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OIL AND NATURAL GAS PROPERTIES" sheetId="11" state="visible" r:id="rId11"/>
    <sheet xmlns:r="http://schemas.openxmlformats.org/officeDocument/2006/relationships" name="ACQUISITIONS AND DIVESTITURES" sheetId="12" state="visible" r:id="rId12"/>
    <sheet xmlns:r="http://schemas.openxmlformats.org/officeDocument/2006/relationships" name="FAIR VALUE OF FINANCIAL INSTRUM" sheetId="13" state="visible" r:id="rId13"/>
    <sheet xmlns:r="http://schemas.openxmlformats.org/officeDocument/2006/relationships" name="ASSET RETIREMENT OBLIGATIONS (&quot;"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LONG-TERM DEFERRED REVENUE LIAB" sheetId="17" state="visible" r:id="rId17"/>
    <sheet xmlns:r="http://schemas.openxmlformats.org/officeDocument/2006/relationships" name="RELATED PARTY TRANSACTIONS" sheetId="18" state="visible" r:id="rId18"/>
    <sheet xmlns:r="http://schemas.openxmlformats.org/officeDocument/2006/relationships" name="SHAREHOLDERS_ EQUITY AND REDEEM" sheetId="19" state="visible" r:id="rId19"/>
    <sheet xmlns:r="http://schemas.openxmlformats.org/officeDocument/2006/relationships" name="SHARE BASED AND OTHER COMPENSAT" sheetId="20" state="visible" r:id="rId20"/>
    <sheet xmlns:r="http://schemas.openxmlformats.org/officeDocument/2006/relationships" name="LOSS PER COMMON SHARE" sheetId="21" state="visible" r:id="rId21"/>
    <sheet xmlns:r="http://schemas.openxmlformats.org/officeDocument/2006/relationships" name="SUPPLEMENTAL NON-CASH TRANSACTI"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OIL AND NATURAL GAS PROPERTIES " sheetId="29" state="visible" r:id="rId29"/>
    <sheet xmlns:r="http://schemas.openxmlformats.org/officeDocument/2006/relationships" name="ACQUISITIONS AND DIVESTITURES (" sheetId="30" state="visible" r:id="rId30"/>
    <sheet xmlns:r="http://schemas.openxmlformats.org/officeDocument/2006/relationships" name="FAIR VALUE OF FINANCIAL INSTR_2" sheetId="31" state="visible" r:id="rId31"/>
    <sheet xmlns:r="http://schemas.openxmlformats.org/officeDocument/2006/relationships" name="ASSET RETIREMENT OBLIGATIONS _2" sheetId="32" state="visible" r:id="rId32"/>
    <sheet xmlns:r="http://schemas.openxmlformats.org/officeDocument/2006/relationships" name="DERIVATIVES (Tables)" sheetId="33" state="visible" r:id="rId33"/>
    <sheet xmlns:r="http://schemas.openxmlformats.org/officeDocument/2006/relationships" name="LONG-TERM DEBT (Tables)" sheetId="34" state="visible" r:id="rId34"/>
    <sheet xmlns:r="http://schemas.openxmlformats.org/officeDocument/2006/relationships" name="RELATED PARTY TRANSACTIONS (Tab" sheetId="35" state="visible" r:id="rId35"/>
    <sheet xmlns:r="http://schemas.openxmlformats.org/officeDocument/2006/relationships" name="SHAREHOLDERS_ EQUITY AND REDE_2" sheetId="36" state="visible" r:id="rId36"/>
    <sheet xmlns:r="http://schemas.openxmlformats.org/officeDocument/2006/relationships" name="(Tables)" sheetId="37" state="visible" r:id="rId37"/>
    <sheet xmlns:r="http://schemas.openxmlformats.org/officeDocument/2006/relationships" name="LOSS PER COMMON SHARE (Tables)" sheetId="38" state="visible" r:id="rId38"/>
    <sheet xmlns:r="http://schemas.openxmlformats.org/officeDocument/2006/relationships" name="SUPPLEMENTAL NON-CASH TRANSA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 Narrative (Details)" sheetId="43" state="visible" r:id="rId43"/>
    <sheet xmlns:r="http://schemas.openxmlformats.org/officeDocument/2006/relationships" name="REVENUE - Summary of disaggrega" sheetId="44" state="visible" r:id="rId44"/>
    <sheet xmlns:r="http://schemas.openxmlformats.org/officeDocument/2006/relationships" name="REVENUE - Summary of Company's " sheetId="45" state="visible" r:id="rId45"/>
    <sheet xmlns:r="http://schemas.openxmlformats.org/officeDocument/2006/relationships" name="OIL AND NATURAL GAS PROPERTIE_2" sheetId="46" state="visible" r:id="rId46"/>
    <sheet xmlns:r="http://schemas.openxmlformats.org/officeDocument/2006/relationships" name="OIL AND NATURAL GAS PROPERTIE_3"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ASSET RETIREMENT OBLIGATIONS _3" sheetId="54" state="visible" r:id="rId54"/>
    <sheet xmlns:r="http://schemas.openxmlformats.org/officeDocument/2006/relationships" name="DERIVATIVES - Summary of Compan" sheetId="55" state="visible" r:id="rId55"/>
    <sheet xmlns:r="http://schemas.openxmlformats.org/officeDocument/2006/relationships" name="DERIVATIVES - Narrative (Detail" sheetId="56" state="visible" r:id="rId56"/>
    <sheet xmlns:r="http://schemas.openxmlformats.org/officeDocument/2006/relationships" name="DERIVATIVES - Summary of Comp_2" sheetId="57" state="visible" r:id="rId57"/>
    <sheet xmlns:r="http://schemas.openxmlformats.org/officeDocument/2006/relationships" name="DERIVATIVES - Summary of commod" sheetId="58" state="visible" r:id="rId58"/>
    <sheet xmlns:r="http://schemas.openxmlformats.org/officeDocument/2006/relationships" name="DERIVATIVES - Summary of gross " sheetId="59" state="visible" r:id="rId59"/>
    <sheet xmlns:r="http://schemas.openxmlformats.org/officeDocument/2006/relationships" name="LONG-TERM DEBT - Summary of lon" sheetId="60" state="visible" r:id="rId60"/>
    <sheet xmlns:r="http://schemas.openxmlformats.org/officeDocument/2006/relationships" name="LONG-TERM DEBT - Summary of car" sheetId="61" state="visible" r:id="rId61"/>
    <sheet xmlns:r="http://schemas.openxmlformats.org/officeDocument/2006/relationships" name="LONG-TERM DEBT - Narrative (Det" sheetId="62" state="visible" r:id="rId62"/>
    <sheet xmlns:r="http://schemas.openxmlformats.org/officeDocument/2006/relationships" name="LONG-TERM DEBT - Summary of int" sheetId="63" state="visible" r:id="rId63"/>
    <sheet xmlns:r="http://schemas.openxmlformats.org/officeDocument/2006/relationships" name="LONG-TERM DEFERRED REVENUE LI_2" sheetId="64" state="visible" r:id="rId64"/>
    <sheet xmlns:r="http://schemas.openxmlformats.org/officeDocument/2006/relationships" name="RELATED PARTY TRANSACTIONS - Su" sheetId="65" state="visible" r:id="rId65"/>
    <sheet xmlns:r="http://schemas.openxmlformats.org/officeDocument/2006/relationships" name="SHAREHOLDERS_ EQUITY AND REDE_3" sheetId="66" state="visible" r:id="rId66"/>
    <sheet xmlns:r="http://schemas.openxmlformats.org/officeDocument/2006/relationships" name="SHAREHOLDERS_ EQUITY AND REDE_4" sheetId="67" state="visible" r:id="rId67"/>
    <sheet xmlns:r="http://schemas.openxmlformats.org/officeDocument/2006/relationships" name="SHARE BASED AND OTHER COMPENS_2" sheetId="68" state="visible" r:id="rId68"/>
    <sheet xmlns:r="http://schemas.openxmlformats.org/officeDocument/2006/relationships" name="SHARE BASED AND OTHER COMPENS_3" sheetId="69" state="visible" r:id="rId69"/>
    <sheet xmlns:r="http://schemas.openxmlformats.org/officeDocument/2006/relationships" name="SHARE BASED AND OTHER COMPENS_4" sheetId="70" state="visible" r:id="rId70"/>
    <sheet xmlns:r="http://schemas.openxmlformats.org/officeDocument/2006/relationships" name="SHARE BASED AND OTHER COMPENS_5" sheetId="71" state="visible" r:id="rId71"/>
    <sheet xmlns:r="http://schemas.openxmlformats.org/officeDocument/2006/relationships" name="SHARE BASED AND OTHER COMPENS_6" sheetId="72" state="visible" r:id="rId72"/>
    <sheet xmlns:r="http://schemas.openxmlformats.org/officeDocument/2006/relationships" name="LOSS PER COMMON SHARE - Summary" sheetId="73" state="visible" r:id="rId73"/>
    <sheet xmlns:r="http://schemas.openxmlformats.org/officeDocument/2006/relationships" name="LOSS PER COMMON SHARE - Summa_2" sheetId="74" state="visible" r:id="rId74"/>
    <sheet xmlns:r="http://schemas.openxmlformats.org/officeDocument/2006/relationships" name="SUPPLEMENTAL NON-CASH TRANSAC_3" sheetId="75" state="visible" r:id="rId75"/>
    <sheet xmlns:r="http://schemas.openxmlformats.org/officeDocument/2006/relationships" name="SEGMENT INFORMATION - Narrative" sheetId="76" state="visible" r:id="rId76"/>
    <sheet xmlns:r="http://schemas.openxmlformats.org/officeDocument/2006/relationships" name="COMMITMENTS AND CONTINGENCIES -" sheetId="77" state="visible" r:id="rId77"/>
    <sheet xmlns:r="http://schemas.openxmlformats.org/officeDocument/2006/relationships" name="SUBSEQUENT EVENTS - Narrative (" sheetId="78" state="visible" r:id="rId78"/>
  </sheets>
  <definedNames/>
  <calcPr calcId="124519" fullCalcOnLoad="1"/>
</workbook>
</file>

<file path=xl/sharedStrings.xml><?xml version="1.0" encoding="utf-8"?>
<sst xmlns="http://schemas.openxmlformats.org/spreadsheetml/2006/main" uniqueCount="81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LILIS ENERGY, INC.</t>
  </si>
  <si>
    <t>Entity Central Index Key</t>
  </si>
  <si>
    <t>Current Fiscal Year End Date</t>
  </si>
  <si>
    <t>--12-31</t>
  </si>
  <si>
    <t>Entity Filer Category</t>
  </si>
  <si>
    <t>Accelerated Filer</t>
  </si>
  <si>
    <t>Trading Symbol</t>
  </si>
  <si>
    <t>LLEX</t>
  </si>
  <si>
    <t>Entity Common Stock, Shares Outstanding</t>
  </si>
  <si>
    <t>Condensed Consolidated Balance Sheets - USD ($) $ in Thousands</t>
  </si>
  <si>
    <t>Dec. 31, 2017</t>
  </si>
  <si>
    <t>Current assets:</t>
  </si>
  <si>
    <t>Cash and cash equivalents</t>
  </si>
  <si>
    <t>Accounts receivables, net of allowance of $25 and $39, respectively</t>
  </si>
  <si>
    <t>Derivative instruments</t>
  </si>
  <si>
    <t>Prepaid expenses and other current assets</t>
  </si>
  <si>
    <t>Total current assets</t>
  </si>
  <si>
    <t>Oil and natural gas properties, full cost method of accounting</t>
  </si>
  <si>
    <t>Unproved</t>
  </si>
  <si>
    <t>Proved</t>
  </si>
  <si>
    <t>Less: accumulated depreciation, depletion, amortization and impairment</t>
  </si>
  <si>
    <t>Total oil and natural gas properties, net</t>
  </si>
  <si>
    <t>Other property and equipment, net</t>
  </si>
  <si>
    <t>Other assets</t>
  </si>
  <si>
    <t>Total other assets</t>
  </si>
  <si>
    <t>Total assets</t>
  </si>
  <si>
    <t>Current liabilities:</t>
  </si>
  <si>
    <t>Accounts payable</t>
  </si>
  <si>
    <t>Accrued liabilities</t>
  </si>
  <si>
    <t>Revenue payable</t>
  </si>
  <si>
    <t>Dividends payable</t>
  </si>
  <si>
    <t>Derivative instruments - current</t>
  </si>
  <si>
    <t>Total current liabilities</t>
  </si>
  <si>
    <t>Asset retirement obligations</t>
  </si>
  <si>
    <t>Long-term debt, less current maturities</t>
  </si>
  <si>
    <t>Long-term derivative instruments</t>
  </si>
  <si>
    <t>Long-term deferred revenue liabilities</t>
  </si>
  <si>
    <t>Total liabilities</t>
  </si>
  <si>
    <t>Commitments and contingencies</t>
  </si>
  <si>
    <t xml:space="preserve"> </t>
  </si>
  <si>
    <t>Stockholders’ deficit:</t>
  </si>
  <si>
    <t>Series C convertible preferred stock, $0.0001 par value; stated value of $1,000; 100,000 shares authorized, 100,000 issued and outstanding with a liquidation preference of $124,923 at September 30, 2018</t>
  </si>
  <si>
    <t>Common stock, $0.0001 par value per share; 150,000,000 shares authorized, 65,768,908 and 53,368,331 shares issued and outstanding as of September 30, 2018 and December 31, 2017, respectively, of which 253,598 shares are being held as treasury stock as of September 30, 2018</t>
  </si>
  <si>
    <t>Additional paid-in capital</t>
  </si>
  <si>
    <t>Accumulated deficit</t>
  </si>
  <si>
    <t>Treasury stock (253,598 shares at cost)</t>
  </si>
  <si>
    <t>Total stockholders’ deficit</t>
  </si>
  <si>
    <t>Total liabilities and stockholders’ deficit</t>
  </si>
  <si>
    <t>Condensed Consolidated Balance Sheets [Parenthetical] - USD ($)</t>
  </si>
  <si>
    <t>Statement of Financial Position [Abstract]</t>
  </si>
  <si>
    <t>Allowance related to accounts receivable</t>
  </si>
  <si>
    <t>Series C convertible preferred stock, par value (in dollars per share)</t>
  </si>
  <si>
    <t>Series C convertible preferred stock, stated value</t>
  </si>
  <si>
    <t>Series C convertible preferred stock, shares authorized</t>
  </si>
  <si>
    <t>Series C convertible preferred stock, shares issued</t>
  </si>
  <si>
    <t>Series C convertible preferred stock, shares outstanding</t>
  </si>
  <si>
    <t>Series C convertible preferred stock, liquidation preference</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Sep. 30, 2017</t>
  </si>
  <si>
    <t>Revenues:</t>
  </si>
  <si>
    <t>Revenues</t>
  </si>
  <si>
    <t>Operating expenses:</t>
  </si>
  <si>
    <t>Production and ad valorem taxes</t>
  </si>
  <si>
    <t>General and administrative</t>
  </si>
  <si>
    <t>Depreciation, depletion, amortization and accretion</t>
  </si>
  <si>
    <t>Total operating expenses</t>
  </si>
  <si>
    <t>Operating income (loss)</t>
  </si>
  <si>
    <t>Other income (expense):</t>
  </si>
  <si>
    <t>Other income</t>
  </si>
  <si>
    <t>Loss from commodity derivatives</t>
  </si>
  <si>
    <t>Change in fair value of financial instruments</t>
  </si>
  <si>
    <t>Interest expense</t>
  </si>
  <si>
    <t>Total other income (expense)</t>
  </si>
  <si>
    <t>Net loss before income taxes</t>
  </si>
  <si>
    <t>Income tax expense</t>
  </si>
  <si>
    <t>Net loss</t>
  </si>
  <si>
    <t>Less: dividends on Series C convertible preferred stock</t>
  </si>
  <si>
    <t>Less: dividends and deemed dividends on Series B convertible preferred stock</t>
  </si>
  <si>
    <t>Less: dividends on redeemable preferred stock</t>
  </si>
  <si>
    <t>Net loss attributable to common stockholders</t>
  </si>
  <si>
    <t>Net income (loss) per common share-basic and diluted:</t>
  </si>
  <si>
    <t>Basic (in dollars per share)</t>
  </si>
  <si>
    <t>Diluted (in dollars per share)</t>
  </si>
  <si>
    <t>Weighted average common shares outstanding:</t>
  </si>
  <si>
    <t>Basic (in shares)</t>
  </si>
  <si>
    <t>Diluted (in shares)</t>
  </si>
  <si>
    <t>Oil and Gas [Member]</t>
  </si>
  <si>
    <t>Costs of goods and services sold</t>
  </si>
  <si>
    <t>Natural Gas [Member]</t>
  </si>
  <si>
    <t>Natural Gas Gathering Transportation Marketing And Processing [Member]</t>
  </si>
  <si>
    <t>Natural Gas Liquids [Member]</t>
  </si>
  <si>
    <t>Condensed Consolidated Statements of Operations (Unaudited) [Parenthetical]</t>
  </si>
  <si>
    <t>Income Statement [Abstract]</t>
  </si>
  <si>
    <t>Percentage of redeemable preferred stock</t>
  </si>
  <si>
    <t>6.00%</t>
  </si>
  <si>
    <t>Condensed Consolidated Statements of Changes in Stockholders Deficit - 9 months ended Sep. 30, 2018 - USD ($) $ in Thousands</t>
  </si>
  <si>
    <t>Total</t>
  </si>
  <si>
    <t>Common Stock [Member]</t>
  </si>
  <si>
    <t>Additional Paid-in Capital [Member]</t>
  </si>
  <si>
    <t>Treasury Stock [Member]</t>
  </si>
  <si>
    <t>Accumulated Deficit [Member]</t>
  </si>
  <si>
    <t>Beginning Balance at Dec. 31, 2017</t>
  </si>
  <si>
    <t>Beginning Balance (in shares) at Dec. 31, 2017</t>
  </si>
  <si>
    <t>Increase (Decrease) in Stockholders' Equity [Roll Forward]</t>
  </si>
  <si>
    <t>Stock based compensation</t>
  </si>
  <si>
    <t>Common stock for restricted stock</t>
  </si>
  <si>
    <t>Common stock for restricted stock (in shares)</t>
  </si>
  <si>
    <t>Common stock withheld for taxes on stock-based compensation</t>
  </si>
  <si>
    <t>Common stock withheld for taxes on stock-based compensation (in shares)</t>
  </si>
  <si>
    <t>Common stock for acquisition of oil and gas properties</t>
  </si>
  <si>
    <t>Common stock for acquisition of oil and gas properties (in shares)</t>
  </si>
  <si>
    <t>Exercise of warrants and stock options</t>
  </si>
  <si>
    <t>Exercise of warrants and stock options (in shares)</t>
  </si>
  <si>
    <t>Reclassification of warrant derivative liabilities</t>
  </si>
  <si>
    <t>Purchase of treasury stock</t>
  </si>
  <si>
    <t>Purchase of treasury stock (in shares)</t>
  </si>
  <si>
    <t>Dividends on Series C convertible preferred stock</t>
  </si>
  <si>
    <t>Ending Balance at Sep. 30, 2018</t>
  </si>
  <si>
    <t>Ending Balance (in shares) at Sep. 30, 2018</t>
  </si>
  <si>
    <t>Condensed Consolidated Statements of Cash Flows (Unaudited) - USD ($) $ in Thousands</t>
  </si>
  <si>
    <t>Cash flows from operating activities:</t>
  </si>
  <si>
    <t>Adjustments to reconcile net loss to net cash provided by (used in) operating activities:</t>
  </si>
  <si>
    <t>Bad debt expense (recovery)</t>
  </si>
  <si>
    <t>Amortization of debt issuance cost</t>
  </si>
  <si>
    <t>Accretion of debt discount</t>
  </si>
  <si>
    <t>Payable in-kind interest</t>
  </si>
  <si>
    <t>Loss from commodity derivatives, net</t>
  </si>
  <si>
    <t>Net cash settlement paid for commodity derivative contracts</t>
  </si>
  <si>
    <t>Changes in operating assets and liabilities:</t>
  </si>
  <si>
    <t>Accounts receivable</t>
  </si>
  <si>
    <t>Prepaid expenses and other assets</t>
  </si>
  <si>
    <t>Accounts payable and accrued liabilities</t>
  </si>
  <si>
    <t>Proceeds for options associated with salt water disposal infrastructure and future gas midstream services recorded as deferred revenue in other long-term liabilities</t>
  </si>
  <si>
    <t>Net cash provided by (used in) operating activities</t>
  </si>
  <si>
    <t>Cash flows from investing activities:</t>
  </si>
  <si>
    <t>Net proceeds from sale of DJ Basin properties</t>
  </si>
  <si>
    <t>Acquisition of oil and gas properties</t>
  </si>
  <si>
    <t>Capital expenditures</t>
  </si>
  <si>
    <t>Net cash used in investing activities</t>
  </si>
  <si>
    <t>Cash flows from financing activities:</t>
  </si>
  <si>
    <t>Proceeds from issuance of Series C Preferred Stock</t>
  </si>
  <si>
    <t>Proceeds from private placement</t>
  </si>
  <si>
    <t>Proceeds from exercise of accordion features of 2016 Term Loans</t>
  </si>
  <si>
    <t>Proceeds from Bridge Loan and Second Lien Term Loans</t>
  </si>
  <si>
    <t>Proceeds from issuance of Riverstone Term Loans</t>
  </si>
  <si>
    <t>Debt Issuance Costs</t>
  </si>
  <si>
    <t>Equity Financing Costs</t>
  </si>
  <si>
    <t>Repayment of debt</t>
  </si>
  <si>
    <t>Repurchase of common stock</t>
  </si>
  <si>
    <t>Proceeds from exercise of warrants and stock options</t>
  </si>
  <si>
    <t>Payment for tax withholding on stock-based compens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t>
  </si>
  <si>
    <t>Cash paid for interest</t>
  </si>
  <si>
    <t>ORGANIZATION</t>
  </si>
  <si>
    <t>Organization, Consolidation and Presentation of Financial Statements [Abstract]</t>
  </si>
  <si>
    <t>ORGANIZATION Lilis Energy, Inc. (“Lilis” or the “Company”) is an independent oil and natural gas exploration and production company focused on the Delaware Basin in Winkler, Loving, and Reeves Counties, Texas and Lea County, New Mexico.</t>
  </si>
  <si>
    <t>SUMMARY OF SIGNIFICANT ACCOUNTING POLICIES AND ESTIMATES</t>
  </si>
  <si>
    <t>Accounting Policies [Abstract]</t>
  </si>
  <si>
    <t>SUMMARY OF SIGNIFICANT ACCOUNTING POLICIES AND ESTIMATES Principles of Consolidation and Presentation The condensed consolidated financial statements include the accounts of the Company and its wholly owned subsidiaries, namely Brushy Resources, Inc. ("Brushy Resources"),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twelve months ended December 31, 2017, as filed with the Securities and Exchange Commission ("SEC") on March 9, 2018 (the “Annual Report”). 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 Reclassifications Certain reclassifications have been made to the prior period financial statements to conform to the current period presentation. These reclassifications have no effect on the Company’s previously reported results of operations. For the three and nine months ended September 30, 2017 , the income from operator’s overhead recovery of approximately $0.27 million and $0.33 million , respectively, have been reclassified from revenue to operating expense as an offset against general and administrative expenses in the condensed consolidated statement of operations. Recently Adopted Accounting Standards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 from customers is derived from production and sales of crude oil, natural gas and NGL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Consequently, the Company recognizes revenues only for its share of the production. In accordance with the New Revenue Standard requirements, the impact of adoption on our condensed consolidated statements of operations and condensed consolidated balance sheets was as follows: Three Months Ended September 30, 2018 As Reported Balances without Adoption of ASC 606 Increase (Decrease) Condensed Consolidated Statements of Operations: Revenues $ 19,482 $ 19,508 $ (26 ) Operating expenses $ (963 ) $ (989 ) $ (26 ) Nine Months Ended September 30, 2018 Condensed Consolidated Statements of Operations: Revenues $ 51,360 $ 51,451 $ (91 ) Operating expenses $ (2,297 ) $ (2,388 ) $ (91 ) As of September 30, 2018 Condensed Consolidated Balance Sheets: Accounts receivable $ 17,758 $ 17,849 $ (91 ) Accrued liabilities $ (26,901 ) $ (26,992 ) $ (91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26,000 and $91,000 from both revenues and operating expenses during the three and nine months ended September 30, 2018 , respectively.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6) was accounted for as a derivative instrument solely because of its down round feature. Any outstanding SOS Warrants as of the date of adoption were reclassified to equity and the Company will no longer recognize any gain or loss based on the fair value of the SOS Warrants. No other derivatives instruments were affected by the adoption of ASU 2017-11. On January 5, 2017, the FASB issued ASU 2017-01 B usiness Combinations (Topic 805): Clarifying the Definition of a Business (ASU 2017-01) , which clarifies the definition of a business to assist entities with evaluating whether transactions should be accounted for as acquisitions or disposals of assets or businesses. ASU 2017-01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On March 15, 2018, the Company completed an acquisition of proved and unproved properties from OneEnergy Partners, LLC (“OEP”) (See Note 5-Acquisitions and Divestitures). As a result of the adoption of ASU 2017-01, the Company accounted for the acquisition as an asset purchase instead of a business combination. As a result, acquisition costs of approximately $1.1 million were capitalized as part of the acquisition and the purchase price was allocated to unproved and proved properties based on relative fair value. On January 1, 2018, the Company retroactively adopted ASU No. 2016-18, Statement of Cash Flows (Topic 230) :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6 million in “restricted cash” in Cash Flows from Investing Activities, an increase of $0.6 million in “Cash, Cash Equivalents, and Restricted Cash, beginning of the period,” and an increase of $0.6 million in “Cash, Cash Equivalents, and Restricted Cash, end of period” in the Company's accompanying condensed consolidated statement of cash flows for the nine months ended September 30, 2017, from what was previously presented in our Quarterly Report on Form 10–Q for the quarterly period ended September 30, 2017. The $0.6 million in restricted cash was refunded to the Company during the three and nine months ended September 30, 2017. Recently Issued Accounting Pronouncements The Company considers the applicability and impact of all Accounting Standards Updates (“ASUs”). The ASUs listed below were assessed and determined to be either not applicable or are expected to have minimal impact on its consolidated financial position and/or results of operations. On July 30, 2018, the FASB issued ASU 2018-11, Leases (Topic 842): Targeted Improvements ,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opic 606 and both the timing and pattern of transfer of the non-lease component(s) and associated lease component are the same, and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Company expects to adopt the new lease standard on January 1, 2019 using the optional transition method. On June 20, 2018, the FASB issued ASU 2018-07, Improvements to Nonemployee Share-Based Payment Accounting, which supersedes most of the prior accounting guidance on nonemployee share-based payments, and instead aligns it with existing guidance on employee share-based payments in Topic 718. As a result, nonemployee share-based payment transactions will be measured by estimating the fair value of the equity instruments that an entity is obligated to issue and the measurement date will be consistent with the measurement date for employee share-based payment awards (i.e., grant date for equity-classified awards). Probability is to be considered on nonemployee awards with performance conditions. The classification will continue to be subject to the requirements of Topic 718, Compensation - Stock Compensation, although cost recognition of nonemployee awards will remain unchanged (i.e., as if paid in cash). The ASU provides certain accounting alternatives to private companies, including the use of the calculated value method and a one-time option to apply intrinsic value to liability-classified awards. The amendments become effective for public business entities for fiscal years beginning after December 15, 2018, including interim periods within that fiscal year. For all other entities, the ASU is effective for fiscal years beginning after December 15, 2019, and interim periods within fiscal years beginning after December 15, 2020. Early adoption is permitted, but no earlier than an entity’s adoption date of Topic 606. The Company elected to early adopt the ASC 2018-07 during the quarter ended September 30, 2018. As a result, during the three and nine months ended September 30, 2018, the Company recognized $0.5 million and $2.4 million of non-employee share-based compensation, respectively. On February 25, 2016, the FASB issued ASU 2016-02, Leases (Topic 842) (ASU 2016-02) , which requires companies to recognize the assets and liabilities for the rights and obligations created by long-term leases of assets on the balance sheet. The standard will be effective for annual and interim periods beginning after December 15, 2018, with earlier application permitted. The Company plans on adopting this guidance on January 1, 2019, using the modified retrospective approach. Oil and natural gas leases are scoped out of ASU 2016-02. The Company is currently evaluating the impact this ASU will have on the consolidated financial statements and related disclosures. As a part of the assessment work to-date, the Company has engaged an external consulting firm and is evaluating agreements under this ASU as well as assessing the completeness of the lease population. While the Company cannot currently estimate the quantitative effect that ASU 2016-02 will have on its consolidated financial statements, the adoption will increase asset and liability balances on the consolidated balance sheets due to the required recognition of right-of-use assets and corresponding lease liabilities. The quantitative effect is also dependent on active leases at the time of adoption. In addition, the Company is in the process of implementing new lease accounting software to properly account for the leases upon adoption. Accrued Liabilities At September 30, 2018 and December 31, 2017 , the Company’s accrued liabilities consisted of the following: September 30, 2018 December 31, 2017 ($ in thousands) Accrued bonus $ 1,234 $ 3,000 Accrued capital expenditures 20,927 3,615 Other accrued liabilities 4,740 1,019 26,901 $ 7,634</t>
  </si>
  <si>
    <t>REVENUE</t>
  </si>
  <si>
    <t>Revenues [Abstract]</t>
  </si>
  <si>
    <t>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The Company’s crude oil is currently sold under a single short-term contract. The purchaser’s commitment includes all quantities of crude oil from the leases that are covered by the contract, with no quantity-based restrictions or variable terms. Pricing is based on posted indexes for crude oil of similar quality, less a fees deduction that is subject to negotiation. As of the most recent contract amendments, the negotiable fees deduction is $5.25 per barrel from June 1, 2018 through July 31, 2018, then $5.15 per barrel from August 1, 2018 through February 28, 2019, continuing on a month-to-month basis thereafter unless renegotiated or canceled upon 30 days' notice. The posted index prices change monthly based on the average of daily index price points for each sales month. Natural gas and NGL revenues Natural ga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hree natural gas contracts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as defined in the contract, with no quantity-based restrictions or variable terms. The gas contracts are generally market 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mpany's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production is recorded as a receivable. The Company did not have any significant natural gas imbalance positions as of September 30, 2018 and December 31, 2017 .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densed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under the New Revenue Standard.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 party purchasers, the expected sales volumes and prices for those barrels of oil, cubic feet of gas and gallons of NGLs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 itself the principal in these arrangements. Practical expedients A significant number of the Company's product sales are short-term in nature with contract terms of one year or less. For those contracts, the Company has utilized the practical expedient in the New Revenue Standard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greater than one year, the Company has utilized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 Three Months Ended September 30, 2018 Short-term contracts Long-term contracts Total Crude Oil $ 15,976 $ — $ 15,976 Natural Gas 264 1,274 1,538 NGLs 338 1,630 1,968 Gathering, processing and transportation (165 ) (798 ) (963 ) Nine Months Ended September 30, 2018 Short-term contracts Long-term contracts Total Crude oil $ 42,819 $ — $ 42,819 Natural gas 817 2,755 3,572 NGLs 1,136 3,833 4,969 Gathering, processing and transportation (525 ) (1,772 ) (2,297 ) Customer Credit Risk Our principal exposure to credit risk is through receivables from the sale of our oil and natural gas production of approximately $11.5 million and $4.7 million at September 30, 2018 and December 31, 2017, respectively, and through actual and accrued receivables from our joint interest partners of approximately $3.0 million and $2.6 million at September 30, 2018 and December 31, 2017,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three and nine months ended September 30, 2018, the Company's major customers as a percentage of total revenue consisted of the following: Three Months Ended September 30, Nine Months Ended September 30, 2018 2017 2018 2017 Texican Crude &amp; Hydrocarbon, LLC 80 % 86 % 84 % 83 % Lucid Energy Delaware, LLC 17 % — % 12 % — % ETC Field Services LLC 2 % 14 % 3 % 15 % Other below 10% 1 % — % 1 % 2 % 100 % 100 % 100 % 100 % Due to availability of other purchasers, we do not believe the loss of any single oil or natural gas customer would have a material adverse effect on our results of operations. LONG-TERM DEFERRED REVENUE LIABILITIES SCM Water LLC's Option to Exercise Purchase of Salt Water Disposal Assets In July 2018, the Company entered into a water gathering and disposal agreement with SCM Water, LLC ("SCM Water"). The water gathering project will complement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will be fully funded by SCM Water and will be designed to accommodate all water produced by the Company’s operations. The Company will act as contract operator of SCM Water’s salt water disposal wells ("SWD wells"). The Company has sold to SCM Water an option to acquire the Company’s existing water infrastructure, a system which is comprised of approximately 14 miles of pipeline and one SWD well for cash consideration upon closing, with additional payments based on reaching certain milestones. The Company is actively working on permitting additional SWD well locations and the option is expected to be exercised once permits are obtained. The Company anticipates that the majority of its water will eventually be disposed through the future SCM Water system at a competitive gathering rate under the agreement. Total cash consideration for the water gathering and disposal infrastructure is $20.0 million . On July 25, 2018, the Company received an upfront non-refundable payment of $10.0 million for the option to acquire its existing water infrastructure for the firm transportation and pricing for crude oil and $5.0 million for a prefunded drilling bonus. Additionally, the Company received $2.5 million on October 1, 2018 as a bonus for the grant of area right-of-way/easement and will receive an additional $2.5 million bonus upon hitting the target of 40,000 barrels per day of produced water. As of September 30, 2018, the Company accounted for the $17.5 million as deferred revenue liability until SCM Water exercise its option to acquire the Company's salt water disposal infrastructure. Crude Oil Gathering Agreement and Option Agreement On May 21, 2018, the Company entered into a crude oil gathering agreement and option agreement with Salt Creek Midstream, LLC (“SCM”). The crude oil gathering agreement (the “Gathering Agreement”) enables SCM to (i) design, engineer, and construct a gathering system which will provide gathering services for the Company’s crude oil and (ii) gather the Company’s crude oil on the gathering system in certain production areas located in Winkler and Loving Counties, Texas and Lea County, New Mexico. Construction of the gathering system has commenced and is expected to be completed in November 2018. The Gathering Agreement has a term of 12 years that automatically renews on a year to year basis until terminated by either party. SCM and the Company also entered into an option agreement (the “Option Agreement”) whereby the Company granted an option to SCM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of payment $35.0 million which was recorded in long-term deferred revenue.</t>
  </si>
  <si>
    <t>OIL AND NATURAL GAS PROPERTIES</t>
  </si>
  <si>
    <t>Extractive Industries [Abstract]</t>
  </si>
  <si>
    <t>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and (b) estimated future development cost to be incurred in developing proved reserves, that are not otherwise included in capitalized costs. Under the full cost method of accounting, capitalized oil and natural gas property costs less accumulated depletion (net of deferred income taxes) may not exceed an amount equal to the sum of the present value, discounted at 10%,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As of September 30, 2018, the ceiling value of the Company's reserves was calculated based upon SEC pricing of $63.43 per barrel for oil, $2.92 per MMBtu for natural gas and $60.26 per barrel for NGLs. The Company accounts for its unproven long-lived assets in accordance with ASC Topic 360-10-05, Accounting for the Impairment or Disposal of Long-Lived Assets (ASC Topic 360-10-05). ASC Topic 360-10-05 requires that long-lived assets be reviewed for impairment whenever events or changes in circumstances indicate that the historical carrying value of an asset may no longer be appropriate.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the full cost pool, which is subject to depletion. The following table sets forth a summary of oil and natural gas property costs (net of divestitures) not being amortized at September 30, 2018 and December 31, 2017 : September 30, 2018 December 31, 2017 (In thousands) Unproved unevaluated acreage: Beginning balance $ 101,771 $ 24,461 Lease acquisitions 89,035 78,110 Transfer and other reclassification to proved properties (23,482 ) (800 ) Total unproved acreage $ 167,324 $ 101,771 Unevaluated Wells: Beginning balance $ — $ 7,453 Additions — — Reclassification to evaluated properties — (7,453 ) Total unevaluated wells not subject to DD&amp;A $ — $ — During the nine months ended September 30, 2018 , the Company completed an assessment of its inventory of unproved acreage for impairment which resulted in $11.1 million being transferred from unproved properties to proved properties in the full cost pool due to defective titles on certain leases. During the three and nine months ended September 30, 2017 , no impairment was recorded on the Company’s unproved oil and natural gas properties. For the three months ended September 30, 2018 and 2017 , depreciation, depletion, amortization and accretion expense related to proved properties was $7.2 million and $1.4 million, respectively. For the nine months ended September 30, 2018 and 2017, depreciation, depletion, amortization and accretion expense related to proved properties was $17.6 million and $3.9 million, respectively.</t>
  </si>
  <si>
    <t>ACQUISITIONS AND DIVESTITURES</t>
  </si>
  <si>
    <t>Business Combinations [Abstract]</t>
  </si>
  <si>
    <t>ACQUISITIONS AND DIVESTITURES Ameredev Leasehold Acreage Exchange Transaction On August 1, 2018, the Company entered into a Leasehold Exchange Agreement (the "Ameredev Exchange Agreement") with Ameredev II, LLC (“Ameredev”) to exchange certain leasehold interests located in Lea County, New Mexico owned by the Company for certain leasehold interests owned by Ameredev also located in Lea County, New Mexico. The Ameredev Exchange Agreement closed on September 14, 2018, and required the Company pay Ameredev $12,500 for each net mineral acre received in excess of the Company’s net mineral acres traded to Ameredev. The Company’s payment for excess net mineral acres was $0.7 million . In connection with the Ameredev Exchange Agreement, the Company assumed the working interests in four wells pursuant to which Ameredev advanced the Company $6.5 million for the estimated costs of the four wells. At the closing of the exchange transaction, the Company refunded the $6.5 million to Ameredev. The four wells are located in Lea County, New Mexico and operated by the Company. The total proceeds paid to Ameredev was $7.2 million and was recorded as an adjustment to the full cost pool. Felix Holdings Leasehold Acreage Exchange Transaction On June 4, 2018, the Company entered into a Leasehold Exchange Agreement (the "Felix Exchange Agreement") with Felix Energy Holdings II, LLC (“Felix”) to exchange certain leasehold interest located in Loving and Winkler Counties in Texas owned by the Company for certain leasehold interest located in the same counties owned by Felix. The Agreement closed on August 14, 2018, with an effective date of May 1, 2018. In addition to the Felix leasehold interests, the Company acquired certain working interests in two wells operated by the Company in Winkler County, Texas. The Company paid Felix for the well costs incurred by Felix to drill and complete the two wells, less any revenues paid to Felix. The final settlement was a payment of $0.4 million which was recorded as an adjustment to the full cost pool. OEP Acquisition On January 30, 2018, the Company entered into a Purchase and Sale Agreement (the “Purchase and Sale Agreement”) by and between the Company and OneEnergy Partners Operating, LLC (“OEP”), pursuant to which the Company agreed to purchase from OEP, and OEP agreed to sell to the Company, certain oil and natural gas properties and related assets for a purchase price of $70 million , subject to customary purchase price adjustments (the “OEP Acquisition”). The properties acquired by the Company pursuant to the Purchase and Sale Agreement consist of leasehold acreage in the Delaware Basin in Lea County, New Mexico. On March 15, 2018, the Company completed the OEP Acquisition whereby the Company paid $40 million in cash and issued 6,940,722 shares of the Company’s common stock valued at approximately $24.8 million for a total purchase price of approximately $64.9 million , before acquisition costs and customary purchase price adjustments. The value of the shares issued was determined using the closing price of the Company’s stock on the date of closing. The OEP Acquisition was accounted for as an asset purchase of proved properties and unproved properties using relative fair value of the assets acquired. The proved producing properties were valued based on internal estimates of future production using strip pricing and the present value discounted at 10%. Unproved properties acquired were valued using a market approach. The purchase price and the value of the assets acquired in the OEP Acquisition were as follows: (in thousands, except per share amount) Cash $ 40,000 Common stock issued (6,940,722 shares at $3.57) 24,778 Transaction costs and purchase price adjustments 1,074 Total purchase price $ 65,852 Proved properties $ 4,168 Unproved properties 61,684 $ 65,852 VPD Acquisition On February 28, 2018, the Company completed the acquisition of certain leasehold interests and other oil and gas assets in Loving and Winkler Counties, Texas from VPD Texas, L.P. ("VPD") for cash consideration of $10.6 million including $0.5 million of related acquisition costs (the "VPD Acquisition"). The VPD Acquisition was recorded at fair value which was the total cash consideration of approximately $11.1 million . VPD is an affiliate of Värde Partners, Inc. (“Värde”). Värde participated as lead lender in the Company’s Second Lien Loan (as defined below in Note 6) transaction in 2017 and as investor of the Company’s Series C Preferred Stock transaction in January 2018. As a result, the VPD Acquisition is considered a related party transaction. See Note 11 - Related Party Transactions. In connection with the above VPD Acquisition and pursuant to Article XVI.3(b) of the Joint Operating Agreement dated February 28, 2018 (the “JOA”) entered into between VPD and ImPetro Operating, LLC (“Operator”), a subsidiary of the Company, the Company has committed to the following drilling commitments: • drill and complete two horizontal wells (“Initial Commitment Wells”) no later than December 31, 2018; and • drill and complete at least two additional horizontal wells (“Subsequent Commitment Wells”) that target the Wolfcamp A/B Formation no later than December 31, 2019. The Company has a one-time option to extend the deadline by an additional 75 days by providing written notice to VPD of such election on or before August 31, 2018, in the case of the Initial Commitment Wells, and August 31, 2019, in the case of the Subsequent Commitment Wells. As of September 30, 2018, the Company has spud the first two Initial Commitment Wells and is on track to fulfill its obligations ahead of the December 31, 2018 deadline. The purchase price and the value of the assets acquired in the VPD Acquisition were as follows: (in thousands, except per share amount) Cash purchase price $ 10,611 Proved properties $ 3,185 Unproved properties 7,426 $ 10,611 Anadarko Acquisition On May 3, 2018, the Company completed the acquisition of certain leasehold interests and other oil and gas assets in Loving and Winkler Counties, Texas from Anadarko for cash consideration of $7.1 million . The acquisition includes unproved leaseholds and non-consent proved producing oil and natural gas properties. As a result, the transaction is accounted for as an asset acquisition using the fair value of $7.1 million . KEW Acquisition As of December 31, 2017 , the Company completed the acquisition of unproved acreage in Winkler County, Texas from KEW Drilling, a Delaware limited partnership (“KEW”), for cash consideration of $48.9 million plus $0.8 million of related acquisition costs. The acquisition was accounted for as an asset acquisition using the relative fair value, which was the total cash consideration of approximately $49.7 million . Divestitures DJ Basin Properties Divestiture On June 30, 2017, the Company entered into a purchase and sale agreement with Nanke Energy LLC for the divestiture of all of its oil and natural gas properties located in the Denver-Julesburg Basin (the “DJ Basin”) for consideration of $2 million , subject to customary post-closing purchase price adjustments. The sale of the Company’s DJ Basin assets did not significantly alter the relationship between capitalized costs and proved reserves, and as such, all proceeds were recorded as adjustments to the Company’s full cost pool with no gain or loss recognized. The DJ Basin assets were sold to an entity owned by the Company’s former chief financial officer and, therefore, the divestiture is considered a related party transaction. See Note 10 - Related Party Transactions . The net proceeds of $1.08 million received on June 30, 2017 included an offset against $0.7 million of severance pay and $0.22 million of net sales adjustments due to the purchaser.</t>
  </si>
  <si>
    <t>FAIR VALUE OF FINANCIAL INSTRUMENTS</t>
  </si>
  <si>
    <t>Fair Value Disclosures [Abstract]</t>
  </si>
  <si>
    <t>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termination of the fair values of our derivative contracts incorporates various factors, which include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As of September 30, 2018 Oil and natural gas derivative swap contracts $ — $ (1,244 ) $ — $ (1,244 ) Oil and natural gas derivative collar contracts — (4,163 ) — (4,163 ) Oil and natural gas derivative basis swap contracts — (2,697 ) — (2,697 ) Second Lien Term Loan conversion features — — (53,215 ) (53,215 ) Total $ — $ (8,104 ) $ (53,215 ) $ (61,319 ) As of December 31, 2017 Oil and natural gas derivative swap contracts $ — $ (706 ) $ — $ (706 ) Oil and natural gas derivative collar contracts — (147 ) — (147 ) Warrant liabilities — — (223 ) (223 ) Second Lien Term Loan conversion features — — (72,714 ) (72,714 ) Total $ — $ (853 ) $ (72,937 ) $ (73,790 ) The Company’s derivative liability associated with the Second Lien Loan (as defined below) and warrants are measured using Level 3 inputs as follows: Second Lien Term Loan Conversion Features: Under the terms of the Company’s second lien credit agreement, dated as of April 26, 2017, by and among the Company, certain subsidiaries of the Company, as guarantors (the “Guarantors”), Wilmington Trust, National Association, as administrative agent (the “Agent”), and the lenders party thereto (the “Lenders”), including Värde ., as lead lender (the “Lead Lender”), as amended (the “Second Lien Credit Agreement”), the Lead Lender has the option to convert 70% of the principal amount of each tranche of the Second Lien Term Loan (the “Second Lien Loan”) under the Second Lien Credit Agreement, together with accrued paid-in-kind interest and the make-whole premium on such principal amount (together the “Conversion Sum”) into shares of common stock. The make-whole premium is the cash amount representing the excess of (a) the present value at such repayment, prepayment or acceleration date or the date the obligations otherwise become due and payable in full of (1) the sum of the principal amount repaid, prepaid or accelerated plus (2) the interest accruing on such principal amount from the date of such repayment, prepayment or acceleration through the maturity date (excluding accrued but unpaid paid-in-kind interest to the date of such repayment, prepayment or acceleration), such present value to be computed using a discount rate equal to the Treasury Rate plus 50 basis points discounted to the repayment, prepayment or acceleration date on a semi-annual basis (assuming a 360-day year consisting of twelve 30-day months), over (b) the principal amount of the Second Lien Loan repaid, prepaid or accelerated. The number of shares of common stock issued will be based on the division of 70% of the Conversion Sum by the conversion price then in effect. The Company also has the option to cause the Second Lien Loan to convert if, at the time of exercise of the Company’s conversion option, the closing price of the Company’s common stock has been at least 150% of the Conversion Price (as defined in Note 9) then in effect for at least 20 of the 30 immediately preceding trading days. The features of the make-whole premium in the Second Lien Loan require the conversion features to be recorded as embedded derivatives and bifurcated from its host contracts, the Second Lien Loan, and accounted for separately from the debt. The conversion features contained in the Second Lien Loan are recorded as a derivative liability at fair value each reporting period based upon values determined through the use of discounted lattice models of the Second Lien Loan under the Second Lien Credit Agreement. Change in fair value is accounted for in the condensed consolidated statement operations. As of September 30, 2018 , the fair value of the embedded derivative liability was $53.2 million. As of December 31, 2017, the fair value of the embedded derivative under the Second Lien Credit Agreement associated with the Second Lien Loan conversion features was a liability of approximately $72.7 million . As a result, the Company recorded an unrealized gain of $10.6 million and an unrealized gain of $19.5 million on the change in fair value of derivative liabilities associated with the Second Lien Loan conversion features for the three and nine months ended September 30, 2018 , respectively. During the three and nine months ended September 30, 2017, the Company recorded an unrealized loss of $6.2 million and $3.5 million , respectively, on the change in fair value of derivative liabilities associated with the Second Lien Loan conversion features. The fair value of the holder conversion features was determined using a binomial lattice model based on certain assumptions including (i) the Company’s stock price, (ii) risk-free rate, (iii) expected volatility, (iv) the Company’s implied credit rating, and (v) the implied credit yield of the Second Lien Loan. SOS Warrant Liability. On June 23, 2016, in conjunction with the merger with Brushy Resources, the Company issued to SOS Investment LLC ("SOS") warrants to purchase up to 200,000 shares of the Company’s common stock at an exercise price of $25.00 (the "SOS Warrants"). The SOS Warrants contain a price protection feature that will automatically reduce the exercise price if the Company enters into another agreement pursuant to which warrants are issued with a lower exercise price. As of December 31, 2017 , the fair value of the SOS Warrant liability was approximately $0.2 million . As a result of the Company’s early adoption of ASU 2017-11, “Accounting for Financial Instruments with Down Round Features” on January 1, 2018, the $0.2 million on the SOS Warrants were reclassified from current liabilities to stockholders’ equity at January 1, 2018. During the three and nine months ended September 30, 2017 , the Company recorded an unrealized gain of approximately $0.3 million on the SOS Warrant liability.</t>
  </si>
  <si>
    <t>ASSET RETIREMENT OBLIGATIONS ("ARO")</t>
  </si>
  <si>
    <t>Asset Retirement Obligation Disclosure [Abstract]</t>
  </si>
  <si>
    <t>ASSET RETIREMENT OBLIGATIONS (ARO)</t>
  </si>
  <si>
    <t>ASSET RETIREMENT OBLIGATIONS ("ARO") The Company’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nine months ended September 30, 2018 and year ended December 31, 2017: Nine Months Ended September 30, 2018 Year Ended December 31, 2017 (In thousands) ARO, beginning of period $ 952 $ 1,257 Additional liabilities incurred 295 20 Accretion expense 77 82 Liabilities settled (87 ) (288 ) Revision in estimates 7 (119 ) ARO, end of period 1,244 952 Less: current portion of ARO (16 ) (226 ) ARO, non-current $ 1,228 $ 726</t>
  </si>
  <si>
    <t>DERIVATIVES</t>
  </si>
  <si>
    <t>Derivative Instruments and Hedging Activities Disclosure [Abstract]</t>
  </si>
  <si>
    <t xml:space="preserve">DERIVATIVES The Company's derivative instruments include the following: September 30, 2018 December 31, 2017 (in thousands) Current assets: Commodity derivatives 532 — Total 532 — Current liabilities: Commodity derivatives 5,201 853 Total 5,201 853 Long-term liabilities: Embedded derivatives 53,215 72,714 Warrant derivatives — 223 Commodity derivatives 3,435 — Total 56,650 72,937 Embedded Derivatives As discussed in Note 6, the Second Lien Loan contains conversion features that are exercisable at the option of the Lead Lender or the Company. The conversion features have been identified as embedded derivatives which (i) contain economic characteristics that are not clearly and closely related to the host contract, the Second Lien Loan, and (ii) separate, stand-alone instruments with similar terms would qualify as derivative instruments. As such, the conversion features were bifurcated and accounted for separately from the Second Lien Loan. The conversion features are recorded at fair value for each reporting period with changes in fair value included in the Company's condensed consolidated statement of operations for each reporting period. As of September 30, 2018 and December 31, 2017 , the fair value of the derivative liability was $53.2 million and $72.7 million , respectively. As a result, the Company recognized an unrealized gain of $10.6 million and $19.5 million in its condensed consolidated statement of operations for the three and nine months ended September 30, 2018 , respectively. During the three and nine months ended September 30, 2017, the Company recognized unrealized gains of approximately $6.4 million and approximately $3.5 million , respectively, in its consolidated statement of operations. Warrant Derivatives As of September 30, 2017, the warrant derivatives included $0.2 million fair value of 200,000 underlying warrants which were issued to SOS as of June 23, 2016 at an exercise price of $25.00 . The warrants contained a price protection feature that will automatically reduce the exercise price if the Company enters into another agreement pursuant to which warrants are issued with a lower exercise price. However, as of September 30, 2018, following the adoption of ASU 2017-11 on January 1, 2018, the outstanding balance of the SOS Warrants as of the date of adoption were reclassified to equity and the Company no longer recognizes any gain or loss based on the fair value of the SOS Warrants. The SOS Warrants expired on June 23, 2018. During the three and nine months ended September 30, 2017, the Company recognized a net unrealized gain of approximately $0.01 million and $0.8 million , respectively, on the SOS Warrant and other warrants that were no longer classified as derivative instruments as of September 30, 2018.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Lien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are with non-lender counterparties and are designated as unsecured. Certain of our derivative counterparties may require the posting of cash collateral under certain conditions. It is never the Company’s intention to enter into derivative contracts for speculative trading purposes. All of our derivatives are accounted for as mark-to-market activities. Under ASC Topic 815, “Derivatives and Hedging,” these instruments are recorded on the Company's condensed consolidated balance sheets at fair value as either short-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the Company’s derivative position for the production periods indicated as of September 30, 2018 : Description Notional Volume (Bbls/d) Production Period Weighted Average Price ($/Bbl) Oil Swaps 900 October 2018 - December 2018 $ 57.68 Basis Swaps (1) 1,500 October 2018 - December 2018 $ (5.62 ) Basis Swaps (1) 2,492 January 2019 - December 2019 $ (6.85 ) Basis Swaps (1) 1,500 January 2020 - December 2020 $ (5.62 ) 3 Way Collar Floor sold price (put) 1,252 January 2019 - December 2019 $ 45.00 3 Way Collar Floor purchase price (put) 1,252 January 2019 - December 2019 $ 55.00 3 Way Collar Ceiling sold price (call) 1,252 January 2019 - December 2019 $ 70.61 Oil Collar Floor purchase price (put) 1,723 October 2018 - December 2018 $ 58.35 Oil Collar Ceiling sold price (call) 1,723 October 2018 - December 2018 $ 70.02 Oil Collar Floor purchase price (put) 1,000 January 2019 - June 2019 $ 52.50 Oil Collar Ceiling sold price (call) 1,000 January 2019 - June 2019 $ 67.60 (1) The weighted average price under these basis swaps is the fixed price differential between the index prices of Midland WTI and the Cushing WTI. Nine Months Ended Year Ended (in thousands) Beginning fair value of commodity derivatives $ (853 ) $ — Change in fair value of derivative instruments (9,383 ) (1,063 ) Net settlements paid on crude oil derivative contracts 1,940 96 Change in settlements accrued on crude oil derivative contracts 192 114 Ending fair value of commodity derivatives, net $ (8,104 ) $ (853 ) The following information summarizes the gross fair values of derivative instruments, presenting the impact of offsetting the derivative assets and liabilities on the Company’s condensed consolidated balance sheets: As of September 30, 2018 Gross Amount of Recognized Assets and Liabilities Gross Amounts Offset in the Condensed Consolidated Balance Sheets Net Amounts Presented in the Condensed Consolidated Balance Sheets (in thousands) Offsetting Derivative Assets: Current asset $ 532 $ — $ 532 Long-term asset — — — Total asset $ 532 $ — $ 532 Offsetting Derivative Liabilities: Current liability $ 5,201 $ — $ 5,201 Long-term liability 3,435 — 3,435 Total liability $ 8,636 $ — $ 8,636 As of December 31, 2017 Gross Amount of Recognized Assets and Liabilities Gross Amounts Offset in the Condensed Consolidated Balance Sheets Net Amounts Presented in the Condensed Consolidated Balance Sheets (in thousands) Offsetting Derivative Assets: Current asset $ — $ — $ — Long-term asset — — — Total asset $ — $ — $ — Offsetting Derivative Liabilities: Current liability $ 853 $ — $ 853 Long-term liability — — — Total liability $ 853 $ — $ 853 </t>
  </si>
  <si>
    <t>LONG-TERM DEBT</t>
  </si>
  <si>
    <t>Debt Disclosure [Abstract]</t>
  </si>
  <si>
    <t>LONG-TERM DEBT September 30, 2018 December 31, 2017 (In thousands) Riverstone First Lien Loans associated with the Amended and Restated Senior Secured Term Loan Credit Agreement, due 2021, net of debt issuance costs and debt discount $ 48,018 $ — 6% Bridge Loans associated with the amended First Lien Term Loan, due 2019, net of debt issuance costs — 30,363 8.25% Second Lien Term Loans, due 2021, net of debt issuance costs and debt discount 118,241 96,431 6% note payable to SOS Investment, LLC, due 2019 — 1,000 Other notes payable, due 2018 — 11 Total long-term debt $ 166,259 $ 127,805 Less: current portion — (11 ) Total long-term debt, net of current portion $ 166,259 $ 127,794 As of September 30, 2018 and December 31, 2017 , the carrying amounts of the Company's Riverstone First Lien Loans and Second Lien Term Loans were as follows (in thousands) : Principal Amount Paid-in- kind Interest Unamortized Debt Issuance Costs &amp; Debt Discount Carrying Amount September 30, 2018: Riverstone First Lien Loans, due January 2021 $ 50,000 $ — $ (1,982 ) $ 48,018 Second Lien Term Loans, due April 2021 150,000 15,561 (47,320 ) 118,241 Total: $ 200,000 $ 15,561 $ (49,302 ) $ 166,259 December 31, 2017: Bridge Loans associated with the amended First Lien Term Loan, due September 2019 $ 30,000 $ 807 $ (444 ) $ 30,363 Second Lien Term Loans, due April 2021 150,000 5,752 (59,321 ) 96,431 Total: $ 180,000 $ 6,559 $ (59,765 ) $ 126,794 Second Lien Credit Agreement On April 26, 2017, the Company entered into the Second Lien Credit Agreement comprised of convertible loans in an aggregate initial principal amount of up to $125 million available in two separate tranches. The first tranche consists of an $80 million term loan (the “Second Lien Loan”), which was fully drawn and funded on April 26, 2017. The second tranche consists of up to $45 million in delayed-draw term loans (the “Delayed Draw Term Loan” and, together with the Second Lien Loan to be funded on or before February 28, 2019, at the request of the Company, subject to certain conditions, in a single draw or in multiple draws. Each tranche of Second Lien Loans will bear interest at a rate of 8.25% per annum, compounded quarterly in arrears and payable only in-kind by increasing the principal amount of the loan by the amount of the interest due on each interest payment date. On October 3, 2017, the Company, the Guarantors, the Agent and the Lenders entered into Amendment No. 1 to the Second Lien Credit Agreement (“Amendment No. 1 to the Second Lien Credit Agreement”). The purpose of Amendment No. 1 to the Second Lien Credit Agreement is to waive certain conditions precedent to the drawing of the Delayed Draw Term Loan under the Second Lien Credit Agreement and to provide for the funding of such Delayed Draw Term Loan upon the signing of the lease acquisition agreement with KEW. The Company borrowed the full $45.0 million available under the Delayed Draw Term Loan on October 4, 2017. On October 19, 2017, the Company entered into a second amendment to the Second Lien Credit Agreement (“Amendment No. 2 to the Second Lien Credit Agreement”), by and among the Company, the Guarantors, the Agent and the Lenders, including the Lead Lender. Amendment No. 2 to the Second Lien Credit Agreement permits the Company to incur the Incremental Bridge Loan under the First Lien Credit Agreement ("Bridge Loan").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25.0 million the amount of delayed draw term loans available for borrowing under the Second Lien Credit Agreement. The additional $25.0 million of Delayed Draw Term Loan was drawn on November 10, 2017. The $25.0 million of proceeds from these loans may be used to fund oil and natural gas property acquisitions, subject to certain limitations, to fund drilling and completion costs or for other general corporate purposes. On January 31, 2018, the Company entered into a fourth amendment to the Second Lien Credit Agreement with the Guarantors, the Lenders, including the Lead Lender, and the Agent (“Amendment No. 4 to the Second Lien Credit Agreement”). The purpose of Amendment No. 4 to the Second Lien Credit Agreement was to, among other matters: • permit the Company to enter into the Riverstone First Lien Credit Agreement and incur the Riverstone First Lien Loans and related liens; • permit the Company to issue the Series C Preferred Stock; and • after the issuance of the Series C Preferred Stock, reduce from two to one the maximum number of members of the Board of Directors, the lenders under the Second Lien Credit Agreement will have the right to appoint following the conversion of the convertible loans under the Second Lien Credit Agreement.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 The Second Lien Loans are subject to mandatory prepayment with the net proceeds of certain asset sales, casualty events and debt incurrences, subject to the right of the Company to reinvest the net proceeds of asset sales and casualty events within 180 days and, in the case of asset sales and casualty events, prepayment of the Bridge Loan. The Company may not voluntarily prepay the Second Lien Loans prior to March 31, 2019, except (a) in connection with a Change of Control (as defined in the Second Lien Credit Agreement) or (b) if the closing price of our common stock on the principal exchange on which it is traded has been equal to or greater than 110% of the Conversion Price (as defined below) for at least 20 of the 30 trading days immediately preceding the prepayment. The Company will be required to pay a make-whole premium in connection with any mandatory or voluntary prepayment of the Second Lien Loans. Each tranche of the Second Lien Loans is separately convertible at any time, in full and not in part, at the option of the Lead Lender, as follows: • 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 30% of the principal amount of each tranche of Second Lien Loans, together with accrued and unpaid interest and the make-whole premium on such principal amount,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pany's common stock on the principal exchange on which it is traded has been at least 150% of the Conversion Price then in effect for at least 20 of the 30 immediately preceding trading days. Conversion at the Company’s option will occur on the same terms as conversion at the Lenders' option. The Second Lien Loans contains certain customary representations and warranties and affirmative and negative covenants, including covenants relating to: maintenance of books and records, financial reporting and notification, compliance with laws; maintenance of properties and insurance; limitations on incurrence of indebtedness, investments, dividends and other restricted payments, lease obligations, hedging and capital expenditures; and maintenance of a specified asset coverage ratio. The Second Lien Loans also provide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subject to certain specified cure periods. The amounts under the Second Lien Loans could be accelerated and be due and payable upon an event of default. As of September 30, 2018 , the Company was in compliance with all restrictive covenants. As discussed in Note 6, Fair Value of Financial Instruments, and Note 8, Derivatives , the Company separately accounts for the embedded conversion features of the Second Lien Loans as a derivative instrument in accordance with accounting guidance relating to recording embedded derivatives at fair value. The initial fair value of the embedded derivatives is recorded as a debt discount to the convertible Second Lien Loan. The debt discount is amortized over the term of the Second Lien Loans using effective interest rate. A portion of the Second Lien Loans were extinguished on October 10, 2018 (see Note 18, Subsequent Events). Riverstone First Lien Credit Agreement On January 30, 2018, the Company entered into an Amended and Restated Senior Secured Term Loan Credit Agreement (the “Riverstone First Lien Credit Agreement”), by and among the Company, the subsidiaries of the Company party thereto as guarantors, Riverstone Credit Management LLC, as administrative agent and collateral agent, and the lenders party thereto. Effective at closing under the Riverstone First Lien Credit Agreement, which occurred on January 31, 2018, the Riverstone First Lien Credit Agreement amended and restated the Company's First Lien Credit Agreement, which was entered into by the Company on September 29, 2016, and subsequently amended on April 26, 2017, July 25, 2017, and October 19, 2017 (the "First Lien Credit Agreement"). Pursuant to the Riverstone First Lien Credit Agreement, the lenders thereunder agreed to make term loans to the Company in the aggregate principal amount of $50 million (the “Riverstone First Lien Loans”), all of which were funded in full at closing at an original issue discount of 1.0% of the principal amount. The Riverstone First Lien Credit Agreement provides the potential for additional term loans of up to $30 million , as requested by the Company and subject to certain conditions, which additional loans were uncommitted at closing. The Company used approximately $31.5 million of the proceeds of the Riverstone First Lien Loans to repay in full its obligations under and retire the First Lien Credit Agreement during the first quarter of 2018 . The Riverstone First Lien Credit Agreement was subsequently paid and settled on October 10, 2018 (see Note 18, Subsequent Events). Amendments to Riverstone First Lien Credit Agreement and Second Lien Credit Agreement On February 20, 2018, the Company entered into the following amendments to its existing credit agreements (collectively, the “Amendments”): (i) Amendment No. 1 to the Riverstone First Lien Credit Agreement and (ii) Amendment No. 5 to the Second Lien Credit Agreement. Pursuant to the Amendments and a consent letter received from the Purchasers (as defined in Note 12 below), in their capacity as the holders of all of the issued and outstanding shares of Series C Preferred Stock, the Company has been granted the right to repurchase shares of its common stock for an aggregate purchase price up to $10 million (subject to certain exceptions and conditions). The commencement of any repurchase of shares of common stock is subject to compliance with applicable law, Board approval, and market conditions. Interest Expense The components of interest expense are as follows ( in thousands) : Three Months Ended September 30, Nine Months Ended September 30, 2018 2017 2018 2017 Interest on term loans $ 1,238 $ 229 $ 3,776 $ 1,086 Interest on notes payable — 17 — 36 Paid-in-kind interest on term loans 3,373 1,917 9,810 3,258 Amortization of debt financing costs 249 51 1,130 1,673 Amortization of discount on term loans 4,089 1,442 11,893 5,031 Total $ 8,949 $ 3,656 $ 26,609 $ 11,084</t>
  </si>
  <si>
    <t>LONG-TERM DEFERRED REVENUE LIABILITIES</t>
  </si>
  <si>
    <t>Revenue from Contract with Customer [Abstract]</t>
  </si>
  <si>
    <t>RELATED PARTY TRANSACTIONS</t>
  </si>
  <si>
    <t>Related Party Transactions [Abstract]</t>
  </si>
  <si>
    <t>RELATED PARTY TRANSACTIONS During the nine months ended September 30, 2018 and 2017 , the Company was engaged in the following transactions with certain related parties: Nine Months Ended September 30, Related Party Transactions 2018 2017 ($ in thousands) Directors and Officers: Ronald D. Ormand (Chief Executive Officer) Receivable for tax withholding on vested restricted shares. Additional shares will be canceled to cover this tax withholding. $ 441 $ — Total: $ 441 $ —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705 $ — Total: $ 10,705 $ — (1) Värde is the lead lender in the Company’s Second Lien Loans (see Note 9 – Long-term Debts) and also participated in the issuance of Series C 9.75% Convertible Preferred Stock in January 2018 (see Note 12 – Shareholders’ Equity and Redeemable Preferred Stock).</t>
  </si>
  <si>
    <t>SHAREHOLDERS’ EQUITY AND REDEEMABLE PREFERRED STOCK</t>
  </si>
  <si>
    <t>Equity [Abstract]</t>
  </si>
  <si>
    <t>SHAREHOLDERS’ EQUITY AND REDEEMABLE PREFERRED STOCK Preferred Stock Issuance On January 30, 2018, the Company entered into a Securities Purchase Agreement (the “Securities Purchase Agreement”) by and among the Company and certain private funds affiliated with Värde (the “Purchasers”), pursuant to which the Company agreed to issue and sell to the Purchasers, and the Purchasers agreed to purchase from the Company, 100,000 shares of a newly created series of preferred stock of the Company, designated as “Series C 9.75% Convertible Participating Preferred Stock”(the “ Series C Preferred Stock”), for a purchase price of $1,000 per share, or an aggregate of $100.0 million . Värde is the lead lender, and certain private funds affiliated with Värde are lenders, under the Company’s Second Lien Credit Agreement (as defined above in Note 9 – Long Term Debt ). Closing of the issuance and sale of the shares of Series C Preferred Stock pursuant to the Securities Purchase Agreement occurred on January 31, 2018. The terms of the Series C Preferred Stock are set forth in the Certificate of Designation for the Series C Preferred Stock (the “Certificate of Designation”) filed by the Company with the Secretary of State of the State of Nevada on January 31, 2018. The following is a description of the material terms of the Series C Preferred Stock and the Securities Purchase Agreement. Series C Preferred Stock were not designated as Series C-1 4.75% Convertible Participating Preferred Stock, see Note 18, Subsequent Events. Ranking . The Series C Preferred Stock ranks senior to the common stock with respect to dividends and rights on the liquidation, dissolution or winding up of the Company. Dividends . Holders of shares of Series C Preferred Stock are entitled to receive cumulative preferential dividends, payable and compounded quarterly in arrears on January 1, April 1, July 1 and October 1 of each year, commencing April 1, 2018, at an annual rate of 9.75% of the Stated Value (as defined below) until April 26, 2021, after which the annual dividend rate will increase to 12.00% if paid in full in cash or 15.00% if not paid in full in cash. Dividends are payable, at the Company’s option, (i) in cash, (ii) in kind by increasing the Stated Value by the amount per share of the dividend, or (iii) in a combination thereof. In addition to these preferential dividends, holders of shares of Series C Preferred Stock will be entitled to participate in any dividends paid on the common stock on an as-converted basis. As of September 30, 2018 , the Company had $6.5 million of dividends in arrears on the Series C Preferred Stock. These dividends have not been declared by the Company’s Board of Directors. Optional Redemption . The Company has the right to redeem the Series C Preferred Stock, in whole or in part, at any time (subject to certain limitations on partial redemptions), at a price per share equal to (i) the Stated Value then in effect multiplied by (a) 120% if redeemed during 2018, (b) 125% if redeemed during 2019 or (c) 130% if redeemed after 2019, plus (ii) accrued and unpaid dividends thereon and any other amounts payable by the Company in respect thereof (the “Optional Redemption Amount”). The Series C Preferred Stock is perpetual and is not mandatorily redeemable at the option of the holders, except upon the occurrence of a Change of Control (as defined in the Certificate of Designation) as described below. Conversion . Each share of Series C Preferred Stock is convertible at any time at the option of the holder into a number of shares of common stock equal to (i) the applicable Optional Redemption Amount divided by (ii) a conversion price of $6.15 , subject to adjustment (the “Series C Preferred Stock Conversion Price”). The Series C Preferred Stock Conversion Price will be subject to proportionate adjustment in connection with stock splits and combinations, dividends paid in stock and similar events affecting the outstanding common stock. Additionally, the Series C Preferred Stock Conversion Price will be adjusted, based on a broad-based weighted average formula, if the Company issues, or is deemed to issue, additional shares of common stock for consideration per share that is less than the lesser of (i) $5.25 and (ii) the Series C Preferred Stock Conversion Price then in effect, subject to certain exceptions and to the Share Cap (as defined below). The Company has the right to force the conversion of any or all of the outstanding shares of Series C Preferred Stock if (i) the volume-weighted average price per share of the common stock on the principal exchange on which it is then traded has been at least 140% of the Series C Preferred Stock Conversion Price then in effect for at least 20 of the 30 consecutive trading days immediately preceding the exercise by the Company of the forced conversion right and (ii) certain trading and other conditions are satisfied. Change of Control . Upon the occurrence of a Change of Control (as defined in the Certificate of Designation), each holder of shares of Series C Preferred Stock will have the option to: • cause the Company to redeem all of such holder’s shares of Series C Preferred Stock for cash in an amount per share equal to (i) the Optional Redemption Amount plus (ii) 2.5% of the Stated Value, in each case as in effect immediately prior to the Change of Control; • convert all of such holder’s shares of Series C Preferred Stock into the number of shares of common stock into which such shares are convertible immediately prior to the Change of Control; or • continue to hold such holder’s shares of Series C Preferred Stock, subject to any adjustments to the Series C Preferred Stock Conversion Price or the number and kind of securities or other property issuable upon conversion resulting from the Change of Control and to the Company’s or its successor’s optional redemption rights described above. Liquidation Preference . Upon any liquidation, dissolution or winding up of the Company, holders of shares of Series C Preferred Stock will be entitled to receive, prior to any distributions on the common stock or other capital stock of the Company ranking junior to the Series C Preferred Stock, an amount per share of Series C Preferred Stock equal to the greater of (i) the Optional Redemption Amount then in effect and (ii) the amount such holder would receive in respect to the number of shares of common stock into which a share of Series C Preferred Stock is then convertible. Voting Rights; Negative Covenants . In addition to the Board designation rights described in the Certificate of Designation, holders of shares of Series C Preferred Stock will be entitled to vote with the holders of shares of common stock, as a single class, on all matters submitted for a vote of holders of shares of common stock. When voting together with the common stock, each share of Series C Preferred Stock will entitle the holder to a number of votes equal to (i) the Stated Value as of the applicable record date or other determination date divided by (ii) $4.42 (the closing price of the common stock on the NYSE American on January 30, 2018). Common Stock Repurchase In March 2018, the Company entered into a share-repurchase agreement (the “SRA”) with an investment brokerage company (“Broker”) to repurchase $1.0 million of the Company’s common stock as part of the Share Repurchase Plan (the “Plan”). Under the terms of the SRA, the Company paid cash directly to the Broker and received delivery of shares of the Company’s common stock. All of the shares acquired by the Company under the SRA are recorded as treasury stock. For the nine months ended September 30, 2018 , the Company purchased 253,598 shares of the Company’s common stock for approximately $1.0 million . Warrants The following table provides a summary of the Company's warrant activity for the nine months ended September 30, 2018 : Warrants Weighted- Average Exercise Price Outstanding at January 1, 2018 11,882,800 $ 3.46 Exercised (3,975,957 ) $ 2.21 Expired or canceled (2,769,514 ) $ 3.38 Outstanding at September 30, 2018 5,137,329 $ 3.80</t>
  </si>
  <si>
    <t>SHARE BASED AND OTHER COMPENSATION</t>
  </si>
  <si>
    <t>Disclosure of Compensation Related Costs, Share-based Payments [Abstract]</t>
  </si>
  <si>
    <t>SHARE BASED AND OTHER COMPENSATION The Company’s share-based compensation consisted of the following (dollars in thousands): Nine Months Ended September 30, 2018 Nine Months Ended September 30, 2017 Stock Options Restricted Stock Total Stock Options Restricted Stock Total Share-based compensation expensed $ 1,796 $ 5,858 $ 7,654 $ 6,550 $ 7,927 $ 14,477 Unrecognized share-based compensation costs $ 970 $ 5,069 $ 6,039 $ 5,217 $ 1,133 $ 6,350 Weighted average amortization period remaining (in years) 0.44 0.50 0.75 0.68 Restricted Stock A summary of restricted stock grant activity pursuant to the Lilis 2012 Omnibus Incentive Plan (the “2012 Plan”) and the 2016 Omnibus Incentive Plan (the “2016 Plan”) for the nine months ended September 30, 2018 , is presented below: Number of Shares Weighted Average Grant Date Price Outstanding at January 1, 2018 2,475,266 $ 4.22 Granted 1,134,944 $ 4.60 Vested and issued (1,095,099 ) $ (2.98 ) Forfeited or canceled (1) (971,145 ) $ (4.26 ) Outstanding at September 30, 2018 1,543,966 $ 4.75 (1) Forfeitures are accounted for as and when incurred. Restricted Stock Units A summary of restricted stock unit grant activity pursuant to the 2012 Plan for the nine months ended September 30, 2018 , is presented below: Number of Shares Weighted Average Grant Date Price Outstanding at January 1, 2018 9,999 $ 6.57 Vested and issued (9,999 ) $ (6.57 ) Outstanding at September 30, 2018 — $ — Stock Options A summary of stock option activity pursuant to the 2016 Plan for the nine months ended September 30, 2018 , is presented below: Stock Options Outstanding and Exercisable Number of Options Weighted Average Exercise Price Number of Options Vested/ Exercisable Weighted Average Remaining Contractual Life (Years) Outstanding at January 1, 2018 7,305,000 $ 3.74 3,534,484 8.9 Granted 352,500 $ 4.07 — — Exercised (1,049,150 ) $ (2.06 ) — — Forfeited or canceled (1) (1,508,900 ) $ (4.20 ) — — Outstanding at September 30, 2018 5,099,450 $ 3.83 3,128,033 6.8 (1) Forfeitures are accounted for as and when incurred. During the nine months ended September 30, 2018 , options to purchase 352,500 shares of the Company’s common stock were granted under the 2016 Plan. The weighted average fair value of these options was $4.07 . During the nine months ended September 30, 2018 , the Company received $2.6 million from the exercise of vested stock options. The fair value of stock option awards is determined using the Black-Scholes-Merton option-pricing model based on several assumptions. These assumptions are based on management’s best estimate at the time of grant. The Company used the following weighted average of each assumption based on the grants in each fiscal year: 2018 Expected Term in Years 6 Expected Volatility 58.8% - 72.6% Expected Dividends — % Risk-Free Interest Rate 2.59% - 2.71%</t>
  </si>
  <si>
    <t>LOSS PER COMMON SHARE</t>
  </si>
  <si>
    <t>Earnings Per Share [Abstract]</t>
  </si>
  <si>
    <t>LOSS PER COMMON SHARE The following table shows the computation of basic and diluted net loss per share for the three and nine months ended September 30, 2018 and 2017 (in thousands) : Three Months Ended September 30, Nine Months Ended 2018 2017 2018 2017 Net loss (2,856 ) (6,237 ) (21,818 ) (38,139 ) Less: dividends on redeemable preferred stock — — — (122 ) Less: dividends and deemed dividends on Series B convertible preferred stock — — — (4,635 ) Less: dividends on Series C convertible preferred stock (2,410 ) — (6,527 ) — Net loss attributable to common stockholders (5,266 ) (6,237 ) (28,345 ) (42,896 ) Weighted average common shares outstanding - basic 64,572,104 50,785,588 60,082,902 40,596,281 Net loss per common share – basic $ (0.08 ) $ (0.12 ) $ (0.47 ) $ (1.06 ) Numerator for diluted loss per share: Net loss attributable to common stockholders $ (5,266 ) $ (6,237 ) $ (28,345 ) $ (42,896 ) Add: interest expense on convertible Second Lien Loans 7,499 — — — Less: gain on fair value change of embedded derivatives associated with Second Lien Loan (10,612 ) — — — Net loss attributable to common stockholders $ (8,379 ) $ (6,237 ) $ (28,345 ) $ (42,896 ) Denominator for diluted net loss per share: Weighted average number of common shares outstanding - basic 64,572,104 50,785,588 60,082,902 40,596,281 Dilution effect of if-converted Second Lien Loans 24,137,977 — — — Weighted average number of common shares outstanding - diluted 88,710,081 50,785,588 60,082,902 40,596,281 Net loss per share - diluted: Common shares (diluted) $ (0.09 ) $ (0.12 ) $ (0.47 ) $ (1.06 ) The Company excluded the following shares from the diluted loss per share calculations above because they were anti-dilutive for the three and nine months ended September 30, 2018 and 2017 : Three Months Ended September 30, Nine Months Ended September 30, 2018 2017 2018 2017 Stock Options 5,099,450 7,158,500 5,099,450 7,158,500 Restricted Stock Units — 9,999 — 9,999 Series C Preferred Stock 20,807,726 — 20,807,726 — Stock Purchase Warrants 5,137,329 12,523,045 5,137,329 12,523,045 Conversion of Second Lien Loans — 13,572,950 24,143,977 13,572,950 31,044,505 33,264,494 55,188,482 33,264,494</t>
  </si>
  <si>
    <t>SUPPLEMENTAL NON-CASH TRANSACTIONS</t>
  </si>
  <si>
    <t>Supplemental Cash Flow Elements [Abstract]</t>
  </si>
  <si>
    <t>SUPPLEMENTAL NON-CASH TRANSACTIONS The following table presents the supplemental disclosure of cash flow information for the nine months ended September 30, 2018 and 2017 : Nine Months Ended September 30, 2018 2018 2017 ($ in thousands) Non-cash investing and financing activities excluded from the statement of cash flows: Conversion of Series B Preferred Stock and accrued dividends to common stock — 14,865 Fair value of warrants issued and repriced as debt discount — 1,031 Common stock issued for acquisition of oil and gas properties 24,778 — Common stock issued for commitment fees associated with Private Placement — 250 Cashless exercise of warrants 356 371 Change in capital expenditures for drilling costs in accrued liabilities 17,313 5,632 Accrued dividends for Series C Preferred Stock 6,527 — Change in asset retirement obligations 380 99 Issuance of common stock for drilling services — 97 Deemed dividends on Series B 6% Convertible Preferred Stock associated with beneficial conversion features — 3,767</t>
  </si>
  <si>
    <t>SEGMENT INFORMATION</t>
  </si>
  <si>
    <t>Segment Reporting [Abstract]</t>
  </si>
  <si>
    <t>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COMMITMENTS AND CONTINGENCIES Firm Oil Takeaway and Pricing Agreement On July 25, 2018,. the Company executed a five -year agreement with SCM Water to secure firm takeaway pipeline capacity and pricing on a long-haul pipeline to the Gulf Coast region commencing July 1, 2019. The agreement guarantees 6,000 Bbl/d of firm takeaway capacity on a long-haul pipeline to Corpus Christi, Texas at a specified price, beginning July 1, 2019 and continuing through June 30, 2020, and then 5,000 Bbl/d from July 1, 2020 through June 30, 2024. Pursuant to the agreement, The Company will also have the ability to increase capacity subject to availability by SCM Water. Further, SCM Water has agreed to purchase crude from the Company at a specified Magellan East Houston price with a fixed “differential basis,” providing price relief versus current market conditions. Environmental and Governmental Regulation As of September 30, 2018 ,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September 30, 2018 ,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SUBSEQUENT EVENTS Senior Secured Revolving Credit Agreement On October 10, 2018, the Company entered into a five -year, $500 million senior secured revolving credit agreement (the “Revolving Credit Agreement”), by and among the Company, as borrower, certain subsidiaries of the Company, as guarantors (the “Revolving Credit Agreement Guarantors”), BMO Harris Bank, N.A., as administrative agent, and the lenders party thereto. The Revolving Credit Agreement provides for a senior secured reserve based revolving credit facility with an initial borrowing base of $95 million . The borrowing base is subject to semiannual re-determinations in May and November of each year. Borrowings under the Revolving Credit Agreement bear interest at a floating rate of either LIBOR or a specified base rate plus a margin determined based upon the usage of the borrowing base (subject to a 1% floor). The Company is required to pay a commitment fee of 0.5% per annum on any unused portion of the borrowing base. The Company’s obligations under the Revolving Credit Agreement are secured by first priority liens on substantially all of the Company’s and the Revolving Credit Agreement Guarantors’ assets and are unconditionally guaranteed by each of the Revolving Credit Agreement Guarantors. The Company borrowed $60 million under the Revolving Credit Agreement at closing, leaving $35 million initially available for future borrowing. The Company used the initial borrowings to repay in full and retire the Company’s previously existing $50 million first lien credit facility (the credit agreement for which was amended and restated by the Revolving Credit Agreement), including accrued interest and a prepayment premium, and to pay transaction expenses. The Revolving Credit Agreement also provides for issuance of letters of credit in an aggregate amount up to $5.0 million . The Revolving Credit Agreement matures on the earlier of the fifth anniversary of the closing date and the date that is 180 days prior to the maturity date of the Company’s Second Lien Credit Agreement (as defined below). Borrowings under the Revolving Credit Agreement are subject to mandatory repayment with the net proceeds of certain asset sales and debt incurrences or if a borrowing base deficiency occurs. The Company also may voluntarily repay borrowings from time to time and, subject to the borrowing base limitation and other customary conditions, may re-borrow amounts that are voluntarily repaid. Mandatory and voluntary repayments generally will be made without premium or penalty.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each as defined in the Revolving Credit Agreement) of not more than 4.00 to 1.00 and a ratio of current assets to current liabilities of not less than 1.00 to 1.00. The Revolving Credit Agreement also provides for events of default, including failure to pay any principal, interest or other amounts when due, failure to perform or observe covenants, cross-default on certain outstanding debt obligations, inaccuracy of representations and warranties, certain events under the Employee Retirement Income Security Act of 1974 ("ERISA"), change of control, the security documents or guaranty ceasing to be effective, and bankruptcy or insolvency events, subject to customary cure periods. Amounts owed by the Company under the Revolving Credit Agreement could be accelerated and become immediately due and payable following the occurrence an event of default. Second Lien Amendment On October 10, 2018, the Company entered into a sixth amendment (the “Second Lien Amendment”) to its existing Second Lien Credit Agreement. Among other matters, the Second Lien Amendment amended the Second Lien Credit Agreement to permit the Company to enter into and incur indebtedness under the Revolving Credit Agreement and to provide for the reduction in the principal amount of the term loan under the Second Lien Credit Agreement pursuant to the Transaction Agreement (as defined and described below). Transaction Agreement On October 10, 2018, the Company entered into a Transaction Agreement (the “Transaction Agreement”) by and among the Company and certain private funds affiliated with Värde Partners, Inc. (the “Värde Parties”), pursuant to which the Company agreed to: • issue to the Värde Parties (i) an aggregate of 5,952,763 shares of the Company’s common stock, which includes 5,802,763 shares of common stock at an exchange price of $5.00 per share of common stock plus an additional 150,000 shares of common stock, and (ii) 39,254 shares of a newly created series of preferred stock of the Company, designated as “Series D 8.25% Convertible Participating Preferred Stock” (the “Series D Preferred Stock”), as consideration for the reduction by approximately $56.3 million of the outstanding principal amount of the term loan under the Second Lien Credit Agreement, together with accrued and unpaid interest and the make-whole amount thereon totaling approximately $11.9 million ; and • issue and sell to the Värde Parties 25,000 shares of a newly created subseries of the Company’s Series C 9.75% Convertible Participating Preferred Stock, designated as “Series C-2 9.75% Convertible Participating Preferred Stock” (the “ Series C-2 Preferred Stock”), for a purchase price of $1,000 per share, or an aggregate of $25 million . Closing of the issuance of the shares of common stock and Series D Preferred Stock and the issuance and sale of the shares of Series C-2 Preferred Stock pursuant to the Transaction Agreement occurred on October 10, 2018. Pursuant to an Amended and Restated Certificate of Designation of Preferences, Rights and Limitations of Series C-1 9.75% Convertible Participating Preferred Stock and Series C-2 9.75% Convertible Participating Preferred Stock (the “Series C Certificate of Designation”), filed by the Company with the Secretary of State of Nevada on October 10, 2018, the outstanding 100,000 shares of the Company’s Series C 9.75% Convertible Participating Preferred Stock were re-designated as “Series C-1 9.75% Convertible Participating Preferred Stock” (the “Series C-1 Preferred Stock” and, together with the Series C-2 Preferred Stock, the “Series C Preferred Stock”). The Series C Preferred Stock and the Series D Preferred Stock are referred to collectively as the “Preferred Stock.” The terms of the Series D Preferred Stock are set forth in a Certificate of Designation of Preferences, Rights and Limitations of Series D Convertible Participating Preferred Stock (the “Series D Certificate of Designation” and, together with the Series C Certificate of Designation, the “Certificates of Designation”), filed by the Company with the Secretary of State of the State of Nevada on October 10, 2018. The following is a description of the material terms of the Series C Preferred Stock, the Series D Preferred Stock and the Transaction Agreement. Ranking . The Series D Preferred Stock ranks senior to the Series C Preferred Stock, and the Series C Preferred Stock ranks senior to the common stock, with respect to dividends and rights on the liquidation, dissolution or winding up of the Company. Stated Value . Each series of the Preferred Stock has a per share stated value of $1,000 , subject to increase in connection with the payment of dividends in kind as described below (the “Stated Value”). Dividends . Holders of the Series C Preferred Stock and the Series D Preferred Stock are entitled to receive cumulative preferential dividends, payable and compounded quarterly in arrears on January 1, April 1, July 1 and October 1 of each year, at an annual rate of 9.75% of the Stated Value for the Series C Preferred Stock and 8.25% of the Stated Value for the Series D Preferred Stock until April 26, 2021, after which the annual dividend rate for each series will increase to 12.00% if paid in full in cash or 15.00% if not paid in full in cash. Dividends are payable, at the Company’s option, (i) in cash, (ii) in kind by increasing the Stated Value by the amount per share of the dividend or (iii) in a combination thereof. Dividends payable to holders of the Series C-2 Preferred Stock and the Series D Preferred Stock will commence January 1, 2019. In addition to these preferential dividends, holders of the Preferred Stock will be entitled to participate in dividends paid on the common stock on an as-converted basis. Optional Redemption . The Company has the right to redeem the Series C Preferred Stock, in whole or in part at any time (subject to certain limitations on partial redemptions), at a price per share equal to (i) the Stated Value then in effect multiplied by (a) 120% if redeemed during 2018, (b) 125% if redeemed during 2019 or (c) 130% if redeemed after 2019, plus (ii) accrued and unpaid dividends thereon and any other amounts payable by the Company in respect thereof (the “Series C Optional Redemption Price”). The Company has the right to redeem the Series D Preferred Stock, in whole or in part at any time (subject to certain limitations on partial redemptions), at a price per share equal to (i) the Stated Value then in effect multiplied by 117.5% , plus (ii) accrued and unpaid dividends thereon and any other amounts payable by the Company in respect thereof (the “Series D Optional Redemption Price” and, together with the Series C Operational Redemption Price, the respective “Optional Redemption Prices”). Each series of the Preferred Stock is perpetual and is not mandatorily redeemable at the option of the holders, except upon the occurrence of a Change of Control (as defined in the Certificates of Designation) as described below. Conversion . Each share of Series C Preferred Stock is convertible at any time at the option of the holder into a number of shares of common stock equal to (i) the applicable Series C Optional Redemption Price divided by (ii) a conversion price of $6.15 , subject to adjustment (the “Series C Conversion Price”). Each share of Series D Preferred Stock is convertible at any time at the option of the holder into a number of shares of common stock equal to (i) the Series D Optional Redemption Price divided by (ii) a conversion price of $5.50 , subject to adjustment (the “Series D Conversion Price” and, together with the Series C Conversion Price, the “Conversion Prices”). The Conversion Prices will be subject to proportionate adjustment in connection with stock splits and combinations, dividends paid in stock and similar events affecting the outstanding common stock. Additionally, the Conversion Prices will be adjusted, based on a broad-based weighted average formula, if the Company issues, or is deemed to issue, additional shares of common stock for consideration per share that is less than the lesser of (i) $5.25 and (ii) the applicable Conversion Price then in effect, subject to certain exceptions and to the applicable Share Caps (as defined below). The Company has the right to force the conversion of any or all of the outstanding shares of each series of the Preferred Stock if (i) the volume-weighted average price per share of the common stock on the principal exchange on which it is then traded has been at least 140% of the applicable Conversion Prices then in effect for at least 20 of the 30 consecutive trading days immediately preceding the exercise by the Company of the forced conversion right and (ii) certain trading and other conditions are satisfied. To comply with rules of the NYSE American (on which the common stock is traded), the Certificates of Designation provide that the number of shares of common stock issuable on conversion of a share of Preferred Stock may not exceed (i) in the case of the Series C-1 Preferred Stock (a) the Stated Value divided by (b) $4.42 (which was the closing price of the common stock on the NYSE American on January 30, 2018) (the “C-1 Share Cap”) or (ii) in the case of the Series C-2 Preferred Stock and the Series D Preferred Stock (a) the Stated Value divided by (b) $4.41 (which was the closing price of the common stock on the NYSE American on October 9, 2018) (together with the C-1 Share Cap, the “Share Caps”), in each case prior to the receipt of shareholder approval of the issuance of shares of common stock in excess of the applicable Share Caps upon conversion of shares of Preferred Stock of the applicable series. The Transaction Agreement requires the Company to seek such shareholder approval at its next annual meeting of shareholders. Accordingly, the Company intends to seek such shareholder approval at its 2019 annual meeting of shareholders. Change of Control . Upon the occurrence of a Change of Control (as defined in the Certificates of Designation), each holder of shares of Preferred Stock will have the option to: • cause the Company to redeem all of such holder’s shares of Preferred Stock for cash in an amount per share equal to (i) the applicable Optional Redemption Amount plus (ii) 2.5% of the Stated Value, in each case as in effect immediately prior to the Change of Control; • convert all of such holder’s shares of Preferred Stock into the number of shares of common stock into which such shares are convertible immediately prior to the consummation of such Change of Control; or • continue to hold such holder’s shares of Preferred Stock, subject to any adjustments to the applicable Conversion Price or the number and kind of securities or other property issuable upon conversion resulting from the Change of Control and to the Company’s or its successor’s optional redemptions rights described above. Liquidation Preference . Upon any liquidation, dissolution or winding up of the Company: • holders of shares of Series D Preferred Stock will be entitled to receive, prior to any distributions on the Series C Preferred Stock, the common stock or other capital stock of the Company ranking junior to the Series D Preferred Stock, an amount per share of Series D Preferred Stock equal to the greater of (i) the Series D Optional Redemption Price then in effect and (ii) the amount such holder would receive in respect of the number of shares of common stock into which such share of Series D Preferred Stock is then convertible; and • holders of shares of Series C Preferred Stock will be entitled to receive, prior to any distributions on the common stock or other capital stock of the Company ranking junior to the Series C Preferred Stock, an amount per share of Series C Preferred Stock equal to the greater of (i) the applicable Series C Optional Redemption Price then in effect and (ii) the amount such holder would receive in respect of the number of shares of common stock into which such share of Series C Preferred Stock is then convertible. Board Designation Rights . The Series C Certificate of Designation provides that holders of shares of Series C Preferred Stock will have the right, voting separately as a class, to designate (i) two members of the Company’s board of directors (the “ Board ”) for as long as the shares of common stock issuable on conversion of the outstanding shares of Series C Preferred Stock represent at least 15% of the outstanding shares of common stock (giving effect to conversion of all outstanding shares of Series C Preferred Stock) and (ii) one member of the Board for as long as the shares of common stock issuable on conversion of the outstanding shares of Series C Preferred Stock represent at least 7.5% of the outstanding shares of common stock (giving effect to conversion of all outstanding shares of Series C Preferred Stock). The Series D Certificate of Designation provides that holders of Series D Preferred Stock will have the right, voting separately as a class, to designate one member of the Board for as long as the shares of common stock issuable on conversion of the outstanding shares of Series D Preferred Stock represent at least 7.5% of the outstanding shares of common stock (giving effect to conversion of all outstanding shares of Series D Preferred Stock); provided, however, that the holders of Series D Preferred Stock will not be entitled to designate a member of the Board so long as the holders of Series C Preferred Stock have the right to designate two members of the Board. The Transaction Agreement separately grants to the Värde Parties substantially identical rights to appoint members of the Board as long as the Värde Parties and their affiliates beneficially own (as defined in Rule 13d-3 under the Securities Exchange Act of 1934, as amended) shares of common stock issued or issuable upon conversion of shares of Preferred Stock representing the 15% and 7.5% thresholds of the outstanding common stock described above. However, the number of members of the Board the Värde Parties have the right to designate under the Transaction Agreement will be reduced by the number of Directors that holders of shares of Preferred Stock have the right to appoint under the Certificates of Designation. The Board members designated by holders of shares of Preferred Stock pursuant to the Certificates of Designation or by the Värde Parties pursuant to the Transaction Agreement must be reasonably acceptable to the Board and its Nominating and Corporate Governance Committee, acting in good faith, but any investment professional of Värde Parties, Inc. or its affiliates will be deemed to be reasonably acceptable. In addition, such Board designees must satisfy applicable SEC and stock exchange requirements and comply with the Company’s corporate governance guidelines. Voting Rights; Negative Covenants In addition to the Board designation rights described above, holders of shares of each series of Preferred Stock will be entitled to vote with the holders of shares of common stock, as a single class, on all matters submitted for a vote of holders of shares of common stock. When voting together with the common stock, each share of Preferred Stock will entitle the holder to a number of votes equal to (i) the applicable Stated Value as of the applicable record date or other determination date divided by (ii) (a) in the case of Series C-1 Preferred Stock, $4.42 (the closing price of the common stock on the NYSE American on January 30, 2018), and (b) in the case of Series C-2 Preferred Stock and Series D Preferred Stock, $4.41 (the closing price of the common stock on the NYSE American on October 9, 2018). Each of the Certificates of Designation provides that, as long as any shares of Series C Preferred Stock or Series D Preferred Stock, as applicable, are outstanding, the Company may not, without the prior affirmative vote or prior written consent of the holders of a majority of the outstanding shares of the Series C Preferred Stock or the Series D Preferred Stock, as applicable: • amend the Company’s articles of incorporation or bylaws in any manner that materially and adversely affects any rights, preferences, privileges or voting powers of the applicable series of Preferred Stock or holders of shares of such series of Preferred Stock; • issue, authorize or create, or increase the issued or authorized amount of, the applicable series of Preferred Stock, any class or series of capital stock ranking senior to or in parity with such series of Preferred Stock, or any security convertible into or evidencing the right to purchase any shares of such series of Preferred Stock or any such senior or parity securities, other than equity, the proceeds of which, are used to immediately redeem all of the outstanding shares of Preferred Stock of the applicable series pursuant to the Company’s optional redemption rights described above; • subject to certain exceptions, declare or pay any dividends or distributions on, or redeem or repurchase, or permit any of its controlled subsidiaries to redeem or repurchase, shares of common stock or any other shares of capital stock of the Company ranking junior to the applicable series Preferred Stock, subject to certain exceptions; • authorize, issue or transfer, or permit any of its controlled subsidiaries to authorize, issue or transfer, any equity (including any obligation or security convertible into, exchangeable for or evidencing the right to purchase any such equity) in any subsidiary of the Company other than (i) equity issued or transferred to the Company or another wholly-owned subsidiary of the Company or (ii) equity, the proceeds of which, are used to immediately redeem all of the outstanding shares of the applicable series of Preferred Stock pursuant to the Company’s optional redemption rights described above; or • subject to certain exceptions, modify the number of directors constituting the entire Board at any time when holders of shares of the applicable series Preferred Stock have the right to designate a member of the Board. The Certificates of Designation further provide that, in the case of the Series C Preferred Stock, as long as shares of Series C Preferred Stock having an aggregate Series C Optional Redemption Price of at least $50 million are outstanding, and in the case of the Series D Preferred Stock, as long as shares of Series D Preferred Stock having an aggregate Series D Optional Redemption Price of at least $19.65 million are outstanding, the Company may not, and may not permit any of its controlled subsidiaries to, without the prior affirmative vote or prior written consent of the holders of a majority of the outstanding shares of the applicable series of Preferred Stock: • subject to certain exceptions, incur indebtedness or permit to exist any liens on the assets or properties of the Company or its subsidiaries; • enter into, adopt or agree to any “restricted payment” or similar provision that restricts or limits the payment of dividends on, or the redemption of, shares of the applicable series of Preferred Stock under any credit facility, indenture or other similar instrument of the Company that would be more restrictive on the payment of dividends on, or redemption of, shares of the applicable series of Preferred Stock other than those existing as of the date on which shares of the applicable series of Preferred Stock were first issued; • liquidate or dissolve the Company; • enter into any material new line of business or fundamentally change the nature of the Company’s business, including any acquisition of oil and gas properties outside the Permian Basin; or • enter into certain transactions with affiliates of the Company unless made on an arm’s-length basis and approved by a majority of the disinterested members of the Board. Transfer Restrictions . The Certificates of Designation provide that shares of Series C-2 Preferred Stock and Series D Preferred Stock and shares of common stock issued on conversion of shares of the respective Preferred Stock may not be transferred by the holder of such shares, other than to an affiliate of such holder, prior to April 10, 2019. On and after April 10, 2019, such shares will be freely transferable, subject to applicable securities laws. Other Terms . The Transaction Agreement contains other terms, including representations, warranties and covenants, that are customary for a transaction of this sort.</t>
  </si>
  <si>
    <t>SUMMARY OF SIGNIFICANT ACCOUNTING POLICIES AND ESTIMATES (Policies)</t>
  </si>
  <si>
    <t>Principles of Consolidation</t>
  </si>
  <si>
    <t xml:space="preserve">Principles of Consolidation and Presentation The condensed consolidated financial statements include the accounts of the Company and its wholly owned subsidiaries, namely Brushy Resources, Inc. ("Brushy Resources"), ImPetro Operating, LLC, ImPetro Resources, LLC, Lilis Operating Company, LLC, and Hurricane Resources LLC. All significant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generally accepted accounting principles in the United States of America (“GAAP”) for interim financial information and the instructions to Quarterly Report on Form 10-Q and Article 10 of Regulation S-X. Accordingly, they do not include all disclosures required under GAAP for complete consolidated financial statements. </t>
  </si>
  <si>
    <t>Use of Estimates</t>
  </si>
  <si>
    <t>Use of Estimates The accompanying condensed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t>
  </si>
  <si>
    <t>Reclassifications</t>
  </si>
  <si>
    <t>Reclassifications Certain reclassifications have been made to the prior period financial statements to conform to the current period presentation. These reclassifications have no effect on the Company’s previously reported results of operations. For the three and nine months ended September 30, 2017 , the income from operator’s overhead recovery of approximately $0.27 million and $0.33 million , respectively, have been reclassified from revenue to operating expense as an offset against general and administrative expenses in the condensed consolidated statement of operations.</t>
  </si>
  <si>
    <t>Recently Issued Accounting Pronouncements</t>
  </si>
  <si>
    <t>Recently Adopted Accounting Standards On January 1, 2018, the Company adopted the new accounting standard, Accounting Standards Codification, ASC 606 ,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 from customers is derived from production and sales of crude oil, natural gas and NGL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owners. Consequently, the Company recognizes revenues only for its share of the production. In accordance with the New Revenue Standard requirements, the impact of adoption on our condensed consolidated statements of operations and condensed consolidated balance sheets was as follows: Three Months Ended September 30, 2018 As Reported Balances without Adoption of ASC 606 Increase (Decrease) Condensed Consolidated Statements of Operations: Revenues $ 19,482 $ 19,508 $ (26 ) Operating expenses $ (963 ) $ (989 ) $ (26 ) Nine Months Ended September 30, 2018 Condensed Consolidated Statements of Operations: Revenues $ 51,360 $ 51,451 $ (91 ) Operating expenses $ (2,297 ) $ (2,388 ) $ (91 ) As of September 30, 2018 Condensed Consolidated Balance Sheets: Accounts receivable $ 17,758 $ 17,849 $ (91 ) Accrued liabilities $ (26,901 ) $ (26,992 ) $ (91 ) As shown in this comparison table, there is no impact on the net loss from the New Revenue Standard adoption and, therefore, no adjustment to the opening balance of accumulated deficit. Prior to the adoption of the New Revenue Standard, the revenue line included the value of our natural gas gatherer’s contractual volume retainage fee, with an offsetting cost included in the gathering, processing and marketing costs line. In accordance with the New Revenue Standard, the Company will only recognize revenues for its share of the production, resulting in the removal of the retainage fee approximating $26,000 and $91,000 from both revenues and operating expenses during the three and nine months ended September 30, 2018 , respectively.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ASU 2017-11) .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within those fiscal years, beginning after December 15, 2018. Early adoption is permitted for all organizations. The Company elected to adopt ASU 2017-11 on January 1, 2018. The Company’s SOS Warrant Liability (as described in Note 6) was accounted for as a derivative instrument solely because of its down round feature. Any outstanding SOS Warrants as of the date of adoption were reclassified to equity and the Company will no longer recognize any gain or loss based on the fair value of the SOS Warrants. No other derivatives instruments were affected by the adoption of ASU 2017-11. On January 5, 2017, the FASB issued ASU 2017-01 B usiness Combinations (Topic 805): Clarifying the Definition of a Business (ASU 2017-01) , which clarifies the definition of a business to assist entities with evaluating whether transactions should be accounted for as acquisitions or disposals of assets or businesses. ASU 2017-01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On March 15, 2018, the Company completed an acquisition of proved and unproved properties from OneEnergy Partners, LLC (“OEP”) (See Note 5-Acquisitions and Divestitures). As a result of the adoption of ASU 2017-01, the Company accounted for the acquisition as an asset purchase instead of a business combination. As a result, acquisition costs of approximately $1.1 million were capitalized as part of the acquisition and the purchase price was allocated to unproved and proved properties based on relative fair value. On January 1, 2018, the Company retroactively adopted ASU No. 2016-18, Statement of Cash Flows (Topic 230) :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6 million in “restricted cash” in Cash Flows from Investing Activities, an increase of $0.6 million in “Cash, Cash Equivalents, and Restricted Cash, beginning of the period,” and an increase of $0.6 million in “Cash, Cash Equivalents, and Restricted Cash, end of period” in the Company's accompanying condensed consolidated statement of cash flows for the nine months ended September 30, 2017, from what was previously presented in our Quarterly Report on Form 10–Q for the quarterly period ended September 30, 2017. The $0.6 million in restricted cash was refunded to the Company during the three and nine months ended September 30, 2017. Recently Issued Accounting Pronouncements The Company considers the applicability and impact of all Accounting Standards Updates (“ASUs”). The ASUs listed below were assessed and determined to be either not applicable or are expected to have minimal impact on its consolidated financial position and/or results of operations. On July 30, 2018, the FASB issued ASU 2018-11, Leases (Topic 842): Targeted Improvements ,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opic 606 and both the timing and pattern of transfer of the non-lease component(s) and associated lease component are the same, and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Company expects to adopt the new lease standard on January 1, 2019 using the optional transition method. On June 20, 2018, the FASB issued ASU 2018-07, Improvements to Nonemployee Share-Based Payment Accounting, which supersedes most of the prior accounting guidance on nonemployee share-based payments, and instead aligns it with existing guidance on employee share-based payments in Topic 718. As a result, nonemployee share-based payment transactions will be measured by estimating the fair value of the equity instruments that an entity is obligated to issue and the measurement date will be consistent with the measurement date for employee share-based payment awards (i.e., grant date for equity-classified awards). Probability is to be considered on nonemployee awards with performance conditions. The classification will continue to be subject to the requirements of Topic 718, Compensation - Stock Compensation, although cost recognition of nonemployee awards will remain unchanged (i.e., as if paid in cash). The ASU provides certain accounting alternatives to private companies, including the use of the calculated value method and a one-time option to apply intrinsic value to liability-classified awards. The amendments become effective for public business entities for fiscal years beginning after December 15, 2018, including interim periods within that fiscal year. For all other entities, the ASU is effective for fiscal years beginning after December 15, 2019, and interim periods within fiscal years beginning after December 15, 2020. Early adoption is permitted, but no earlier than an entity’s adoption date of Topic 606. The Company elected to early adopt the ASC 2018-07 during the quarter ended September 30, 2018. As a result, during the three and nine months ended September 30, 2018, the Company recognized $0.5 million and $2.4 million of non-employee share-based compensation, respectively. On February 25, 2016, the FASB issued ASU 2016-02, Leases (Topic 842) (ASU 2016-02) , which requires companies to recognize the assets and liabilities for the rights and obligations created by long-term leases of assets on the balance sheet. The standard will be effective for annual and interim periods beginning after December 15, 2018, with earlier application permitted. The Company plans on adopting this guidance on January 1, 2019, using the modified retrospective approach. Oil and natural gas leases are scoped out of ASU 2016-02. The Company is currently evaluating the impact this ASU will have on the consolidated financial statements and related disclosures. As a part of the assessment work to-date, the Company has engaged an external consulting firm and is evaluating agreements under this ASU as well as assessing the completeness of the lease population. While the Company cannot currently estimate the quantitative effect that ASU 2016-02 will have on its consolidated financial statements, the adoption will increase asset and liability balances on the consolidated balance sheets due to the required recognition of right-of-use assets and corresponding lease liabilities. The quantitative effect is also dependent on active leases at the time of adoption. In addition, the Company is in the process of implementing new lease accounting software to properly account for the leases upon adoption.</t>
  </si>
  <si>
    <t>SUMMARY OF SIGNIFICANT ACCOUNTING POLICIES AND ESTIMATES (Tables)</t>
  </si>
  <si>
    <t>New accounting pronouncement, early adoption</t>
  </si>
  <si>
    <t>In accordance with the New Revenue Standard requirements, the impact of adoption on our condensed consolidated statements of operations and condensed consolidated balance sheets was as follows: Three Months Ended September 30, 2018 As Reported Balances without Adoption of ASC 606 Increase (Decrease) Condensed Consolidated Statements of Operations: Revenues $ 19,482 $ 19,508 $ (26 ) Operating expenses $ (963 ) $ (989 ) $ (26 ) Nine Months Ended September 30, 2018 Condensed Consolidated Statements of Operations: Revenues $ 51,360 $ 51,451 $ (91 ) Operating expenses $ (2,297 ) $ (2,388 ) $ (91 ) As of September 30, 2018 Condensed Consolidated Balance Sheets: Accounts receivable $ 17,758 $ 17,849 $ (91 ) Accrued liabilities $ (26,901 ) $ (26,992 ) $ (91 )</t>
  </si>
  <si>
    <t>Schedule of accrued liabilities</t>
  </si>
  <si>
    <t>At September 30, 2018 and December 31, 2017 , the Company’s accrued liabilities consisted of the following: September 30, 2018 December 31, 2017 ($ in thousands) Accrued bonus $ 1,234 $ 3,000 Accrued capital expenditures 20,927 3,615 Other accrued liabilities 4,740 1,019 26,901 $ 7,634</t>
  </si>
  <si>
    <t>REVENUE (Tables)</t>
  </si>
  <si>
    <t>Disaggregation of revenue</t>
  </si>
  <si>
    <t>The following table disaggregates the Company's revenue by contract type ( in thousands ): Three Months Ended September 30, 2018 Short-term contracts Long-term contracts Total Crude Oil $ 15,976 $ — $ 15,976 Natural Gas 264 1,274 1,538 NGLs 338 1,630 1,968 Gathering, processing and transportation (165 ) (798 ) (963 ) Nine Months Ended September 30, 2018 Short-term contracts Long-term contracts Total Crude oil $ 42,819 $ — $ 42,819 Natural gas 817 2,755 3,572 NGLs 1,136 3,833 4,969 Gathering, processing and transportation (525 ) (1,772 ) (2,297 )</t>
  </si>
  <si>
    <t>Company's major customers as a percentage of total revenue</t>
  </si>
  <si>
    <t xml:space="preserve">During the three and nine months ended September 30, 2018, the Company's major customers as a percentage of total revenue consisted of the following: Three Months Ended September 30, Nine Months Ended September 30, 2018 2017 2018 2017 Texican Crude &amp; Hydrocarbon, LLC 80 % 86 % 84 % 83 % Lucid Energy Delaware, LLC 17 % — % 12 % — % ETC Field Services LLC 2 % 14 % 3 % 15 % Other below 10% 1 % — % 1 % 2 % 100 % 100 % 100 % 100 % </t>
  </si>
  <si>
    <t>OIL AND NATURAL GAS PROPERTIES (Tables)</t>
  </si>
  <si>
    <t>Schedule of capitalized costs of unproved properties excluded from amortization</t>
  </si>
  <si>
    <t>The following table sets forth a summary of oil and natural gas property costs (net of divestitures) not being amortized at September 30, 2018 and December 31, 2017 : September 30, 2018 December 31, 2017 (In thousands) Unproved unevaluated acreage: Beginning balance $ 101,771 $ 24,461 Lease acquisitions 89,035 78,110 Transfer and other reclassification to proved properties (23,482 ) (800 ) Total unproved acreage $ 167,324 $ 101,771 Unevaluated Wells: Beginning balance $ — $ 7,453 Additions — — Reclassification to evaluated properties — (7,453 ) Total unevaluated wells not subject to DD&amp;A $ — $ —</t>
  </si>
  <si>
    <t>ACQUISITIONS AND DIVESTITURES (Tables)</t>
  </si>
  <si>
    <t>OEP Acquisition [Member]</t>
  </si>
  <si>
    <t>Business Acquisition [Line Items]</t>
  </si>
  <si>
    <t>Schedule of Business Acquisitions, by Acquisition</t>
  </si>
  <si>
    <t>The purchase price and the value of the assets acquired in the OEP Acquisition were as follows: (in thousands, except per share amount) Cash $ 40,000 Common stock issued (6,940,722 shares at $3.57) 24,778 Transaction costs and purchase price adjustments 1,074 Total purchase price $ 65,852 Proved properties $ 4,168 Unproved properties 61,684 $ 65,852</t>
  </si>
  <si>
    <t>VPD Texas, L.P. [Member]</t>
  </si>
  <si>
    <t>The purchase price and the value of the assets acquired in the VPD Acquisition were as follows: (in thousands, except per share amount) Cash purchase price $ 10,611 Proved properties $ 3,185 Unproved properties 7,426 $ 10,611</t>
  </si>
  <si>
    <t>FAIR VALUE OF FINANCIAL INSTRUMENTS (Tables)</t>
  </si>
  <si>
    <t>Summary of recurring fair values of assets and liabilities measured at fair value</t>
  </si>
  <si>
    <t>Recurring Fair Value Measurements Fair Value Measurement Classification Quoted Prices in Active Markets for Identical Assets or Liabilities (Level 1) Significant Other Observable Inputs (Level 2) Significant Unobservable Inputs (Level 3) Total (in thousands) As of September 30, 2018 Oil and natural gas derivative swap contracts $ — $ (1,244 ) $ — $ (1,244 ) Oil and natural gas derivative collar contracts — (4,163 ) — (4,163 ) Oil and natural gas derivative basis swap contracts — (2,697 ) — (2,697 ) Second Lien Term Loan conversion features — — (53,215 ) (53,215 ) Total $ — $ (8,104 ) $ (53,215 ) $ (61,319 ) As of December 31, 2017 Oil and natural gas derivative swap contracts $ — $ (706 ) $ — $ (706 ) Oil and natural gas derivative collar contracts — (147 ) — (147 ) Warrant liabilities — — (223 ) (223 ) Second Lien Term Loan conversion features — — (72,714 ) (72,714 ) Total $ — $ (853 ) $ (72,937 ) $ (73,790 )</t>
  </si>
  <si>
    <t>ASSET RETIREMENT OBLIGATIONS ("ARO") (Tables)</t>
  </si>
  <si>
    <t>Schedule of Asset Retirement Obligations</t>
  </si>
  <si>
    <t>The following table summarizes the changes in the Company’s ARO for the nine months ended September 30, 2018 and year ended December 31, 2017: Nine Months Ended September 30, 2018 Year Ended December 31, 2017 (In thousands) ARO, beginning of period $ 952 $ 1,257 Additional liabilities incurred 295 20 Accretion expense 77 82 Liabilities settled (87 ) (288 ) Revision in estimates 7 (119 ) ARO, end of period 1,244 952 Less: current portion of ARO (16 ) (226 ) ARO, non-current $ 1,228 $ 726</t>
  </si>
  <si>
    <t>DERIVATIVES (Tables)</t>
  </si>
  <si>
    <t>Schedule of Derivative Instruments</t>
  </si>
  <si>
    <t xml:space="preserve">The Company's derivative instruments include the following: September 30, 2018 December 31, 2017 (in thousands) Current assets: Commodity derivatives 532 — Total 532 — Current liabilities: Commodity derivatives 5,201 853 Total 5,201 853 Long-term liabilities: Embedded derivatives 53,215 72,714 Warrant derivatives — 223 Commodity derivatives 3,435 — Total 56,650 72,937 The following table presents the Company’s derivative position for the production periods indicated as of September 30, 2018 : Description Notional Volume (Bbls/d) Production Period Weighted Average Price ($/Bbl) Oil Swaps 900 October 2018 - December 2018 $ 57.68 Basis Swaps (1) 1,500 October 2018 - December 2018 $ (5.62 ) Basis Swaps (1) 2,492 January 2019 - December 2019 $ (6.85 ) Basis Swaps (1) 1,500 January 2020 - December 2020 $ (5.62 ) 3 Way Collar Floor sold price (put) 1,252 January 2019 - December 2019 $ 45.00 3 Way Collar Floor purchase price (put) 1,252 January 2019 - December 2019 $ 55.00 3 Way Collar Ceiling sold price (call) 1,252 January 2019 - December 2019 $ 70.61 Oil Collar Floor purchase price (put) 1,723 October 2018 - December 2018 $ 58.35 Oil Collar Ceiling sold price (call) 1,723 October 2018 - December 2018 $ 70.02 Oil Collar Floor purchase price (put) 1,000 January 2019 - June 2019 $ 52.50 Oil Collar Ceiling sold price (call) 1,000 January 2019 - June 2019 $ 67.60 (1) The weighted average price under these basis swaps is the fixed price differential between the index prices of Midland WTI and the Cushing WTI. Nine Months Ended Year Ended (in thousands) Beginning fair value of commodity derivatives $ (853 ) $ — Change in fair value of derivative instruments (9,383 ) (1,063 ) Net settlements paid on crude oil derivative contracts 1,940 96 Change in settlements accrued on crude oil derivative contracts 192 114 Ending fair value of commodity derivatives, net $ (8,104 ) $ (853 ) The following information summarizes the gross fair values of derivative instruments, presenting the impact of offsetting the derivative assets and liabilities on the Company’s condensed consolidated balance sheets: As of September 30, 2018 Gross Amount of Recognized Assets and Liabilities Gross Amounts Offset in the Condensed Consolidated Balance Sheets Net Amounts Presented in the Condensed Consolidated Balance Sheets (in thousands) Offsetting Derivative Assets: Current asset $ 532 $ — $ 532 Long-term asset — — — Total asset $ 532 $ — $ 532 Offsetting Derivative Liabilities: Current liability $ 5,201 $ — $ 5,201 Long-term liability 3,435 — 3,435 Total liability $ 8,636 $ — $ 8,636 As of December 31, 2017 Gross Amount of Recognized Assets and Liabilities Gross Amounts Offset in the Condensed Consolidated Balance Sheets Net Amounts Presented in the Condensed Consolidated Balance Sheets (in thousands) Offsetting Derivative Assets: Current asset $ — $ — $ — Long-term asset — — — Total asset $ — $ — $ — Offsetting Derivative Liabilities: Current liability $ 853 $ — $ 853 Long-term liability — — — Total liability $ 853 $ — $ 853 </t>
  </si>
  <si>
    <t>LONG-TERM DEBT (Tables)</t>
  </si>
  <si>
    <t>Schedule of long-term debt instruments</t>
  </si>
  <si>
    <t xml:space="preserve"> September 30, 2018 December 31, 2017 (In thousands) Riverstone First Lien Loans associated with the Amended and Restated Senior Secured Term Loan Credit Agreement, due 2021, net of debt issuance costs and debt discount $ 48,018 $ — 6% Bridge Loans associated with the amended First Lien Term Loan, due 2019, net of debt issuance costs — 30,363 8.25% Second Lien Term Loans, due 2021, net of debt issuance costs and debt discount 118,241 96,431 6% note payable to SOS Investment, LLC, due 2019 — 1,000 Other notes payable, due 2018 — 11 Total long-term debt $ 166,259 $ 127,805 Less: current portion — (11 ) Total long-term debt, net of current portion $ 166,259 $ 127,794</t>
  </si>
  <si>
    <t>Schedule of debt</t>
  </si>
  <si>
    <t>As of September 30, 2018 and December 31, 2017 , the carrying amounts of the Company's Riverstone First Lien Loans and Second Lien Term Loans were as follows (in thousands) : Principal Amount Paid-in- kind Interest Unamortized Debt Issuance Costs &amp; Debt Discount Carrying Amount September 30, 2018: Riverstone First Lien Loans, due January 2021 $ 50,000 $ — $ (1,982 ) $ 48,018 Second Lien Term Loans, due April 2021 150,000 15,561 (47,320 ) 118,241 Total: $ 200,000 $ 15,561 $ (49,302 ) $ 166,259 December 31, 2017: Bridge Loans associated with the amended First Lien Term Loan, due September 2019 $ 30,000 $ 807 $ (444 ) $ 30,363 Second Lien Term Loans, due April 2021 150,000 5,752 (59,321 ) 96,431 Total: $ 180,000 $ 6,559 $ (59,765 ) $ 126,794</t>
  </si>
  <si>
    <t>Schedule of interest expense</t>
  </si>
  <si>
    <t>The components of interest expense are as follows ( in thousands) : Three Months Ended September 30, Nine Months Ended September 30, 2018 2017 2018 2017 Interest on term loans $ 1,238 $ 229 $ 3,776 $ 1,086 Interest on notes payable — 17 — 36 Paid-in-kind interest on term loans 3,373 1,917 9,810 3,258 Amortization of debt financing costs 249 51 1,130 1,673 Amortization of discount on term loans 4,089 1,442 11,893 5,031 Total $ 8,949 $ 3,656 $ 26,609 $ 11,084</t>
  </si>
  <si>
    <t>RELATED PARTY TRANSACTIONS (Tables)</t>
  </si>
  <si>
    <t>Schedule of related party transactions</t>
  </si>
  <si>
    <t>During the nine months ended September 30, 2018 and 2017 , the Company was engaged in the following transactions with certain related parties: Nine Months Ended September 30, Related Party Transactions 2018 2017 ($ in thousands) Directors and Officers: Ronald D. Ormand (Chief Executive Officer) Receivable for tax withholding on vested restricted shares. Additional shares will be canceled to cover this tax withholding. $ 441 $ — Total: $ 441 $ — Brennan Short (former Chief Operating Officer) Consulting fees paid to MMZ Consulting, Inc. (“MMZ”) which is owned by Mr. Short. Mr. Short is the sole member of MMZ. $ — $ 204 Total: $ — $ 204 Kevin Nanke (former Chief Financial Officer) Purchased the DJ Basin properties from the Company through Nanke Energy, LLC $ — $ 2,000 Total: $ — $ 2,000 Värde Partners, Inc. (“Värde”) (1) The Company acquired oil and natural gas interests from VPD, an affiliate of Värde $ 10,705 $ — Total: $ 10,705 $ — (1) Värde is the lead lender in the Company’s Second Lien Loans (see Note 9 – Long-term Debts) and also participated in the issuance of Series C 9.75% Convertible Preferred Stock in January 2018 (see Note 12 – Shareholders’ Equity and Redeemable Preferred Stock).</t>
  </si>
  <si>
    <t>SHAREHOLDERS’ EQUITY AND REDEEMABLE PREFERRED STOCK (Tables)</t>
  </si>
  <si>
    <t>Summary of warrant activity</t>
  </si>
  <si>
    <t>The following table provides a summary of the Company's warrant activity for the nine months ended September 30, 2018 : Warrants Weighted- Average Exercise Price Outstanding at January 1, 2018 11,882,800 $ 3.46 Exercised (3,975,957 ) $ 2.21 Expired or canceled (2,769,514 ) $ 3.38 Outstanding at September 30, 2018 5,137,329 $ 3.80</t>
  </si>
  <si>
    <t>(Tables)</t>
  </si>
  <si>
    <t>Schedule of share-based compensation, activity</t>
  </si>
  <si>
    <t xml:space="preserve">The Company’s share-based compensation consisted of the following (dollars in thousands): Nine Months Ended September 30, 2018 Nine Months Ended September 30, 2017 Stock Options Restricted Stock Total Stock Options Restricted Stock Total Share-based compensation expensed $ 1,796 $ 5,858 $ 7,654 $ 6,550 $ 7,927 $ 14,477 Unrecognized share-based compensation costs $ 970 $ 5,069 $ 6,039 $ 5,217 $ 1,133 $ 6,350 Weighted average amortization period remaining (in years) 0.44 0.50 0.75 0.68 </t>
  </si>
  <si>
    <t>Schedule of share-based compensation, restricted stock units award activity</t>
  </si>
  <si>
    <t>A summary of restricted stock grant activity pursuant to the Lilis 2012 Omnibus Incentive Plan (the “2012 Plan”) and the 2016 Omnibus Incentive Plan (the “2016 Plan”) for the nine months ended September 30, 2018 , is presented below: Number of Shares Weighted Average Grant Date Price Outstanding at January 1, 2018 2,475,266 $ 4.22 Granted 1,134,944 $ 4.60 Vested and issued (1,095,099 ) $ (2.98 ) Forfeited or canceled (1) (971,145 ) $ (4.26 ) Outstanding at September 30, 2018 1,543,966 $ 4.75 (1) Forfeitures are accounted for as and when incurred. Restricted Stock Units A summary of restricted stock unit grant activity pursuant to the 2012 Plan for the nine months ended September 30, 2018 , is presented below: Number of Shares Weighted Average Grant Date Price Outstanding at January 1, 2018 9,999 $ 6.57 Vested and issued (9,999 ) $ (6.57 ) Outstanding at September 30, 2018 — $ —</t>
  </si>
  <si>
    <t>Schedule of share-based compensation, stock options, activity</t>
  </si>
  <si>
    <t>A summary of stock option activity pursuant to the 2016 Plan for the nine months ended September 30, 2018 , is presented below: Stock Options Outstanding and Exercisable Number of Options Weighted Average Exercise Price Number of Options Vested/ Exercisable Weighted Average Remaining Contractual Life (Years) Outstanding at January 1, 2018 7,305,000 $ 3.74 3,534,484 8.9 Granted 352,500 $ 4.07 — — Exercised (1,049,150 ) $ (2.06 ) — — Forfeited or canceled (1) (1,508,900 ) $ (4.20 ) — — Outstanding at September 30, 2018 5,099,450 $ 3.83 3,128,033 6.8 (1) Forfeitures are accounted for as and when incurred.</t>
  </si>
  <si>
    <t>Schedule of share-based payment award, stock options, valuation assumptions</t>
  </si>
  <si>
    <t>The Company used the following weighted average of each assumption based on the grants in each fiscal year: 2018 Expected Term in Years 6 Expected Volatility 58.8% - 72.6% Expected Dividends — % Risk-Free Interest Rate 2.59% - 2.71%</t>
  </si>
  <si>
    <t>LOSS PER COMMON SHARE (Tables)</t>
  </si>
  <si>
    <t>Schedule of basic and diluted earnings per share</t>
  </si>
  <si>
    <t xml:space="preserve">The following table shows the computation of basic and diluted net loss per share for the three and nine months ended September 30, 2018 and 2017 (in thousands) : Three Months Ended September 30, Nine Months Ended 2018 2017 2018 2017 Net loss (2,856 ) (6,237 ) (21,818 ) (38,139 ) Less: dividends on redeemable preferred stock — — — (122 ) Less: dividends and deemed dividends on Series B convertible preferred stock — — — (4,635 ) Less: dividends on Series C convertible preferred stock (2,410 ) — (6,527 ) — Net loss attributable to common stockholders (5,266 ) (6,237 ) (28,345 ) (42,896 ) Weighted average common shares outstanding - basic 64,572,104 50,785,588 60,082,902 40,596,281 Net loss per common share – basic $ (0.08 ) $ (0.12 ) $ (0.47 ) $ (1.06 ) Numerator for diluted loss per share: Net loss attributable to common stockholders $ (5,266 ) $ (6,237 ) $ (28,345 ) $ (42,896 ) Add: interest expense on convertible Second Lien Loans 7,499 — — — Less: gain on fair value change of embedded derivatives associated with Second Lien Loan (10,612 ) — — — Net loss attributable to common stockholders $ (8,379 ) $ (6,237 ) $ (28,345 ) $ (42,896 ) Denominator for diluted net loss per share: Weighted average number of common shares outstanding - basic 64,572,104 50,785,588 60,082,902 40,596,281 Dilution effect of if-converted Second Lien Loans 24,137,977 — — — Weighted average number of common shares outstanding - diluted 88,710,081 50,785,588 60,082,902 40,596,281 Net loss per share - diluted: Common shares (diluted) $ (0.09 ) $ (0.12 ) $ (0.47 ) $ (1.06 ) </t>
  </si>
  <si>
    <t>Schedule of antidilutive securities excluded from computation of earnings per share</t>
  </si>
  <si>
    <t>The Company excluded the following shares from the diluted loss per share calculations above because they were anti-dilutive for the three and nine months ended September 30, 2018 and 2017 : Three Months Ended September 30, Nine Months Ended September 30, 2018 2017 2018 2017 Stock Options 5,099,450 7,158,500 5,099,450 7,158,500 Restricted Stock Units — 9,999 — 9,999 Series C Preferred Stock 20,807,726 — 20,807,726 — Stock Purchase Warrants 5,137,329 12,523,045 5,137,329 12,523,045 Conversion of Second Lien Loans — 13,572,950 24,143,977 13,572,950 31,044,505 33,264,494 55,188,482 33,264,494</t>
  </si>
  <si>
    <t>SUPPLEMENTAL NON-CASH TRANSACTIONS (Tables)</t>
  </si>
  <si>
    <t>Schedule of cash flow, supplemental disclosures</t>
  </si>
  <si>
    <t>The following table presents the supplemental disclosure of cash flow information for the nine months ended September 30, 2018 and 2017 : Nine Months Ended September 30, 2018 2018 2017 ($ in thousands) Non-cash investing and financing activities excluded from the statement of cash flows: Conversion of Series B Preferred Stock and accrued dividends to common stock — 14,865 Fair value of warrants issued and repriced as debt discount — 1,031 Common stock issued for acquisition of oil and gas properties 24,778 — Common stock issued for commitment fees associated with Private Placement — 250 Cashless exercise of warrants 356 371 Change in capital expenditures for drilling costs in accrued liabilities 17,313 5,632 Accrued dividends for Series C Preferred Stock 6,527 — Change in asset retirement obligations 380 99 Issuance of common stock for drilling services — 97 Deemed dividends on Series B 6% Convertible Preferred Stock associated with beneficial conversion features — 3,767</t>
  </si>
  <si>
    <t>SUMMARY OF SIGNIFICANT ACCOUNTING POLICIES AND ESTIMATES - Narrative (Details) - USD ($)</t>
  </si>
  <si>
    <t>12 Months Ended</t>
  </si>
  <si>
    <t>Mar. 15, 2018</t>
  </si>
  <si>
    <t>Revenue, Initial Application Period Cumulative Effect Transition [Line Items]</t>
  </si>
  <si>
    <t>Operating expenses</t>
  </si>
  <si>
    <t>Decrease in net cash used in investing activities</t>
  </si>
  <si>
    <t>Capitalized costs, proved and unproved properties</t>
  </si>
  <si>
    <t>Restricted cash refunded</t>
  </si>
  <si>
    <t>Non-employee share-based compensation</t>
  </si>
  <si>
    <t>Restatement Adjustment [Member]</t>
  </si>
  <si>
    <t>Accounting Standards Update 2014-09 [Member] | Difference between Revenue Guidance in Effect before and after Topic 606 [Member]</t>
  </si>
  <si>
    <t>Accounting Standards Update 2016-18 [Member]</t>
  </si>
  <si>
    <t>Accounting Standards Update 2018-07 [Member]</t>
  </si>
  <si>
    <t>SUMMARY OF SIGNIFICANT ACCOUNTING POLICIES AND ESTIMATES - Summary of impact of adoption on financial statements (Details) - USD ($)</t>
  </si>
  <si>
    <t>Condensed Consolidated Statements of Operations:</t>
  </si>
  <si>
    <t>Condensed Consolidated Balance Sheets:</t>
  </si>
  <si>
    <t>Calculated under Revenue Guidance in Effect before Topic 606 [Member]</t>
  </si>
  <si>
    <t>Difference between Revenue Guidance in Effect before and after Topic 606 [Member] | Accounting Standards Update 2014-09 [Member]</t>
  </si>
  <si>
    <t>SUMMARY OF SIGNIFICANT ACCOUNTING POLICIES AND ESTIMATES - Summary of accrued liabilities (Details) - USD ($) $ in Thousands</t>
  </si>
  <si>
    <t>Accrued bonus</t>
  </si>
  <si>
    <t>Accrued capital expenditures</t>
  </si>
  <si>
    <t>Other accrued liabilities</t>
  </si>
  <si>
    <t>Total accrued liabilities</t>
  </si>
  <si>
    <t>REVENUE - Narrative (Details) $ in Millions</t>
  </si>
  <si>
    <t>Feb. 28, 2019$ / bbl</t>
  </si>
  <si>
    <t>Sep. 30, 2018USD ($)</t>
  </si>
  <si>
    <t>Jul. 31, 2018$ / bbl</t>
  </si>
  <si>
    <t>Dec. 31, 2017USD ($)</t>
  </si>
  <si>
    <t>Disaggregation of Revenue [Line Items]</t>
  </si>
  <si>
    <t>Crude oil price differential (in dollars per barrel) | $ / bbl</t>
  </si>
  <si>
    <t>Receivables from customers | $</t>
  </si>
  <si>
    <t>Receivables from joint interest partners | $</t>
  </si>
  <si>
    <t>Scenario, Forecast [Member]</t>
  </si>
  <si>
    <t>REVENUE - Summary of disaggregation of revenue (Details) - USD ($) $ in Thousands</t>
  </si>
  <si>
    <t>Crude Oil [Member]</t>
  </si>
  <si>
    <t>Crude Oil [Member] | Short term contract [Member]</t>
  </si>
  <si>
    <t>Crude Oil [Member] | Long-term contracts [Member]</t>
  </si>
  <si>
    <t>Natural Gas [Member] | Short term contract [Member]</t>
  </si>
  <si>
    <t>Natural Gas [Member] | Long-term contracts [Member]</t>
  </si>
  <si>
    <t>Natural Gas Liquids [Member] | Short term contract [Member]</t>
  </si>
  <si>
    <t>Natural Gas Liquids [Member] | Long-term contracts [Member]</t>
  </si>
  <si>
    <t>Natural Gas Gathering Transportation Marketing And Processing [Member] | Short term contract [Member]</t>
  </si>
  <si>
    <t>Natural Gas Gathering Transportation Marketing And Processing [Member] | Long-term contracts [Member]</t>
  </si>
  <si>
    <t>REVENUE - Summary of Company's major customers as a percentage of total revenue (Details) - Sales Revenue, Net [Member] - Customer Concentration Risk [Member]</t>
  </si>
  <si>
    <t>Concentration Risk [Line Items]</t>
  </si>
  <si>
    <t>Percentage of concentration risk</t>
  </si>
  <si>
    <t>100.00%</t>
  </si>
  <si>
    <t>Texican Crude &amp; Hydrocarbons, LLC [Member]</t>
  </si>
  <si>
    <t>80.00%</t>
  </si>
  <si>
    <t>86.00%</t>
  </si>
  <si>
    <t>84.00%</t>
  </si>
  <si>
    <t>83.00%</t>
  </si>
  <si>
    <t>Lucid Energy Delaware, LLC [Member]</t>
  </si>
  <si>
    <t>17.00%</t>
  </si>
  <si>
    <t>0.00%</t>
  </si>
  <si>
    <t>12.00%</t>
  </si>
  <si>
    <t>ETC Field Services LLC [Member]</t>
  </si>
  <si>
    <t>2.00%</t>
  </si>
  <si>
    <t>14.00%</t>
  </si>
  <si>
    <t>3.00%</t>
  </si>
  <si>
    <t>15.00%</t>
  </si>
  <si>
    <t>Other [Member]</t>
  </si>
  <si>
    <t>1.00%</t>
  </si>
  <si>
    <t>OIL AND NATURAL GAS PROPERTIES - Narrative (Details) - USD ($)</t>
  </si>
  <si>
    <t>Reserved ceiling value for oil (USD per barrel)</t>
  </si>
  <si>
    <t>Reserved ceiling value for natural gas (USD per MMBtu)</t>
  </si>
  <si>
    <t>Reserved ceiling value for NGLs (USD per barrel)</t>
  </si>
  <si>
    <t>Results of operations, impairment of oil and gas properties</t>
  </si>
  <si>
    <t>Depreciation, depletion, amortization and accretion expense to proved properties</t>
  </si>
  <si>
    <t>OIL AND NATURAL GAS PROPERTIES - Summary of oil and natural gas property costs (Details) - USD ($) $ in Thousands</t>
  </si>
  <si>
    <t>Unproved unevaluated acreage:</t>
  </si>
  <si>
    <t>Beginning balance</t>
  </si>
  <si>
    <t>Lease acquisitions</t>
  </si>
  <si>
    <t>Transfer and other reclassification to proved properties</t>
  </si>
  <si>
    <t>Total unproved acreage</t>
  </si>
  <si>
    <t>Unevaluated Wells:</t>
  </si>
  <si>
    <t>Additions</t>
  </si>
  <si>
    <t>Reclassification to evaluated properties</t>
  </si>
  <si>
    <t>Total unevaluated wells not subject to DD&amp;A</t>
  </si>
  <si>
    <t>ACQUISITIONS AND DIVESTITURES - Leasehold Acreage Exchange Transactions Narrative (Details) $ in Thousands</t>
  </si>
  <si>
    <t>Sep. 14, 2018USD ($)Well$ / a</t>
  </si>
  <si>
    <t>Aug. 14, 2018USD ($)Well</t>
  </si>
  <si>
    <t>Sep. 30, 2017USD ($)</t>
  </si>
  <si>
    <t>Payments to acquire businesses, gross</t>
  </si>
  <si>
    <t>Lease Agreements [Member] | Ameredev II, LLC [Member]</t>
  </si>
  <si>
    <t>Payment per net mineral acre received in excess of net mineral acres traded | $ / a</t>
  </si>
  <si>
    <t>Payment for excess net mineral acres</t>
  </si>
  <si>
    <t>Number of wells | Well</t>
  </si>
  <si>
    <t>Total purchase price</t>
  </si>
  <si>
    <t>Lease Agreements [Member] | Felix Energy Holdings II, LLC [Member]</t>
  </si>
  <si>
    <t>ACQUISITIONS AND DIVESTITURES - Acquisitions Narrative (Details) $ in Thousands</t>
  </si>
  <si>
    <t>Mar. 15, 2018USD ($)shares</t>
  </si>
  <si>
    <t>Mar. 03, 2018USD ($)</t>
  </si>
  <si>
    <t>Feb. 28, 2018USD ($)</t>
  </si>
  <si>
    <t>Jan. 30, 2018USD ($)shares</t>
  </si>
  <si>
    <t>Dec. 31, 2019Well</t>
  </si>
  <si>
    <t>Dec. 31, 2018Well</t>
  </si>
  <si>
    <t>Cash</t>
  </si>
  <si>
    <t>OneEnergy Partners Operating, LLC [Member]</t>
  </si>
  <si>
    <t>Capital expenditures incurred but not yet paid</t>
  </si>
  <si>
    <t>Business acquisition, equity interest issued or issuable (in shares) | shares</t>
  </si>
  <si>
    <t>Common stock issued (6,940,722 shares at $3.57)</t>
  </si>
  <si>
    <t>Business acquisition purchase price before acquisition costs and customary purchase price adjustments</t>
  </si>
  <si>
    <t>Transaction costs and purchase price adjustments</t>
  </si>
  <si>
    <t>Anadarko [Member]</t>
  </si>
  <si>
    <t>KEW Drilling [Member]</t>
  </si>
  <si>
    <t>Subsequent Event [Member] | VPD Texas, L.P. [Member]</t>
  </si>
  <si>
    <t>ACQUISITIONS AND DIVESTITURES - Summary of purchase price and the value of assets acquired in OEP Acquisition (Details) - USD ($) $ / shares in Units, $ in Thousands</t>
  </si>
  <si>
    <t>Feb. 28, 2018</t>
  </si>
  <si>
    <t>Jan. 30, 2018</t>
  </si>
  <si>
    <t>Value of assets acquired</t>
  </si>
  <si>
    <t>Business acquisition, equity interest issued or issuable (in shares)</t>
  </si>
  <si>
    <t>Shares issued (in dollars per share)</t>
  </si>
  <si>
    <t>OneEnergy Partners Operating, LLC [Member] | Proved Properties [Member]</t>
  </si>
  <si>
    <t>OneEnergy Partners Operating, LLC [Member] | Unproved Properties [Member]</t>
  </si>
  <si>
    <t>VPD Texas, L.P. [Member] | Proved Properties [Member]</t>
  </si>
  <si>
    <t>VPD Texas, L.P. [Member] | Unproved Properties [Member]</t>
  </si>
  <si>
    <t>ACQUISITIONS AND DIVESTITURES - Divestitures Narrative (Details) - DJ Basin [Member] $ in Thousands</t>
  </si>
  <si>
    <t>Jun. 30, 2017USD ($)</t>
  </si>
  <si>
    <t>Disposal of oil and gas property and equipment, consideration</t>
  </si>
  <si>
    <t>Proceeds from sale of oil and gas property and equipment</t>
  </si>
  <si>
    <t>Severance costs</t>
  </si>
  <si>
    <t>Net sale adjustment amount due to purchaser</t>
  </si>
  <si>
    <t>FAIR VALUE OF FINANCIAL INSTRUMENTS - Summary of recurring fair value measurements (Details) - USD ($) $ in Thousands</t>
  </si>
  <si>
    <t>Fair Value, Assets and Liabilities Measured on Recurring and Nonrecurring Basis [Line Items]</t>
  </si>
  <si>
    <t>Recurring fair value measurements</t>
  </si>
  <si>
    <t>Total recurring fair value measurements</t>
  </si>
  <si>
    <t>Oil and natural gas derivative swap contracts [Member]</t>
  </si>
  <si>
    <t>Oil and natural gas derivative collar contracts [Member]</t>
  </si>
  <si>
    <t>Basis Swap [Member]</t>
  </si>
  <si>
    <t>Warrant liabilities [Member]</t>
  </si>
  <si>
    <t>Second Lien Term Loan conversion features [Member]</t>
  </si>
  <si>
    <t>Fair Value, Inputs, Level 1 [Member]</t>
  </si>
  <si>
    <t>Fair Value, Inputs, Level 1 [Member] | Oil and natural gas derivative swap contracts [Member]</t>
  </si>
  <si>
    <t>Fair Value, Inputs, Level 1 [Member] | Oil and natural gas derivative collar contracts [Member]</t>
  </si>
  <si>
    <t>Fair Value, Inputs, Level 1 [Member] | Basis Swap [Member]</t>
  </si>
  <si>
    <t>Fair Value, Inputs, Level 1 [Member] | Warrant liabilities [Member]</t>
  </si>
  <si>
    <t>Fair Value, Inputs, Level 1 [Member] | Second Lien Term Loan conversion features [Member]</t>
  </si>
  <si>
    <t>Fair Value, Inputs, Level 2 [Member]</t>
  </si>
  <si>
    <t>Fair Value, Inputs, Level 2 [Member] | Oil and natural gas derivative swap contracts [Member]</t>
  </si>
  <si>
    <t>Fair Value, Inputs, Level 2 [Member] | Oil and natural gas derivative collar contracts [Member]</t>
  </si>
  <si>
    <t>Fair Value, Inputs, Level 2 [Member] | Basis Swap [Member]</t>
  </si>
  <si>
    <t>Fair Value, Inputs, Level 2 [Member] | Warrant liabilities [Member]</t>
  </si>
  <si>
    <t>Fair Value, Inputs, Level 2 [Member] | Second Lien Term Loan conversion features [Member]</t>
  </si>
  <si>
    <t>Fair Value, Inputs, Level 3 [Member]</t>
  </si>
  <si>
    <t>Fair Value, Inputs, Level 3 [Member] | Oil and natural gas derivative swap contracts [Member]</t>
  </si>
  <si>
    <t>Fair Value, Inputs, Level 3 [Member] | Oil and natural gas derivative collar contracts [Member]</t>
  </si>
  <si>
    <t>Fair Value, Inputs, Level 3 [Member] | Basis Swap [Member]</t>
  </si>
  <si>
    <t>Fair Value, Inputs, Level 3 [Member] | Warrant liabilities [Member]</t>
  </si>
  <si>
    <t>Fair Value, Inputs, Level 3 [Member] | Second Lien Term Loan conversion features [Member]</t>
  </si>
  <si>
    <t>FAIR VALUE OF FINANCIAL INSTRUMENTS - Narrative (Details) $ / shares in Units, $ in Thousands</t>
  </si>
  <si>
    <t>Jan. 31, 2018</t>
  </si>
  <si>
    <t>Apr. 26, 2017</t>
  </si>
  <si>
    <t>Jun. 23, 2016$ / sharesshares</t>
  </si>
  <si>
    <t>Sep. 30, 2018USD ($)day</t>
  </si>
  <si>
    <t>Debt instrument, convertible, threshold percentage of stock price trigger</t>
  </si>
  <si>
    <t>150.00%</t>
  </si>
  <si>
    <t>Trading days | day</t>
  </si>
  <si>
    <t>Basis spread on discount rate</t>
  </si>
  <si>
    <t>0.50%</t>
  </si>
  <si>
    <t>Derivative liability</t>
  </si>
  <si>
    <t>Unrealized gain (loss) on derivatives</t>
  </si>
  <si>
    <t>Current liabilities</t>
  </si>
  <si>
    <t>Stockholders’ equity</t>
  </si>
  <si>
    <t>SOS Warrant [Member]</t>
  </si>
  <si>
    <t>Warrants issued to related parties (in shares) | shares</t>
  </si>
  <si>
    <t>Class of warrant or right, exercise price of warrants or rights (in dollars per share) | $ / shares</t>
  </si>
  <si>
    <t>Accounting Standards Update 2017-11 [Member] | Restatement Adjustment [Member] | SOS Warrant [Member]</t>
  </si>
  <si>
    <t>Second Lien Term Loan [Member]</t>
  </si>
  <si>
    <t>110.00%</t>
  </si>
  <si>
    <t>Conversion To Newly Issued Shares [Member] | Second Lien Term Loan [Member]</t>
  </si>
  <si>
    <t>Conversion percentage of principal amount</t>
  </si>
  <si>
    <t>70.00%</t>
  </si>
  <si>
    <t>Minimum [Member]</t>
  </si>
  <si>
    <t>ASSET RETIREMENT OBLIGATIONS ("ARO") - Summary of changes in Company's ARO (Details) - USD ($) $ in Thousands</t>
  </si>
  <si>
    <t>Asset Retirement Obligation, Roll Forward Analysis [Roll Forward]</t>
  </si>
  <si>
    <t>ARO, beginning of period</t>
  </si>
  <si>
    <t>Additional liabilities incurred</t>
  </si>
  <si>
    <t>Accretion expense</t>
  </si>
  <si>
    <t>Liabilities settled</t>
  </si>
  <si>
    <t>Revision in estimates</t>
  </si>
  <si>
    <t>Balance, end of year</t>
  </si>
  <si>
    <t>Less: current portion of ARO</t>
  </si>
  <si>
    <t>ARO, non-current</t>
  </si>
  <si>
    <t>DERIVATIVES - Summary of Company's derivatives (Details) - USD ($) $ in Thousands</t>
  </si>
  <si>
    <t>Derivative [Line Items]</t>
  </si>
  <si>
    <t>Long-term liabilities:</t>
  </si>
  <si>
    <t>Embedded Derivative Financial Instruments [Member]</t>
  </si>
  <si>
    <t>Warrant Contract [Member]</t>
  </si>
  <si>
    <t>Commodity Contract [Member]</t>
  </si>
  <si>
    <t>DERIVATIVES - Narrative (Details) - USD ($) $ / shares in Units, $ in Thousands</t>
  </si>
  <si>
    <t>Jun. 23, 2016</t>
  </si>
  <si>
    <t>Class of warrant or right, exercise price of warrants or rights (in dollars per share)</t>
  </si>
  <si>
    <t>Proceeds from issuance of warrants</t>
  </si>
  <si>
    <t>Warrants, underlying issuable shares (in shares)</t>
  </si>
  <si>
    <t>DERIVATIVES - Summary of Company's derivative position (Details)</t>
  </si>
  <si>
    <t>Sep. 30, 2018bbl$ / bbl</t>
  </si>
  <si>
    <t>Oil Swaps July 2018 to December 2018 [Member]</t>
  </si>
  <si>
    <t>Notional Volume (Bbls/Day) | bbl</t>
  </si>
  <si>
    <t>Weighted Average Price ($/Bbl) | $ / bbl</t>
  </si>
  <si>
    <t>Basis Swaps July 2018 to December 2018 [Member]</t>
  </si>
  <si>
    <t>Basis Swaps January 2019 to December 2019 [Member]</t>
  </si>
  <si>
    <t>Basis Swaps January 2020 to December 2020 [Member]</t>
  </si>
  <si>
    <t>Three Way Collar - Floor Sold Price January 2019 to December 2019 [Member]</t>
  </si>
  <si>
    <t>Three Way Collar - Floor Purchase Price January 2019 to December 2019 [Member]</t>
  </si>
  <si>
    <t>Three Way Collar - Ceiling Sold Price January 2019 to December 2019 [Member]</t>
  </si>
  <si>
    <t>Oil Collar - Floor Purchase Price July 2018 to December 2018 [Member]</t>
  </si>
  <si>
    <t>Oil Collar - Ceiling Sold Price July 2018 to December 2018 [Member]</t>
  </si>
  <si>
    <t>Oil Caller - Floor Purchase Price January 2019 to June 2019 [Member]</t>
  </si>
  <si>
    <t>Oil Caller - Ceiling Sold Price January 2019 to June 2019 [Member]</t>
  </si>
  <si>
    <t>DERIVATIVES - Summary of commodity derivatives (Details) - USD ($) $ in Thousands</t>
  </si>
  <si>
    <t>Commodity Derivatives, Fair Value [Roll Forward]</t>
  </si>
  <si>
    <t>Beginning fair value of commodity derivatives</t>
  </si>
  <si>
    <t>Change in fair value of derivative instruments</t>
  </si>
  <si>
    <t>Net settlements paid on crude oil derivative contracts</t>
  </si>
  <si>
    <t>Change in settlements accrued on crude oil derivative contracts</t>
  </si>
  <si>
    <t>Ending fair value of commodity derivatives, net</t>
  </si>
  <si>
    <t>DERIVATIVES - Summary of gross fair values of derivative instruments (Details) - USD ($) $ in Thousands</t>
  </si>
  <si>
    <t>Derivatives, Fair Value [Line Items]</t>
  </si>
  <si>
    <t>Gross amount of recognized offsetting derivative assets</t>
  </si>
  <si>
    <t>Gross amounts of offsetting derivative assets in the condensed consolidated balance sheets</t>
  </si>
  <si>
    <t>Net amounts of offsetting derivative assets presented in the condensed consolidated balance sheets</t>
  </si>
  <si>
    <t>Gross amount of recognized offsetting derivative liabilities</t>
  </si>
  <si>
    <t>Gross amounts of offsetting derivative liabilities in the condensed consolidated balance sheets</t>
  </si>
  <si>
    <t>Net amounts of offsetting derivative liabilities presented in the condensed consolidated balance sheets</t>
  </si>
  <si>
    <t>Current liability [Member]</t>
  </si>
  <si>
    <t>Long-term liability [Member]</t>
  </si>
  <si>
    <t>Current asset [Member]</t>
  </si>
  <si>
    <t>Long-term asset [Member]</t>
  </si>
  <si>
    <t>LONG-TERM DEBT - Summary of long-term debt instruments (Details) - USD ($) $ in Thousands</t>
  </si>
  <si>
    <t>Debt Instrument [Line Items]</t>
  </si>
  <si>
    <t>Total long-term debt</t>
  </si>
  <si>
    <t>Less: current portion</t>
  </si>
  <si>
    <t>Riverstone First Lien Loans [Member]</t>
  </si>
  <si>
    <t>Term Loan [Member]</t>
  </si>
  <si>
    <t>Term Loan [Member] | Riverstone First Lien Loans [Member]</t>
  </si>
  <si>
    <t>Term Loan [Member] | 6% Bridge Loans associated with the amended First Lien Term Loan, due 2019, net of debt issuance costs</t>
  </si>
  <si>
    <t>Term Loan [Member] | 8.25% Second Lien Term Loans, due 2021, net of debt issuance costs and debt discount</t>
  </si>
  <si>
    <t>Term Loan [Member] | 6% note payable to SOS Investment, LLC, due 2019</t>
  </si>
  <si>
    <t>Convertible Debenture [Member] | Other notes payable, due 2018</t>
  </si>
  <si>
    <t>Bridge Loan [Member]</t>
  </si>
  <si>
    <t>Debt instrument, interest rate, stated percentage</t>
  </si>
  <si>
    <t>Second Lien Credit Agreement [Member]</t>
  </si>
  <si>
    <t>8.25%</t>
  </si>
  <si>
    <t>6% note payable to SOS Investment, LLC, due 2019</t>
  </si>
  <si>
    <t>LONG-TERM DEBT - Summary of carrying amounts of long-term debt instruments (Details) - USD ($) $ in Thousands</t>
  </si>
  <si>
    <t>Carrying Amount</t>
  </si>
  <si>
    <t>Principal Amount</t>
  </si>
  <si>
    <t>Unamortized Debt Issuance Costs &amp; Debt Discount</t>
  </si>
  <si>
    <t>Term Loan [Member] | Bridge Loan [Member]</t>
  </si>
  <si>
    <t>Term Loan [Member] | Second Lien Term Loan [Member]</t>
  </si>
  <si>
    <t>LONG-TERM DEBT - Narrative (Details)</t>
  </si>
  <si>
    <t>Jan. 31, 2018memberday$ / shares</t>
  </si>
  <si>
    <t>Jan. 30, 2018USD ($)member</t>
  </si>
  <si>
    <t>Nov. 10, 2017USD ($)</t>
  </si>
  <si>
    <t>Apr. 26, 2017USD ($)</t>
  </si>
  <si>
    <t>Feb. 20, 2018USD ($)</t>
  </si>
  <si>
    <t>Oct. 04, 2017USD ($)</t>
  </si>
  <si>
    <t>Repayments of Debt</t>
  </si>
  <si>
    <t>Stock repurchase program, authorized amount</t>
  </si>
  <si>
    <t>First Lien Credit Agreement [Member]</t>
  </si>
  <si>
    <t>Debt instrument, face amount</t>
  </si>
  <si>
    <t>Original issue discount percentage</t>
  </si>
  <si>
    <t>Debt instrument, additional maximum face amount</t>
  </si>
  <si>
    <t>Line of credit facility, maximum borrowing capacity</t>
  </si>
  <si>
    <t>Line of credit facility, increase in borrowing capacity</t>
  </si>
  <si>
    <t>Line of credit facility additional borrowing capacity</t>
  </si>
  <si>
    <t>Proceeds from lines of credit</t>
  </si>
  <si>
    <t>Take Back Loans [Member]</t>
  </si>
  <si>
    <t>Number of members of the Board of Directors | member</t>
  </si>
  <si>
    <t>Proceeds reinvested, threshold days | day</t>
  </si>
  <si>
    <t>Second Lien Term Loan [Member] | Second Lien Credit Agreement [Member]</t>
  </si>
  <si>
    <t>Delayed Draw Loans [Member] | Second Lien Credit Agreement [Member]</t>
  </si>
  <si>
    <t>Minimum [Member] | Second Lien Term Loan [Member]</t>
  </si>
  <si>
    <t>Threshold trading days | day</t>
  </si>
  <si>
    <t>Maximum [Member] | Second Lien Term Loan [Member]</t>
  </si>
  <si>
    <t>Conversion price | $ / shares</t>
  </si>
  <si>
    <t>Conversion To New Term Loan [Member] | Second Lien Term Loan [Member]</t>
  </si>
  <si>
    <t>30.00%</t>
  </si>
  <si>
    <t>LIBOR basis spread</t>
  </si>
  <si>
    <t>9.00%</t>
  </si>
  <si>
    <t>Take Back Loans [Member] | Minimum [Member]</t>
  </si>
  <si>
    <t>LONG-TERM DEBT - Summary of interest expense (Details) - USD ($) $ in Thousands</t>
  </si>
  <si>
    <t>Interest on term loans</t>
  </si>
  <si>
    <t>Interest on notes payable</t>
  </si>
  <si>
    <t>Paid-in-kind interest on term loans</t>
  </si>
  <si>
    <t>Amortization of debt financing costs</t>
  </si>
  <si>
    <t>Amortization of discount on term loans</t>
  </si>
  <si>
    <t>LONG-TERM DEFERRED REVENUE LIABILITIES - Narrative (Details) $ in Millions</t>
  </si>
  <si>
    <t>Jul. 25, 2018USD ($)</t>
  </si>
  <si>
    <t>Jul. 31, 2018USD ($)Wellmi</t>
  </si>
  <si>
    <t>Dec. 31, 2018USD ($)bbl</t>
  </si>
  <si>
    <t>Oct. 01, 2018USD ($)</t>
  </si>
  <si>
    <t>Long-term Purchase Commitment [Line Items]</t>
  </si>
  <si>
    <t>Contract with customer, term</t>
  </si>
  <si>
    <t>12 years</t>
  </si>
  <si>
    <t>Deferred revenue</t>
  </si>
  <si>
    <t>Salt Creek Midstream Water, LLC [Member]</t>
  </si>
  <si>
    <t>Number of miles of pipeline | mi</t>
  </si>
  <si>
    <t>Upfront non-refundable payment</t>
  </si>
  <si>
    <t>Prefunded drilling bonus</t>
  </si>
  <si>
    <t>Scenario, Forecast [Member] | Salt Creek Midstream Water, LLC [Member]</t>
  </si>
  <si>
    <t>Crude oil takeaway, number of barrels per day (in barrels) | bbl</t>
  </si>
  <si>
    <t>RELATED PARTY TRANSACTIONS - Summary of related party transactions (Details) - USD ($) $ in Thousands</t>
  </si>
  <si>
    <t>Related Party Transaction [Line Items]</t>
  </si>
  <si>
    <t>Ronald D. Ormand [Member]</t>
  </si>
  <si>
    <t>Receivable for tax withholding on vested restricted shares. Additional shares will be canceled to cover this tax withholding.</t>
  </si>
  <si>
    <t>Proceeds from (repayments of) related party debt</t>
  </si>
  <si>
    <t>Brennan Short [Member]</t>
  </si>
  <si>
    <t>Payment for consulting fees</t>
  </si>
  <si>
    <t>Värde Partners, Inc. [Member]</t>
  </si>
  <si>
    <t>Kevin Nanke [Member]</t>
  </si>
  <si>
    <t>Purchase of properties from related parties</t>
  </si>
  <si>
    <t>Series C Preferred Stock [Member]</t>
  </si>
  <si>
    <t>Preferred stock, dividend rate, percentage</t>
  </si>
  <si>
    <t>9.75%</t>
  </si>
  <si>
    <t>Series C Preferred Stock [Member] | Värde Partners, Inc. [Member]</t>
  </si>
  <si>
    <t>SHAREHOLDERS’ EQUITY AND REDEEMABLE PREFERRED STOCK - Narrative (Details)</t>
  </si>
  <si>
    <t>Jan. 31, 2018day</t>
  </si>
  <si>
    <t>Jan. 30, 2018USD ($)$ / sharesshares</t>
  </si>
  <si>
    <t>Sep. 30, 2018USD ($)shares</t>
  </si>
  <si>
    <t>Dec. 31, 2021</t>
  </si>
  <si>
    <t>Apr. 26, 2021</t>
  </si>
  <si>
    <t>Mar. 31, 2018USD ($)</t>
  </si>
  <si>
    <t>Share-based Compensation Arrangement by Share-based Payment Award [Line Items]</t>
  </si>
  <si>
    <t>Convertible preferred stock, adjustment feature (in dollars per share) | $ / shares</t>
  </si>
  <si>
    <t>Convertible preferred stock, percentage of conversion price</t>
  </si>
  <si>
    <t>140.00%</t>
  </si>
  <si>
    <t>Convertible preferred stock, change of control, percentage of stated value</t>
  </si>
  <si>
    <t>2.50%</t>
  </si>
  <si>
    <t>Share price (in dollars per share) | $ / shares</t>
  </si>
  <si>
    <t>Share Repurchase Plan [Member]</t>
  </si>
  <si>
    <t>Purchase of treasury stock (in shares) | shares</t>
  </si>
  <si>
    <t>Stock issued during period, shares, new issues | shares</t>
  </si>
  <si>
    <t>Shares issued (in dollars per share) | $ / shares</t>
  </si>
  <si>
    <t>Stock issued during period, value, new issues</t>
  </si>
  <si>
    <t>Preferred stock conversion price per share (in dollars per share) | $ / shares</t>
  </si>
  <si>
    <t>Series C Preferred Stock [Member] | Scenario, Forecast [Member]</t>
  </si>
  <si>
    <t>Series C Preferred Stock [Member] | Minimum [Member] | Scenario, Forecast [Member]</t>
  </si>
  <si>
    <t>Series C Preferred Stock [Member] | Maximum [Member] | Scenario, Forecast [Member]</t>
  </si>
  <si>
    <t>Series C-1 Preferred Stock [Member]</t>
  </si>
  <si>
    <t>4.75%</t>
  </si>
  <si>
    <t>Preferred Stock, Redemption, Period One [Member]</t>
  </si>
  <si>
    <t>120.00%</t>
  </si>
  <si>
    <t>Preferred Stock, Redemption, Period Two [Member]</t>
  </si>
  <si>
    <t>125.00%</t>
  </si>
  <si>
    <t>Preferred Stock, Redemption, Period Three [Member]</t>
  </si>
  <si>
    <t>130.00%</t>
  </si>
  <si>
    <t>Second Lien Term Loan [Member] | Minimum [Member]</t>
  </si>
  <si>
    <t>Second Lien Term Loan [Member] | Maximum [Member]</t>
  </si>
  <si>
    <t>SHAREHOLDERS’ EQUITY AND REDEEMABLE PREFERRED STOCK - Summary of warrant activity (Details) - Warrant [Member]</t>
  </si>
  <si>
    <t>Sep. 30, 2018$ / sharesshares</t>
  </si>
  <si>
    <t>Warrants</t>
  </si>
  <si>
    <t>Outstanding beginning (in shares) | shares</t>
  </si>
  <si>
    <t>Exercised (in shares) | shares</t>
  </si>
  <si>
    <t>Expired or canceled (in shares) | shares</t>
  </si>
  <si>
    <t>Outstanding ending (in shares) | shares</t>
  </si>
  <si>
    <t>Weighted- Average Exercise Price</t>
  </si>
  <si>
    <t>Outstanding beginning (in dollars per share) | $ / shares</t>
  </si>
  <si>
    <t>Exercised (in dollars per share) | $ / shares</t>
  </si>
  <si>
    <t>Expired or canceled (in dollars per share) | $ / shares</t>
  </si>
  <si>
    <t>Outstanding ending (in dollars per share) | $ / shares</t>
  </si>
  <si>
    <t>SHARE BASED AND OTHER COMPENSATION - Summary of share-based compensation (Details) - USD ($) $ in Thousands</t>
  </si>
  <si>
    <t>Share-based compensation expensed</t>
  </si>
  <si>
    <t>Unrecognized share-based compensation costs</t>
  </si>
  <si>
    <t>Weighted average amortization period remaining (in years)</t>
  </si>
  <si>
    <t>Employee Stock Option [Member]</t>
  </si>
  <si>
    <t>5 months 9 days</t>
  </si>
  <si>
    <t>9 months</t>
  </si>
  <si>
    <t>Restricted Stock [Member]</t>
  </si>
  <si>
    <t>6 months</t>
  </si>
  <si>
    <t>8 months 5 days</t>
  </si>
  <si>
    <t>SHARE BASED AND OTHER COMPENSATION - Summary of restricted stock and restricted stock unit grant activity (Details)</t>
  </si>
  <si>
    <t>Number of Shares</t>
  </si>
  <si>
    <t>Beginning Outstanding (in shares) | shares</t>
  </si>
  <si>
    <t>Granted (in shares) | shares</t>
  </si>
  <si>
    <t>Vested and issued (in shares) | shares</t>
  </si>
  <si>
    <t>Forfeited or canceled (in shares) | shares</t>
  </si>
  <si>
    <t>Ending Outstanding (in shares) | shares</t>
  </si>
  <si>
    <t>Weighted Average Grant Date Price</t>
  </si>
  <si>
    <t>Beginning Outstanding (in dollars per share) | $ / shares</t>
  </si>
  <si>
    <t>Granted (in dollars per share) | $ / shares</t>
  </si>
  <si>
    <t>Vested and issued (in dollars per share) | $ / shares</t>
  </si>
  <si>
    <t>Forfeited or canceled (in dollars per share) | $ / shares</t>
  </si>
  <si>
    <t>Ending Outstanding (in dollars per share) | $ / shares</t>
  </si>
  <si>
    <t>Restricted Stock Units (RSUs) [Member]</t>
  </si>
  <si>
    <t>SHARE BASED AND OTHER COMPENSATION - Summary of stock option activity (Details) - Equity Option [Member] - $ / shares</t>
  </si>
  <si>
    <t>Number of Options</t>
  </si>
  <si>
    <t>Outstanding beginning (in shares)</t>
  </si>
  <si>
    <t>Granted (in shares)</t>
  </si>
  <si>
    <t>Exercised (in shares)</t>
  </si>
  <si>
    <t>Forfeited or canceled (in shares)</t>
  </si>
  <si>
    <t>Outstanding ending (in shares)</t>
  </si>
  <si>
    <t>Weighted Average Exercise Price</t>
  </si>
  <si>
    <t>Outstanding beginning (in dollars per share)</t>
  </si>
  <si>
    <t>Granted (in dollars per share)</t>
  </si>
  <si>
    <t>Exercised (in dollars per share)</t>
  </si>
  <si>
    <t>Forfeited or canceled (in dollars per share)</t>
  </si>
  <si>
    <t>Outstanding ending (in dollars per share)</t>
  </si>
  <si>
    <t>Stock Options Outstanding and Exercisable</t>
  </si>
  <si>
    <t>Stock Options Outstanding and Exercisable, Number of Options Vested/Exercisable (in shares)</t>
  </si>
  <si>
    <t>Stock Options Outstanding and Exercisable, Weighted Average Remaining Contractual Life (Years)</t>
  </si>
  <si>
    <t>6 years 9 months 18 days</t>
  </si>
  <si>
    <t>8 years 10 months 24 days</t>
  </si>
  <si>
    <t>SHARE BASED AND OTHER COMPENSATION - Narrative (Details) - Equity Option [Member] - USD ($) $ / shares in Units, $ in Millions</t>
  </si>
  <si>
    <t>Weighted Average Exercise Price (in dollars per share)</t>
  </si>
  <si>
    <t>Proceeds from Stock Options Exercised</t>
  </si>
  <si>
    <t>SHARE BASED AND OTHER COMPENSATION - Summary of valuation assumptions (Details)</t>
  </si>
  <si>
    <t>Expected Term in Years</t>
  </si>
  <si>
    <t>6 years</t>
  </si>
  <si>
    <t>Expected Dividends</t>
  </si>
  <si>
    <t>Maximum [Member]</t>
  </si>
  <si>
    <t>Expected Volatility</t>
  </si>
  <si>
    <t>72.60%</t>
  </si>
  <si>
    <t>Risk-Free Interest Rate</t>
  </si>
  <si>
    <t>2.71%</t>
  </si>
  <si>
    <t>58.80%</t>
  </si>
  <si>
    <t>2.59%</t>
  </si>
  <si>
    <t>LOSS PER COMMON SHARE - Summary of computation of basic and diluted net loss per share (Details) - USD ($)</t>
  </si>
  <si>
    <t>Net loss per common share – basic (in dollars per share)</t>
  </si>
  <si>
    <t>Net Income (Loss) Available to Common Stockholders, Diluted [Abstract]</t>
  </si>
  <si>
    <t>Add: interest expense on convertible Second Lien Loans</t>
  </si>
  <si>
    <t>Less: gain on fair value change of embedded derivatives associated with Second Lien Loan</t>
  </si>
  <si>
    <t>Weighted Average Number of Shares Outstanding, Diluted [Abstract]</t>
  </si>
  <si>
    <t>Weighted average number of common shares outstanding - basic (in shares)</t>
  </si>
  <si>
    <t>Dilution effect of if-converted Second Lien Loans (in shares)</t>
  </si>
  <si>
    <t>Weighted average number of common shares outstanding - diluted (in shares)</t>
  </si>
  <si>
    <t>Common shares (diluted) (in dollars per share)</t>
  </si>
  <si>
    <t>LOSS PER COMMON SHARE - Summary of antidilutive securities excluded from computation (Details) - shares</t>
  </si>
  <si>
    <t>Antidilutive Securities Excluded from Computation of Earnings Per Share [Line Items]</t>
  </si>
  <si>
    <t>Antidilutive securities excluded from computation of earnings per share (in shares)</t>
  </si>
  <si>
    <t>Stock Purchase Warrants [Member]</t>
  </si>
  <si>
    <t>Conversion of Second Lien Loans [Member]</t>
  </si>
  <si>
    <t>SUPPLEMENTAL NON-CASH TRANSACTIONS - Summary of supplemental disclosure of cash flow information (Details) - USD ($) $ in Thousands</t>
  </si>
  <si>
    <t>Non-cash investing and financing activities excluded from the statement of cash flows:</t>
  </si>
  <si>
    <t>Conversion of Series B Preferred Stock and accrued dividends to common stock</t>
  </si>
  <si>
    <t>Fair value of warrants issued and repriced as debt discount</t>
  </si>
  <si>
    <t>Common stock issued for acquisition of oil and gas properties</t>
  </si>
  <si>
    <t>Common stock issued for commitment fees associated with Private Placement</t>
  </si>
  <si>
    <t>Cashless exercise of warrants</t>
  </si>
  <si>
    <t>Change in capital expenditures for drilling costs in accrued liabilities</t>
  </si>
  <si>
    <t>Change in asset retirement obligations</t>
  </si>
  <si>
    <t>Issuance of common stock for drilling services</t>
  </si>
  <si>
    <t>Dividends Payable [Line Items]</t>
  </si>
  <si>
    <t>Accrued dividends for Preferred Stock</t>
  </si>
  <si>
    <t>Series B Preferred Stock [Member]</t>
  </si>
  <si>
    <t>SEGMENT INFORMATION - Narrative (Details)</t>
  </si>
  <si>
    <t>Sep. 30, 2018segment</t>
  </si>
  <si>
    <t>Number of reportable segments</t>
  </si>
  <si>
    <t>COMMITMENTS AND CONTINGENCIES - Narrative (Details) - Salt Creek Midstream, LLC [Member]</t>
  </si>
  <si>
    <t>Jul. 25, 2018bbl</t>
  </si>
  <si>
    <t>Agreement period</t>
  </si>
  <si>
    <t>5 years</t>
  </si>
  <si>
    <t>Tranche One [Member]</t>
  </si>
  <si>
    <t>Crude oil takeaway, number of barrels per day (in barrels)</t>
  </si>
  <si>
    <t>Tranche Two [Member]</t>
  </si>
  <si>
    <t>SUBSEQUENT EVENTS - Narrative (Details)</t>
  </si>
  <si>
    <t>Oct. 10, 2018USD ($)memberday$ / sharesshares</t>
  </si>
  <si>
    <t>Jan. 30, 2018$ / shares</t>
  </si>
  <si>
    <t>Dec. 31, 2017USD ($)shares</t>
  </si>
  <si>
    <t>Subsequent Event [Line Items]</t>
  </si>
  <si>
    <t>Common stock, shares issued (in shares) | shares</t>
  </si>
  <si>
    <t>Long-term debt</t>
  </si>
  <si>
    <t>Subsequent Event [Member]</t>
  </si>
  <si>
    <t>Ratio of total debt to EBITDAX</t>
  </si>
  <si>
    <t>400.00%</t>
  </si>
  <si>
    <t>Ratio of current assets to current liabilities</t>
  </si>
  <si>
    <t>Revolving Credit Facility [Member] | Subsequent Event [Member]</t>
  </si>
  <si>
    <t>Agreement term</t>
  </si>
  <si>
    <t>Line of credit facility, borrowing base</t>
  </si>
  <si>
    <t>Line of credit facility, commitment fee percentage</t>
  </si>
  <si>
    <t>Line of credit facility, remaining borrowing capacity</t>
  </si>
  <si>
    <t>Revolving Credit Facility [Member] | Minimum [Member] | Subsequent Event [Member]</t>
  </si>
  <si>
    <t>Letter of Credit [Member] | Subsequent Event [Member]</t>
  </si>
  <si>
    <t>First Lien Term Loan [Member] | Term Loan [Member]</t>
  </si>
  <si>
    <t>First Lien Term Loan [Member] | Term Loan [Member] | Subsequent Event [Member]</t>
  </si>
  <si>
    <t>Repayments of lines of credit</t>
  </si>
  <si>
    <t>Second Lien Term Loan [Member] | Subsequent Event [Member]</t>
  </si>
  <si>
    <t>Second Lien Term Loan [Member] | Term Loan [Member]</t>
  </si>
  <si>
    <t>Second Lien Term Loan [Member] | Term Loan [Member] | Värde Partners, Inc. [Member] | Subsequent Event [Member]</t>
  </si>
  <si>
    <t>Scenario, Forecast [Member] | Series C Preferred Stock [Member]</t>
  </si>
  <si>
    <t>Scenario, Forecast [Member] | Series C Preferred Stock [Member] | Minimum [Member]</t>
  </si>
  <si>
    <t>Scenario, Forecast [Member] | Series C Preferred Stock [Member] | Maximum [Member]</t>
  </si>
  <si>
    <t>Private Placement [Member] | Subsequent Event [Member]</t>
  </si>
  <si>
    <t>Preferred stock, stated value (in dollars per share) | $ / shares</t>
  </si>
  <si>
    <t>Private Placement [Member] | Värde Partners, Inc. [Member] | Subsequent Event [Member]</t>
  </si>
  <si>
    <t>Private Placement [Member] | Värde Partners, Inc. [Member] | Common Stock, Tranche One [Member] | Subsequent Event [Member]</t>
  </si>
  <si>
    <t>Common stock, stated value (in dollars per share) | $ / shares</t>
  </si>
  <si>
    <t>Private Placement [Member] | Värde Partners, Inc. [Member] | Common Stock, Tranche Two [Member] | Subsequent Event [Member]</t>
  </si>
  <si>
    <t>Private Placement [Member] | Series D Preferred Stock [Member] | Subsequent Event [Member]</t>
  </si>
  <si>
    <t>117.50%</t>
  </si>
  <si>
    <t>Percentage of outstanding stock, minimum</t>
  </si>
  <si>
    <t>7.50%</t>
  </si>
  <si>
    <t>Preferred stock, redemption amount</t>
  </si>
  <si>
    <t>Private Placement [Member] | Series D Preferred Stock [Member] | Värde Partners, Inc. [Member] | Subsequent Event [Member]</t>
  </si>
  <si>
    <t>Preferred stock, shares issued (in shares) | shares</t>
  </si>
  <si>
    <t>Private Placement [Member] | Series C Preferred Stock [Member] | Subsequent Event [Member]</t>
  </si>
  <si>
    <t>Private Placement [Member] | Series C Preferred Stock [Member] | Värde Partners, Inc. [Member] | Subsequent Event [Member]</t>
  </si>
  <si>
    <t>Private Placement [Member] | Series C-2 Preferred Stock [Member] | Värde Partners, Inc. [Member] | Subsequent Event [Member]</t>
  </si>
  <si>
    <t>Preferred stock issued</t>
  </si>
  <si>
    <t>Private Placement [Member] | Series C-1 Preferred Stock [Member] | Subsequent Event [Member]</t>
  </si>
  <si>
    <t>Preferred stock, shares outstanding | shares</t>
  </si>
  <si>
    <t>Private Placement [Member] | Second Lien Term Loan [Member] | Term Loan [Member] | Minimum [Member] | Subsequent Event [Member]</t>
  </si>
  <si>
    <t>Private Placement [Member] | Second Lien Term Loan [Member] | Term Loan [Member] | Maximum [Member] | Subsequent Event [Member]</t>
  </si>
  <si>
    <t>Private Placement [Member] | Scenario, Forecast [Member] | Minimum [Member]</t>
  </si>
  <si>
    <t>Private Placement [Member] | Scenario, Forecast [Member] | Maximum [Member]</t>
  </si>
  <si>
    <t>Private Placement [Member] | Preferred Stock, Redemption, Period One [Member] | Series C Preferred Stock [Member] | Subsequent Event [Member]</t>
  </si>
  <si>
    <t>Private Placement [Member] | Preferred Stock, Redemption, Period Two [Member] | Series C Preferred Stock [Member] | Subsequent Event [Member]</t>
  </si>
  <si>
    <t>Private Placement [Member] | Preferred Stock, Redemption, Period Three [Member] | Series C Preferred Stock [Member] | Subsequent Event [Member]</t>
  </si>
  <si>
    <t>Private Placement [Member] | Share-based Compensation Award, Tranche One [Member] | Series C Preferred Stock [Member] | Subsequent Event [Member]</t>
  </si>
  <si>
    <t>Private Placement [Member] | Share-based Compensation Award, Tranche Two [Member] | Series C Preferred Stock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71969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54</v>
      </c>
      <c r="C3" s="7" t="n">
        <v>17462</v>
      </c>
    </row>
    <row r="4" spans="1:3">
      <c r="A4" s="4" t="s">
        <v>28</v>
      </c>
      <c r="B4" s="5" t="n">
        <v>17758</v>
      </c>
      <c r="C4" s="5" t="n">
        <v>7426</v>
      </c>
    </row>
    <row r="5" spans="1:3">
      <c r="A5" s="4" t="s">
        <v>29</v>
      </c>
      <c r="B5" s="5" t="n">
        <v>532</v>
      </c>
      <c r="C5" s="5" t="n">
        <v>0</v>
      </c>
    </row>
    <row r="6" spans="1:3">
      <c r="A6" s="4" t="s">
        <v>30</v>
      </c>
      <c r="B6" s="5" t="n">
        <v>2259</v>
      </c>
      <c r="C6" s="5" t="n">
        <v>584</v>
      </c>
    </row>
    <row r="7" spans="1:3">
      <c r="A7" s="4" t="s">
        <v>31</v>
      </c>
      <c r="B7" s="5" t="n">
        <v>45503</v>
      </c>
      <c r="C7" s="5" t="n">
        <v>25472</v>
      </c>
    </row>
    <row r="8" spans="1:3">
      <c r="A8" s="3" t="s">
        <v>32</v>
      </c>
    </row>
    <row r="9" spans="1:3">
      <c r="A9" s="4" t="s">
        <v>33</v>
      </c>
      <c r="B9" s="5" t="n">
        <v>167324</v>
      </c>
      <c r="C9" s="5" t="n">
        <v>101771</v>
      </c>
    </row>
    <row r="10" spans="1:3">
      <c r="A10" s="4" t="s">
        <v>34</v>
      </c>
      <c r="B10" s="5" t="n">
        <v>308691</v>
      </c>
      <c r="C10" s="5" t="n">
        <v>141717</v>
      </c>
    </row>
    <row r="11" spans="1:3">
      <c r="A11" s="4" t="s">
        <v>35</v>
      </c>
      <c r="B11" s="5" t="n">
        <v>-90583</v>
      </c>
      <c r="C11" s="5" t="n">
        <v>-73183</v>
      </c>
    </row>
    <row r="12" spans="1:3">
      <c r="A12" s="4" t="s">
        <v>36</v>
      </c>
      <c r="B12" s="5" t="n">
        <v>385432</v>
      </c>
      <c r="C12" s="5" t="n">
        <v>170305</v>
      </c>
    </row>
    <row r="13" spans="1:3">
      <c r="A13" s="4" t="s">
        <v>37</v>
      </c>
      <c r="B13" s="5" t="n">
        <v>451</v>
      </c>
      <c r="C13" s="5" t="n">
        <v>76</v>
      </c>
    </row>
    <row r="14" spans="1:3">
      <c r="A14" s="4" t="s">
        <v>38</v>
      </c>
      <c r="B14" s="5" t="n">
        <v>124</v>
      </c>
      <c r="C14" s="5" t="n">
        <v>91</v>
      </c>
    </row>
    <row r="15" spans="1:3">
      <c r="A15" s="4" t="s">
        <v>39</v>
      </c>
      <c r="B15" s="5" t="n">
        <v>575</v>
      </c>
      <c r="C15" s="5" t="n">
        <v>167</v>
      </c>
    </row>
    <row r="16" spans="1:3">
      <c r="A16" s="4" t="s">
        <v>40</v>
      </c>
      <c r="B16" s="5" t="n">
        <v>431510</v>
      </c>
      <c r="C16" s="5" t="n">
        <v>195944</v>
      </c>
    </row>
    <row r="17" spans="1:3">
      <c r="A17" s="3" t="s">
        <v>41</v>
      </c>
    </row>
    <row r="18" spans="1:3">
      <c r="A18" s="4" t="s">
        <v>42</v>
      </c>
      <c r="B18" s="5" t="n">
        <v>30336</v>
      </c>
      <c r="C18" s="5" t="n">
        <v>10488</v>
      </c>
    </row>
    <row r="19" spans="1:3">
      <c r="A19" s="4" t="s">
        <v>43</v>
      </c>
      <c r="B19" s="5" t="n">
        <v>26901</v>
      </c>
      <c r="C19" s="5" t="n">
        <v>7634</v>
      </c>
    </row>
    <row r="20" spans="1:3">
      <c r="A20" s="4" t="s">
        <v>44</v>
      </c>
      <c r="B20" s="5" t="n">
        <v>13445</v>
      </c>
      <c r="C20" s="5" t="n">
        <v>6460</v>
      </c>
    </row>
    <row r="21" spans="1:3">
      <c r="A21" s="4" t="s">
        <v>45</v>
      </c>
      <c r="B21" s="5" t="n">
        <v>6527</v>
      </c>
      <c r="C21" s="5" t="n">
        <v>0</v>
      </c>
    </row>
    <row r="22" spans="1:3">
      <c r="A22" s="4" t="s">
        <v>46</v>
      </c>
      <c r="B22" s="5" t="n">
        <v>5201</v>
      </c>
      <c r="C22" s="5" t="n">
        <v>853</v>
      </c>
    </row>
    <row r="23" spans="1:3">
      <c r="A23" s="4" t="s">
        <v>47</v>
      </c>
      <c r="B23" s="5" t="n">
        <v>82410</v>
      </c>
      <c r="C23" s="5" t="n">
        <v>25435</v>
      </c>
    </row>
    <row r="24" spans="1:3">
      <c r="A24" s="4" t="s">
        <v>48</v>
      </c>
      <c r="B24" s="5" t="n">
        <v>1228</v>
      </c>
      <c r="C24" s="5" t="n">
        <v>726</v>
      </c>
    </row>
    <row r="25" spans="1:3">
      <c r="A25" s="4" t="s">
        <v>49</v>
      </c>
      <c r="B25" s="5" t="n">
        <v>166259</v>
      </c>
      <c r="C25" s="5" t="n">
        <v>127794</v>
      </c>
    </row>
    <row r="26" spans="1:3">
      <c r="A26" s="4" t="s">
        <v>50</v>
      </c>
      <c r="B26" s="5" t="n">
        <v>56650</v>
      </c>
      <c r="C26" s="5" t="n">
        <v>72937</v>
      </c>
    </row>
    <row r="27" spans="1:3">
      <c r="A27" s="4" t="s">
        <v>51</v>
      </c>
      <c r="B27" s="5" t="n">
        <v>52515</v>
      </c>
      <c r="C27" s="5" t="n">
        <v>0</v>
      </c>
    </row>
    <row r="28" spans="1:3">
      <c r="A28" s="4" t="s">
        <v>52</v>
      </c>
      <c r="B28" s="5" t="n">
        <v>359062</v>
      </c>
      <c r="C28" s="5" t="n">
        <v>226892</v>
      </c>
    </row>
    <row r="29" spans="1:3">
      <c r="A29" s="4" t="s">
        <v>53</v>
      </c>
      <c r="B29" s="4" t="s">
        <v>54</v>
      </c>
      <c r="C29" s="4" t="s">
        <v>54</v>
      </c>
    </row>
    <row r="30" spans="1:3">
      <c r="A30" s="3" t="s">
        <v>55</v>
      </c>
    </row>
    <row r="31" spans="1:3">
      <c r="A31" s="4" t="s">
        <v>56</v>
      </c>
      <c r="B31" s="5" t="n">
        <v>97506</v>
      </c>
      <c r="C31" s="5" t="n">
        <v>0</v>
      </c>
    </row>
    <row r="32" spans="1:3">
      <c r="A32" s="4" t="s">
        <v>57</v>
      </c>
      <c r="B32" s="5" t="n">
        <v>6</v>
      </c>
      <c r="C32" s="5" t="n">
        <v>5</v>
      </c>
    </row>
    <row r="33" spans="1:3">
      <c r="A33" s="4" t="s">
        <v>58</v>
      </c>
      <c r="B33" s="5" t="n">
        <v>301039</v>
      </c>
      <c r="C33" s="5" t="n">
        <v>272335</v>
      </c>
    </row>
    <row r="34" spans="1:3">
      <c r="A34" s="4" t="s">
        <v>59</v>
      </c>
      <c r="B34" s="5" t="n">
        <v>-325106</v>
      </c>
      <c r="C34" s="5" t="n">
        <v>-303288</v>
      </c>
    </row>
    <row r="35" spans="1:3">
      <c r="A35" s="4" t="s">
        <v>60</v>
      </c>
      <c r="B35" s="5" t="n">
        <v>-997</v>
      </c>
      <c r="C35" s="5" t="n">
        <v>0</v>
      </c>
    </row>
    <row r="36" spans="1:3">
      <c r="A36" s="4" t="s">
        <v>61</v>
      </c>
      <c r="B36" s="5" t="n">
        <v>-25058</v>
      </c>
      <c r="C36" s="5" t="n">
        <v>-30948</v>
      </c>
    </row>
    <row r="37" spans="1:3">
      <c r="A37" s="4" t="s">
        <v>62</v>
      </c>
      <c r="B37" s="7" t="n">
        <v>431510</v>
      </c>
      <c r="C37" s="7" t="n">
        <v>19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25</v>
      </c>
    </row>
    <row r="2" spans="1:3">
      <c r="A2" s="3" t="s">
        <v>64</v>
      </c>
    </row>
    <row r="3" spans="1:3">
      <c r="A3" s="4" t="s">
        <v>65</v>
      </c>
      <c r="B3" s="7" t="n">
        <v>25000</v>
      </c>
      <c r="C3" s="7" t="n">
        <v>39000</v>
      </c>
    </row>
    <row r="4" spans="1:3">
      <c r="A4" s="4" t="s">
        <v>66</v>
      </c>
      <c r="B4" s="8" t="n">
        <v>0.0001</v>
      </c>
      <c r="C4" s="8" t="n">
        <v>0.0001</v>
      </c>
    </row>
    <row r="5" spans="1:3">
      <c r="A5" s="4" t="s">
        <v>67</v>
      </c>
      <c r="B5" s="7" t="n">
        <v>1000</v>
      </c>
      <c r="C5" s="7" t="n">
        <v>1000</v>
      </c>
    </row>
    <row r="6" spans="1:3">
      <c r="A6" s="4" t="s">
        <v>68</v>
      </c>
      <c r="B6" s="5" t="n">
        <v>100000</v>
      </c>
      <c r="C6" s="5" t="n">
        <v>100000</v>
      </c>
    </row>
    <row r="7" spans="1:3">
      <c r="A7" s="4" t="s">
        <v>69</v>
      </c>
      <c r="B7" s="5" t="n">
        <v>100000</v>
      </c>
      <c r="C7" s="5" t="n">
        <v>100000</v>
      </c>
    </row>
    <row r="8" spans="1:3">
      <c r="A8" s="4" t="s">
        <v>70</v>
      </c>
      <c r="B8" s="5" t="n">
        <v>100000</v>
      </c>
      <c r="C8" s="5" t="n">
        <v>100000</v>
      </c>
    </row>
    <row r="9" spans="1:3">
      <c r="A9" s="4" t="s">
        <v>71</v>
      </c>
      <c r="B9" s="7" t="n">
        <v>124923</v>
      </c>
    </row>
    <row r="10" spans="1:3">
      <c r="A10" s="4" t="s">
        <v>72</v>
      </c>
      <c r="B10" s="8" t="n">
        <v>0.0001</v>
      </c>
      <c r="C10" s="8" t="n">
        <v>0.0001</v>
      </c>
    </row>
    <row r="11" spans="1:3">
      <c r="A11" s="4" t="s">
        <v>73</v>
      </c>
      <c r="B11" s="5" t="n">
        <v>150000000</v>
      </c>
      <c r="C11" s="5" t="n">
        <v>150000000</v>
      </c>
    </row>
    <row r="12" spans="1:3">
      <c r="A12" s="4" t="s">
        <v>74</v>
      </c>
      <c r="B12" s="5" t="n">
        <v>65768908</v>
      </c>
      <c r="C12" s="5" t="n">
        <v>53368331</v>
      </c>
    </row>
    <row r="13" spans="1:3">
      <c r="A13" s="4" t="s">
        <v>75</v>
      </c>
      <c r="B13" s="5" t="n">
        <v>65768908</v>
      </c>
      <c r="C13" s="5" t="n">
        <v>53368331</v>
      </c>
    </row>
    <row r="14" spans="1:3">
      <c r="A14" s="4" t="s">
        <v>76</v>
      </c>
      <c r="B14" s="5" t="n">
        <v>253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9482</v>
      </c>
      <c r="C4" s="7" t="n">
        <v>5390</v>
      </c>
      <c r="D4" s="7" t="n">
        <v>51360</v>
      </c>
      <c r="E4" s="7" t="n">
        <v>13779</v>
      </c>
    </row>
    <row r="5" spans="1:5">
      <c r="A5" s="3" t="s">
        <v>82</v>
      </c>
    </row>
    <row r="6" spans="1:5">
      <c r="A6" s="4" t="s">
        <v>83</v>
      </c>
      <c r="B6" s="5" t="n">
        <v>1446</v>
      </c>
      <c r="C6" s="5" t="n">
        <v>290</v>
      </c>
      <c r="D6" s="5" t="n">
        <v>3604</v>
      </c>
      <c r="E6" s="5" t="n">
        <v>710</v>
      </c>
    </row>
    <row r="7" spans="1:5">
      <c r="A7" s="4" t="s">
        <v>84</v>
      </c>
      <c r="B7" s="5" t="n">
        <v>6838</v>
      </c>
      <c r="C7" s="5" t="n">
        <v>10943</v>
      </c>
      <c r="D7" s="5" t="n">
        <v>24682</v>
      </c>
      <c r="E7" s="5" t="n">
        <v>36273</v>
      </c>
    </row>
    <row r="8" spans="1:5">
      <c r="A8" s="4" t="s">
        <v>85</v>
      </c>
      <c r="B8" s="5" t="n">
        <v>7172</v>
      </c>
      <c r="C8" s="5" t="n">
        <v>1443</v>
      </c>
      <c r="D8" s="5" t="n">
        <v>17572</v>
      </c>
      <c r="E8" s="5" t="n">
        <v>3946</v>
      </c>
    </row>
    <row r="9" spans="1:5">
      <c r="A9" s="4" t="s">
        <v>86</v>
      </c>
      <c r="B9" s="5" t="n">
        <v>19191</v>
      </c>
      <c r="C9" s="5" t="n">
        <v>14490</v>
      </c>
      <c r="D9" s="5" t="n">
        <v>56687</v>
      </c>
      <c r="E9" s="5" t="n">
        <v>45107</v>
      </c>
    </row>
    <row r="10" spans="1:5">
      <c r="A10" s="4" t="s">
        <v>87</v>
      </c>
      <c r="B10" s="5" t="n">
        <v>291</v>
      </c>
      <c r="C10" s="5" t="n">
        <v>-9100</v>
      </c>
      <c r="D10" s="5" t="n">
        <v>-5327</v>
      </c>
      <c r="E10" s="5" t="n">
        <v>-31328</v>
      </c>
    </row>
    <row r="11" spans="1:5">
      <c r="A11" s="3" t="s">
        <v>88</v>
      </c>
    </row>
    <row r="12" spans="1:5">
      <c r="A12" s="4" t="s">
        <v>89</v>
      </c>
      <c r="B12" s="5" t="n">
        <v>1</v>
      </c>
      <c r="C12" s="5" t="n">
        <v>151</v>
      </c>
      <c r="D12" s="5" t="n">
        <v>2</v>
      </c>
      <c r="E12" s="5" t="n">
        <v>19</v>
      </c>
    </row>
    <row r="13" spans="1:5">
      <c r="A13" s="4" t="s">
        <v>90</v>
      </c>
      <c r="B13" s="5" t="n">
        <v>-4811</v>
      </c>
      <c r="C13" s="5" t="n">
        <v>0</v>
      </c>
      <c r="D13" s="5" t="n">
        <v>-9383</v>
      </c>
      <c r="E13" s="5" t="n">
        <v>0</v>
      </c>
    </row>
    <row r="14" spans="1:5">
      <c r="A14" s="4" t="s">
        <v>91</v>
      </c>
      <c r="B14" s="5" t="n">
        <v>10612</v>
      </c>
      <c r="C14" s="5" t="n">
        <v>6368</v>
      </c>
      <c r="D14" s="5" t="n">
        <v>19499</v>
      </c>
      <c r="E14" s="5" t="n">
        <v>4254</v>
      </c>
    </row>
    <row r="15" spans="1:5">
      <c r="A15" s="4" t="s">
        <v>92</v>
      </c>
      <c r="B15" s="5" t="n">
        <v>-8949</v>
      </c>
      <c r="C15" s="5" t="n">
        <v>-3656</v>
      </c>
      <c r="D15" s="5" t="n">
        <v>-26609</v>
      </c>
      <c r="E15" s="5" t="n">
        <v>-11084</v>
      </c>
    </row>
    <row r="16" spans="1:5">
      <c r="A16" s="4" t="s">
        <v>93</v>
      </c>
      <c r="B16" s="5" t="n">
        <v>-3147</v>
      </c>
      <c r="C16" s="5" t="n">
        <v>2863</v>
      </c>
      <c r="D16" s="5" t="n">
        <v>-16491</v>
      </c>
      <c r="E16" s="5" t="n">
        <v>-6811</v>
      </c>
    </row>
    <row r="17" spans="1:5">
      <c r="A17" s="4" t="s">
        <v>94</v>
      </c>
      <c r="B17" s="5" t="n">
        <v>-2856</v>
      </c>
      <c r="C17" s="5" t="n">
        <v>-6237</v>
      </c>
      <c r="D17" s="5" t="n">
        <v>-21818</v>
      </c>
      <c r="E17" s="5" t="n">
        <v>-38139</v>
      </c>
    </row>
    <row r="18" spans="1:5">
      <c r="A18" s="4" t="s">
        <v>95</v>
      </c>
      <c r="B18" s="5" t="n">
        <v>0</v>
      </c>
      <c r="C18" s="5" t="n">
        <v>0</v>
      </c>
      <c r="D18" s="5" t="n">
        <v>0</v>
      </c>
      <c r="E18" s="5" t="n">
        <v>0</v>
      </c>
    </row>
    <row r="19" spans="1:5">
      <c r="A19" s="4" t="s">
        <v>96</v>
      </c>
      <c r="B19" s="5" t="n">
        <v>-2856</v>
      </c>
      <c r="C19" s="5" t="n">
        <v>-6237</v>
      </c>
      <c r="D19" s="5" t="n">
        <v>-21818</v>
      </c>
      <c r="E19" s="5" t="n">
        <v>-38139</v>
      </c>
    </row>
    <row r="20" spans="1:5">
      <c r="A20" s="4" t="s">
        <v>97</v>
      </c>
      <c r="B20" s="5" t="n">
        <v>-2410</v>
      </c>
      <c r="C20" s="5" t="n">
        <v>0</v>
      </c>
      <c r="D20" s="5" t="n">
        <v>-6527</v>
      </c>
      <c r="E20" s="5" t="n">
        <v>0</v>
      </c>
    </row>
    <row r="21" spans="1:5">
      <c r="A21" s="4" t="s">
        <v>98</v>
      </c>
      <c r="B21" s="5" t="n">
        <v>0</v>
      </c>
      <c r="C21" s="5" t="n">
        <v>0</v>
      </c>
      <c r="D21" s="5" t="n">
        <v>0</v>
      </c>
      <c r="E21" s="5" t="n">
        <v>-4635</v>
      </c>
    </row>
    <row r="22" spans="1:5">
      <c r="A22" s="4" t="s">
        <v>99</v>
      </c>
      <c r="B22" s="5" t="n">
        <v>0</v>
      </c>
      <c r="C22" s="5" t="n">
        <v>0</v>
      </c>
      <c r="D22" s="5" t="n">
        <v>0</v>
      </c>
      <c r="E22" s="5" t="n">
        <v>-122</v>
      </c>
    </row>
    <row r="23" spans="1:5">
      <c r="A23" s="4" t="s">
        <v>100</v>
      </c>
      <c r="B23" s="7" t="n">
        <v>-5266</v>
      </c>
      <c r="C23" s="7" t="n">
        <v>-6237</v>
      </c>
      <c r="D23" s="7" t="n">
        <v>-28345</v>
      </c>
      <c r="E23" s="7" t="n">
        <v>-42896</v>
      </c>
    </row>
    <row r="24" spans="1:5">
      <c r="A24" s="3" t="s">
        <v>101</v>
      </c>
    </row>
    <row r="25" spans="1:5">
      <c r="A25" s="4" t="s">
        <v>102</v>
      </c>
      <c r="B25" s="9" t="n">
        <v>-0.08</v>
      </c>
      <c r="C25" s="9" t="n">
        <v>-0.12</v>
      </c>
      <c r="D25" s="9" t="n">
        <v>-0.47</v>
      </c>
      <c r="E25" s="9" t="n">
        <v>-1.06</v>
      </c>
    </row>
    <row r="26" spans="1:5">
      <c r="A26" s="4" t="s">
        <v>103</v>
      </c>
      <c r="B26" s="9" t="n">
        <v>-0.09</v>
      </c>
      <c r="C26" s="9" t="n">
        <v>-0.12</v>
      </c>
      <c r="D26" s="9" t="n">
        <v>-0.47</v>
      </c>
      <c r="E26" s="9" t="n">
        <v>-1.06</v>
      </c>
    </row>
    <row r="27" spans="1:5">
      <c r="A27" s="3" t="s">
        <v>104</v>
      </c>
    </row>
    <row r="28" spans="1:5">
      <c r="A28" s="4" t="s">
        <v>105</v>
      </c>
      <c r="B28" s="5" t="n">
        <v>64572104</v>
      </c>
      <c r="C28" s="5" t="n">
        <v>50785588</v>
      </c>
      <c r="D28" s="5" t="n">
        <v>60082902</v>
      </c>
      <c r="E28" s="5" t="n">
        <v>40596281</v>
      </c>
    </row>
    <row r="29" spans="1:5">
      <c r="A29" s="4" t="s">
        <v>106</v>
      </c>
      <c r="B29" s="5" t="n">
        <v>88710081</v>
      </c>
      <c r="C29" s="5" t="n">
        <v>50785588</v>
      </c>
      <c r="D29" s="5" t="n">
        <v>60082902</v>
      </c>
      <c r="E29" s="5" t="n">
        <v>40596281</v>
      </c>
    </row>
    <row r="30" spans="1:5">
      <c r="A30" s="4" t="s">
        <v>107</v>
      </c>
    </row>
    <row r="31" spans="1:5">
      <c r="A31" s="3" t="s">
        <v>80</v>
      </c>
    </row>
    <row r="32" spans="1:5">
      <c r="A32" s="4" t="s">
        <v>81</v>
      </c>
      <c r="B32" s="7" t="n">
        <v>15976</v>
      </c>
      <c r="C32" s="7" t="n">
        <v>4378</v>
      </c>
      <c r="D32" s="7" t="n">
        <v>42819</v>
      </c>
      <c r="E32" s="7" t="n">
        <v>11040</v>
      </c>
    </row>
    <row r="33" spans="1:5">
      <c r="A33" s="3" t="s">
        <v>82</v>
      </c>
    </row>
    <row r="34" spans="1:5">
      <c r="A34" s="4" t="s">
        <v>108</v>
      </c>
      <c r="B34" s="5" t="n">
        <v>2772</v>
      </c>
      <c r="C34" s="5" t="n">
        <v>1409</v>
      </c>
      <c r="D34" s="5" t="n">
        <v>8532</v>
      </c>
      <c r="E34" s="5" t="n">
        <v>3336</v>
      </c>
    </row>
    <row r="35" spans="1:5">
      <c r="A35" s="4" t="s">
        <v>109</v>
      </c>
    </row>
    <row r="36" spans="1:5">
      <c r="A36" s="3" t="s">
        <v>80</v>
      </c>
    </row>
    <row r="37" spans="1:5">
      <c r="A37" s="4" t="s">
        <v>81</v>
      </c>
      <c r="B37" s="5" t="n">
        <v>1538</v>
      </c>
      <c r="C37" s="5" t="n">
        <v>592</v>
      </c>
      <c r="D37" s="5" t="n">
        <v>3572</v>
      </c>
      <c r="E37" s="5" t="n">
        <v>1631</v>
      </c>
    </row>
    <row r="38" spans="1:5">
      <c r="A38" s="4" t="s">
        <v>110</v>
      </c>
    </row>
    <row r="39" spans="1:5">
      <c r="A39" s="3" t="s">
        <v>80</v>
      </c>
    </row>
    <row r="40" spans="1:5">
      <c r="A40" s="4" t="s">
        <v>81</v>
      </c>
      <c r="B40" s="5" t="n">
        <v>-963</v>
      </c>
      <c r="D40" s="5" t="n">
        <v>-2297</v>
      </c>
    </row>
    <row r="41" spans="1:5">
      <c r="A41" s="3" t="s">
        <v>82</v>
      </c>
    </row>
    <row r="42" spans="1:5">
      <c r="A42" s="4" t="s">
        <v>108</v>
      </c>
      <c r="B42" s="5" t="n">
        <v>963</v>
      </c>
      <c r="C42" s="5" t="n">
        <v>405</v>
      </c>
      <c r="D42" s="5" t="n">
        <v>2297</v>
      </c>
      <c r="E42" s="5" t="n">
        <v>842</v>
      </c>
    </row>
    <row r="43" spans="1:5">
      <c r="A43" s="4" t="s">
        <v>111</v>
      </c>
    </row>
    <row r="44" spans="1:5">
      <c r="A44" s="3" t="s">
        <v>80</v>
      </c>
    </row>
    <row r="45" spans="1:5">
      <c r="A45" s="4" t="s">
        <v>81</v>
      </c>
      <c r="B45" s="7" t="n">
        <v>1968</v>
      </c>
      <c r="C45" s="7" t="n">
        <v>420</v>
      </c>
      <c r="D45" s="7" t="n">
        <v>4969</v>
      </c>
      <c r="E45" s="7" t="n">
        <v>1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0</v>
      </c>
      <c r="B1" s="2" t="s">
        <v>78</v>
      </c>
      <c r="D1" s="2" t="s">
        <v>1</v>
      </c>
      <c r="F1" s="2" t="s">
        <v>301</v>
      </c>
    </row>
    <row r="2" spans="1:7">
      <c r="B2" s="2" t="s">
        <v>2</v>
      </c>
      <c r="C2" s="2" t="s">
        <v>79</v>
      </c>
      <c r="D2" s="2" t="s">
        <v>2</v>
      </c>
      <c r="E2" s="2" t="s">
        <v>79</v>
      </c>
      <c r="F2" s="2" t="s">
        <v>25</v>
      </c>
      <c r="G2" s="2" t="s">
        <v>302</v>
      </c>
    </row>
    <row r="3" spans="1:7">
      <c r="A3" s="3" t="s">
        <v>303</v>
      </c>
    </row>
    <row r="4" spans="1:7">
      <c r="A4" s="4" t="s">
        <v>81</v>
      </c>
      <c r="B4" s="7" t="n">
        <v>-19482000</v>
      </c>
      <c r="C4" s="7" t="n">
        <v>-5390000</v>
      </c>
      <c r="D4" s="7" t="n">
        <v>-51360000</v>
      </c>
      <c r="E4" s="7" t="n">
        <v>-13779000</v>
      </c>
    </row>
    <row r="5" spans="1:7">
      <c r="A5" s="4" t="s">
        <v>304</v>
      </c>
      <c r="B5" s="5" t="n">
        <v>-963000</v>
      </c>
      <c r="D5" s="5" t="n">
        <v>-2297000</v>
      </c>
    </row>
    <row r="6" spans="1:7">
      <c r="A6" s="4" t="s">
        <v>305</v>
      </c>
      <c r="D6" s="5" t="n">
        <v>-190906000</v>
      </c>
      <c r="E6" s="5" t="n">
        <v>-63689000</v>
      </c>
    </row>
    <row r="7" spans="1:7">
      <c r="A7" s="4" t="s">
        <v>306</v>
      </c>
      <c r="G7" s="7" t="n">
        <v>1100000</v>
      </c>
    </row>
    <row r="8" spans="1:7">
      <c r="A8" s="4" t="s">
        <v>174</v>
      </c>
      <c r="D8" s="5" t="n">
        <v>17462000</v>
      </c>
      <c r="E8" s="5" t="n">
        <v>11738000</v>
      </c>
      <c r="F8" s="7" t="n">
        <v>11738000</v>
      </c>
    </row>
    <row r="9" spans="1:7">
      <c r="A9" s="4" t="s">
        <v>175</v>
      </c>
      <c r="B9" s="5" t="n">
        <v>24954000</v>
      </c>
      <c r="C9" s="5" t="n">
        <v>17820000</v>
      </c>
      <c r="D9" s="5" t="n">
        <v>24954000</v>
      </c>
      <c r="E9" s="5" t="n">
        <v>17820000</v>
      </c>
      <c r="F9" s="5" t="n">
        <v>17462000</v>
      </c>
    </row>
    <row r="10" spans="1:7">
      <c r="A10" s="4" t="s">
        <v>307</v>
      </c>
      <c r="C10" s="5" t="n">
        <v>600000</v>
      </c>
      <c r="E10" s="5" t="n">
        <v>600000</v>
      </c>
    </row>
    <row r="11" spans="1:7">
      <c r="A11" s="4" t="s">
        <v>308</v>
      </c>
      <c r="D11" s="5" t="n">
        <v>7654000</v>
      </c>
      <c r="E11" s="5" t="n">
        <v>14477000</v>
      </c>
    </row>
    <row r="12" spans="1:7">
      <c r="A12" s="4" t="s">
        <v>309</v>
      </c>
    </row>
    <row r="13" spans="1:7">
      <c r="A13" s="3" t="s">
        <v>303</v>
      </c>
    </row>
    <row r="14" spans="1:7">
      <c r="A14" s="4" t="s">
        <v>81</v>
      </c>
      <c r="C14" s="5" t="n">
        <v>270000</v>
      </c>
      <c r="E14" s="5" t="n">
        <v>330000</v>
      </c>
    </row>
    <row r="15" spans="1:7">
      <c r="A15" s="4" t="s">
        <v>304</v>
      </c>
      <c r="C15" s="5" t="n">
        <v>-120000</v>
      </c>
      <c r="E15" s="5" t="n">
        <v>-270000</v>
      </c>
    </row>
    <row r="16" spans="1:7">
      <c r="A16" s="4" t="s">
        <v>305</v>
      </c>
      <c r="E16" s="5" t="n">
        <v>-600000</v>
      </c>
    </row>
    <row r="17" spans="1:7">
      <c r="A17" s="4" t="s">
        <v>175</v>
      </c>
      <c r="C17" s="7" t="n">
        <v>600000</v>
      </c>
      <c r="E17" s="7" t="n">
        <v>600000</v>
      </c>
    </row>
    <row r="18" spans="1:7">
      <c r="A18" s="4" t="s">
        <v>310</v>
      </c>
    </row>
    <row r="19" spans="1:7">
      <c r="A19" s="3" t="s">
        <v>303</v>
      </c>
    </row>
    <row r="20" spans="1:7">
      <c r="A20" s="4" t="s">
        <v>81</v>
      </c>
      <c r="B20" s="5" t="n">
        <v>26000</v>
      </c>
      <c r="D20" s="5" t="n">
        <v>91000</v>
      </c>
    </row>
    <row r="21" spans="1:7">
      <c r="A21" s="4" t="s">
        <v>304</v>
      </c>
      <c r="B21" s="5" t="n">
        <v>-26000</v>
      </c>
      <c r="D21" s="5" t="n">
        <v>-91000</v>
      </c>
    </row>
    <row r="22" spans="1:7">
      <c r="A22" s="4" t="s">
        <v>311</v>
      </c>
    </row>
    <row r="23" spans="1:7">
      <c r="A23" s="3" t="s">
        <v>303</v>
      </c>
    </row>
    <row r="24" spans="1:7">
      <c r="A24" s="4" t="s">
        <v>305</v>
      </c>
      <c r="F24" s="5" t="n">
        <v>600000</v>
      </c>
    </row>
    <row r="25" spans="1:7">
      <c r="A25" s="4" t="s">
        <v>174</v>
      </c>
      <c r="D25" s="5" t="n">
        <v>600000</v>
      </c>
    </row>
    <row r="26" spans="1:7">
      <c r="A26" s="4" t="s">
        <v>175</v>
      </c>
      <c r="F26" s="7" t="n">
        <v>600000</v>
      </c>
    </row>
    <row r="27" spans="1:7">
      <c r="A27" s="4" t="s">
        <v>312</v>
      </c>
    </row>
    <row r="28" spans="1:7">
      <c r="A28" s="3" t="s">
        <v>303</v>
      </c>
    </row>
    <row r="29" spans="1:7">
      <c r="A29" s="4" t="s">
        <v>308</v>
      </c>
      <c r="B29" s="7" t="n">
        <v>500000</v>
      </c>
      <c r="D29" s="7" t="n">
        <v>2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8</v>
      </c>
      <c r="D1" s="2" t="s">
        <v>1</v>
      </c>
    </row>
    <row r="2" spans="1:5">
      <c r="B2" s="2" t="s">
        <v>2</v>
      </c>
      <c r="C2" s="2" t="s">
        <v>79</v>
      </c>
      <c r="D2" s="2" t="s">
        <v>2</v>
      </c>
      <c r="E2" s="2" t="s">
        <v>79</v>
      </c>
    </row>
    <row r="3" spans="1:5">
      <c r="A3" s="3" t="s">
        <v>314</v>
      </c>
    </row>
    <row r="4" spans="1:5">
      <c r="A4" s="4" t="s">
        <v>81</v>
      </c>
      <c r="B4" s="7" t="n">
        <v>19482000</v>
      </c>
      <c r="C4" s="7" t="n">
        <v>5390000</v>
      </c>
      <c r="D4" s="7" t="n">
        <v>51360000</v>
      </c>
      <c r="E4" s="7" t="n">
        <v>13779000</v>
      </c>
    </row>
    <row r="5" spans="1:5">
      <c r="A5" s="4" t="s">
        <v>304</v>
      </c>
      <c r="B5" s="5" t="n">
        <v>-963000</v>
      </c>
      <c r="D5" s="5" t="n">
        <v>-2297000</v>
      </c>
    </row>
    <row r="6" spans="1:5">
      <c r="A6" s="3" t="s">
        <v>315</v>
      </c>
    </row>
    <row r="7" spans="1:5">
      <c r="A7" s="4" t="s">
        <v>150</v>
      </c>
      <c r="B7" s="5" t="n">
        <v>17758000</v>
      </c>
      <c r="D7" s="5" t="n">
        <v>17758000</v>
      </c>
    </row>
    <row r="8" spans="1:5">
      <c r="A8" s="4" t="s">
        <v>43</v>
      </c>
      <c r="B8" s="5" t="n">
        <v>-26901000</v>
      </c>
      <c r="D8" s="5" t="n">
        <v>-26901000</v>
      </c>
    </row>
    <row r="9" spans="1:5">
      <c r="A9" s="4" t="s">
        <v>316</v>
      </c>
    </row>
    <row r="10" spans="1:5">
      <c r="A10" s="3" t="s">
        <v>314</v>
      </c>
    </row>
    <row r="11" spans="1:5">
      <c r="A11" s="4" t="s">
        <v>81</v>
      </c>
      <c r="B11" s="5" t="n">
        <v>19508000</v>
      </c>
      <c r="D11" s="5" t="n">
        <v>51451000</v>
      </c>
    </row>
    <row r="12" spans="1:5">
      <c r="A12" s="4" t="s">
        <v>304</v>
      </c>
      <c r="B12" s="5" t="n">
        <v>-989000</v>
      </c>
      <c r="D12" s="5" t="n">
        <v>-2388000</v>
      </c>
    </row>
    <row r="13" spans="1:5">
      <c r="A13" s="3" t="s">
        <v>315</v>
      </c>
    </row>
    <row r="14" spans="1:5">
      <c r="A14" s="4" t="s">
        <v>150</v>
      </c>
      <c r="B14" s="5" t="n">
        <v>17849000</v>
      </c>
      <c r="D14" s="5" t="n">
        <v>17849000</v>
      </c>
    </row>
    <row r="15" spans="1:5">
      <c r="A15" s="4" t="s">
        <v>43</v>
      </c>
      <c r="B15" s="5" t="n">
        <v>-26992000</v>
      </c>
      <c r="D15" s="5" t="n">
        <v>-26992000</v>
      </c>
    </row>
    <row r="16" spans="1:5">
      <c r="A16" s="4" t="s">
        <v>317</v>
      </c>
    </row>
    <row r="17" spans="1:5">
      <c r="A17" s="3" t="s">
        <v>314</v>
      </c>
    </row>
    <row r="18" spans="1:5">
      <c r="A18" s="4" t="s">
        <v>81</v>
      </c>
      <c r="B18" s="5" t="n">
        <v>-26000</v>
      </c>
      <c r="D18" s="5" t="n">
        <v>-91000</v>
      </c>
    </row>
    <row r="19" spans="1:5">
      <c r="A19" s="4" t="s">
        <v>304</v>
      </c>
      <c r="B19" s="5" t="n">
        <v>-26000</v>
      </c>
      <c r="D19" s="5" t="n">
        <v>-91000</v>
      </c>
    </row>
    <row r="20" spans="1:5">
      <c r="A20" s="3" t="s">
        <v>315</v>
      </c>
    </row>
    <row r="21" spans="1:5">
      <c r="A21" s="4" t="s">
        <v>150</v>
      </c>
      <c r="B21" s="5" t="n">
        <v>-91000</v>
      </c>
      <c r="D21" s="5" t="n">
        <v>-91000</v>
      </c>
    </row>
    <row r="22" spans="1:5">
      <c r="A22" s="4" t="s">
        <v>43</v>
      </c>
      <c r="B22" s="7" t="n">
        <v>-91000</v>
      </c>
      <c r="D22" s="7" t="n">
        <v>-9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82</v>
      </c>
    </row>
    <row r="3" spans="1:3">
      <c r="A3" s="4" t="s">
        <v>319</v>
      </c>
      <c r="B3" s="7" t="n">
        <v>1234</v>
      </c>
      <c r="C3" s="7" t="n">
        <v>3000</v>
      </c>
    </row>
    <row r="4" spans="1:3">
      <c r="A4" s="4" t="s">
        <v>320</v>
      </c>
      <c r="B4" s="5" t="n">
        <v>20927</v>
      </c>
      <c r="C4" s="5" t="n">
        <v>3615</v>
      </c>
    </row>
    <row r="5" spans="1:3">
      <c r="A5" s="4" t="s">
        <v>321</v>
      </c>
      <c r="B5" s="5" t="n">
        <v>4740</v>
      </c>
      <c r="C5" s="5" t="n">
        <v>1019</v>
      </c>
    </row>
    <row r="6" spans="1:3">
      <c r="A6" s="4" t="s">
        <v>322</v>
      </c>
      <c r="B6" s="7" t="n">
        <v>26901</v>
      </c>
      <c r="C6" s="7" t="n">
        <v>76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23</v>
      </c>
      <c r="B1" s="2" t="s">
        <v>324</v>
      </c>
      <c r="C1" s="2" t="s">
        <v>325</v>
      </c>
      <c r="D1" s="2" t="s">
        <v>326</v>
      </c>
      <c r="E1" s="2" t="s">
        <v>327</v>
      </c>
    </row>
    <row r="2" spans="1:5">
      <c r="A2" s="3" t="s">
        <v>328</v>
      </c>
    </row>
    <row r="3" spans="1:5">
      <c r="A3" s="4" t="s">
        <v>329</v>
      </c>
      <c r="D3" s="10" t="n">
        <v>5.25</v>
      </c>
    </row>
    <row r="4" spans="1:5">
      <c r="A4" s="4" t="s">
        <v>330</v>
      </c>
      <c r="C4" s="11" t="n">
        <v>11.5</v>
      </c>
      <c r="E4" s="11" t="n">
        <v>4.7</v>
      </c>
    </row>
    <row r="5" spans="1:5">
      <c r="A5" s="4" t="s">
        <v>331</v>
      </c>
      <c r="C5" s="7" t="n">
        <v>3</v>
      </c>
      <c r="E5" s="11" t="n">
        <v>2.6</v>
      </c>
    </row>
    <row r="6" spans="1:5">
      <c r="A6" s="4" t="s">
        <v>332</v>
      </c>
    </row>
    <row r="7" spans="1:5">
      <c r="A7" s="3" t="s">
        <v>328</v>
      </c>
    </row>
    <row r="8" spans="1:5">
      <c r="A8" s="4" t="s">
        <v>329</v>
      </c>
      <c r="B8" s="10" t="n">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8</v>
      </c>
      <c r="D1" s="2" t="s">
        <v>1</v>
      </c>
    </row>
    <row r="2" spans="1:5">
      <c r="B2" s="2" t="s">
        <v>2</v>
      </c>
      <c r="C2" s="2" t="s">
        <v>79</v>
      </c>
      <c r="D2" s="2" t="s">
        <v>2</v>
      </c>
      <c r="E2" s="2" t="s">
        <v>79</v>
      </c>
    </row>
    <row r="3" spans="1:5">
      <c r="A3" s="3" t="s">
        <v>328</v>
      </c>
    </row>
    <row r="4" spans="1:5">
      <c r="A4" s="4" t="s">
        <v>81</v>
      </c>
      <c r="B4" s="7" t="n">
        <v>19482</v>
      </c>
      <c r="C4" s="7" t="n">
        <v>5390</v>
      </c>
      <c r="D4" s="7" t="n">
        <v>51360</v>
      </c>
      <c r="E4" s="7" t="n">
        <v>13779</v>
      </c>
    </row>
    <row r="5" spans="1:5">
      <c r="A5" s="4" t="s">
        <v>334</v>
      </c>
    </row>
    <row r="6" spans="1:5">
      <c r="A6" s="3" t="s">
        <v>328</v>
      </c>
    </row>
    <row r="7" spans="1:5">
      <c r="A7" s="4" t="s">
        <v>81</v>
      </c>
      <c r="B7" s="5" t="n">
        <v>15976</v>
      </c>
      <c r="D7" s="5" t="n">
        <v>42819</v>
      </c>
    </row>
    <row r="8" spans="1:5">
      <c r="A8" s="4" t="s">
        <v>335</v>
      </c>
    </row>
    <row r="9" spans="1:5">
      <c r="A9" s="3" t="s">
        <v>328</v>
      </c>
    </row>
    <row r="10" spans="1:5">
      <c r="A10" s="4" t="s">
        <v>81</v>
      </c>
      <c r="B10" s="5" t="n">
        <v>15976</v>
      </c>
      <c r="D10" s="5" t="n">
        <v>42819</v>
      </c>
    </row>
    <row r="11" spans="1:5">
      <c r="A11" s="4" t="s">
        <v>336</v>
      </c>
    </row>
    <row r="12" spans="1:5">
      <c r="A12" s="3" t="s">
        <v>328</v>
      </c>
    </row>
    <row r="13" spans="1:5">
      <c r="A13" s="4" t="s">
        <v>81</v>
      </c>
      <c r="B13" s="5" t="n">
        <v>0</v>
      </c>
      <c r="D13" s="5" t="n">
        <v>0</v>
      </c>
    </row>
    <row r="14" spans="1:5">
      <c r="A14" s="4" t="s">
        <v>109</v>
      </c>
    </row>
    <row r="15" spans="1:5">
      <c r="A15" s="3" t="s">
        <v>328</v>
      </c>
    </row>
    <row r="16" spans="1:5">
      <c r="A16" s="4" t="s">
        <v>81</v>
      </c>
      <c r="B16" s="5" t="n">
        <v>1538</v>
      </c>
      <c r="C16" s="5" t="n">
        <v>592</v>
      </c>
      <c r="D16" s="5" t="n">
        <v>3572</v>
      </c>
      <c r="E16" s="5" t="n">
        <v>1631</v>
      </c>
    </row>
    <row r="17" spans="1:5">
      <c r="A17" s="4" t="s">
        <v>337</v>
      </c>
    </row>
    <row r="18" spans="1:5">
      <c r="A18" s="3" t="s">
        <v>328</v>
      </c>
    </row>
    <row r="19" spans="1:5">
      <c r="A19" s="4" t="s">
        <v>81</v>
      </c>
      <c r="B19" s="5" t="n">
        <v>264</v>
      </c>
      <c r="D19" s="5" t="n">
        <v>817</v>
      </c>
    </row>
    <row r="20" spans="1:5">
      <c r="A20" s="4" t="s">
        <v>338</v>
      </c>
    </row>
    <row r="21" spans="1:5">
      <c r="A21" s="3" t="s">
        <v>328</v>
      </c>
    </row>
    <row r="22" spans="1:5">
      <c r="A22" s="4" t="s">
        <v>81</v>
      </c>
      <c r="B22" s="5" t="n">
        <v>1274</v>
      </c>
      <c r="D22" s="5" t="n">
        <v>2755</v>
      </c>
    </row>
    <row r="23" spans="1:5">
      <c r="A23" s="4" t="s">
        <v>111</v>
      </c>
    </row>
    <row r="24" spans="1:5">
      <c r="A24" s="3" t="s">
        <v>328</v>
      </c>
    </row>
    <row r="25" spans="1:5">
      <c r="A25" s="4" t="s">
        <v>81</v>
      </c>
      <c r="B25" s="5" t="n">
        <v>1968</v>
      </c>
      <c r="C25" s="7" t="n">
        <v>420</v>
      </c>
      <c r="D25" s="5" t="n">
        <v>4969</v>
      </c>
      <c r="E25" s="7" t="n">
        <v>1108</v>
      </c>
    </row>
    <row r="26" spans="1:5">
      <c r="A26" s="4" t="s">
        <v>339</v>
      </c>
    </row>
    <row r="27" spans="1:5">
      <c r="A27" s="3" t="s">
        <v>328</v>
      </c>
    </row>
    <row r="28" spans="1:5">
      <c r="A28" s="4" t="s">
        <v>81</v>
      </c>
      <c r="B28" s="5" t="n">
        <v>338</v>
      </c>
      <c r="D28" s="5" t="n">
        <v>1136</v>
      </c>
    </row>
    <row r="29" spans="1:5">
      <c r="A29" s="4" t="s">
        <v>340</v>
      </c>
    </row>
    <row r="30" spans="1:5">
      <c r="A30" s="3" t="s">
        <v>328</v>
      </c>
    </row>
    <row r="31" spans="1:5">
      <c r="A31" s="4" t="s">
        <v>81</v>
      </c>
      <c r="B31" s="5" t="n">
        <v>1630</v>
      </c>
      <c r="D31" s="5" t="n">
        <v>3833</v>
      </c>
    </row>
    <row r="32" spans="1:5">
      <c r="A32" s="4" t="s">
        <v>110</v>
      </c>
    </row>
    <row r="33" spans="1:5">
      <c r="A33" s="3" t="s">
        <v>328</v>
      </c>
    </row>
    <row r="34" spans="1:5">
      <c r="A34" s="4" t="s">
        <v>81</v>
      </c>
      <c r="B34" s="5" t="n">
        <v>-963</v>
      </c>
      <c r="D34" s="5" t="n">
        <v>-2297</v>
      </c>
    </row>
    <row r="35" spans="1:5">
      <c r="A35" s="4" t="s">
        <v>341</v>
      </c>
    </row>
    <row r="36" spans="1:5">
      <c r="A36" s="3" t="s">
        <v>328</v>
      </c>
    </row>
    <row r="37" spans="1:5">
      <c r="A37" s="4" t="s">
        <v>81</v>
      </c>
      <c r="B37" s="5" t="n">
        <v>-165</v>
      </c>
      <c r="D37" s="5" t="n">
        <v>-525</v>
      </c>
    </row>
    <row r="38" spans="1:5">
      <c r="A38" s="4" t="s">
        <v>342</v>
      </c>
    </row>
    <row r="39" spans="1:5">
      <c r="A39" s="3" t="s">
        <v>328</v>
      </c>
    </row>
    <row r="40" spans="1:5">
      <c r="A40" s="4" t="s">
        <v>81</v>
      </c>
      <c r="B40" s="7" t="n">
        <v>-798</v>
      </c>
      <c r="D40" s="7" t="n">
        <v>-17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8</v>
      </c>
      <c r="D1" s="2" t="s">
        <v>1</v>
      </c>
    </row>
    <row r="2" spans="1:5">
      <c r="B2" s="2" t="s">
        <v>2</v>
      </c>
      <c r="C2" s="2" t="s">
        <v>79</v>
      </c>
      <c r="D2" s="2" t="s">
        <v>2</v>
      </c>
      <c r="E2" s="2" t="s">
        <v>79</v>
      </c>
    </row>
    <row r="3" spans="1:5">
      <c r="A3" s="3" t="s">
        <v>344</v>
      </c>
    </row>
    <row r="4" spans="1:5">
      <c r="A4" s="4" t="s">
        <v>345</v>
      </c>
      <c r="B4" s="4" t="s">
        <v>346</v>
      </c>
      <c r="C4" s="4" t="s">
        <v>346</v>
      </c>
      <c r="D4" s="4" t="s">
        <v>346</v>
      </c>
      <c r="E4" s="4" t="s">
        <v>346</v>
      </c>
    </row>
    <row r="5" spans="1:5">
      <c r="A5" s="4" t="s">
        <v>347</v>
      </c>
    </row>
    <row r="6" spans="1:5">
      <c r="A6" s="3" t="s">
        <v>344</v>
      </c>
    </row>
    <row r="7" spans="1:5">
      <c r="A7" s="4" t="s">
        <v>345</v>
      </c>
      <c r="B7" s="4" t="s">
        <v>348</v>
      </c>
      <c r="C7" s="4" t="s">
        <v>349</v>
      </c>
      <c r="D7" s="4" t="s">
        <v>350</v>
      </c>
      <c r="E7" s="4" t="s">
        <v>351</v>
      </c>
    </row>
    <row r="8" spans="1:5">
      <c r="A8" s="4" t="s">
        <v>352</v>
      </c>
    </row>
    <row r="9" spans="1:5">
      <c r="A9" s="3" t="s">
        <v>344</v>
      </c>
    </row>
    <row r="10" spans="1:5">
      <c r="A10" s="4" t="s">
        <v>345</v>
      </c>
      <c r="B10" s="4" t="s">
        <v>353</v>
      </c>
      <c r="C10" s="4" t="s">
        <v>354</v>
      </c>
      <c r="D10" s="4" t="s">
        <v>355</v>
      </c>
      <c r="E10" s="4" t="s">
        <v>354</v>
      </c>
    </row>
    <row r="11" spans="1:5">
      <c r="A11" s="4" t="s">
        <v>356</v>
      </c>
    </row>
    <row r="12" spans="1:5">
      <c r="A12" s="3" t="s">
        <v>344</v>
      </c>
    </row>
    <row r="13" spans="1:5">
      <c r="A13" s="4" t="s">
        <v>345</v>
      </c>
      <c r="B13" s="4" t="s">
        <v>357</v>
      </c>
      <c r="C13" s="4" t="s">
        <v>358</v>
      </c>
      <c r="D13" s="4" t="s">
        <v>359</v>
      </c>
      <c r="E13" s="4" t="s">
        <v>360</v>
      </c>
    </row>
    <row r="14" spans="1:5">
      <c r="A14" s="4" t="s">
        <v>361</v>
      </c>
    </row>
    <row r="15" spans="1:5">
      <c r="A15" s="3" t="s">
        <v>344</v>
      </c>
    </row>
    <row r="16" spans="1:5">
      <c r="A16" s="4" t="s">
        <v>345</v>
      </c>
      <c r="B16" s="4" t="s">
        <v>362</v>
      </c>
      <c r="C16" s="4" t="s">
        <v>354</v>
      </c>
      <c r="D16" s="4" t="s">
        <v>362</v>
      </c>
      <c r="E16" s="4" t="s">
        <v>3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188</v>
      </c>
    </row>
    <row r="4" spans="1:5">
      <c r="A4" s="4" t="s">
        <v>364</v>
      </c>
      <c r="B4" s="9" t="n">
        <v>63.43</v>
      </c>
      <c r="D4" s="9" t="n">
        <v>63.43</v>
      </c>
    </row>
    <row r="5" spans="1:5">
      <c r="A5" s="4" t="s">
        <v>365</v>
      </c>
      <c r="B5" s="10" t="n">
        <v>2.92</v>
      </c>
      <c r="D5" s="10" t="n">
        <v>2.92</v>
      </c>
    </row>
    <row r="6" spans="1:5">
      <c r="A6" s="4" t="s">
        <v>366</v>
      </c>
      <c r="B6" s="10" t="n">
        <v>60.26</v>
      </c>
      <c r="D6" s="10" t="n">
        <v>60.26</v>
      </c>
    </row>
    <row r="7" spans="1:5">
      <c r="A7" s="4" t="s">
        <v>367</v>
      </c>
      <c r="C7" s="7" t="n">
        <v>0</v>
      </c>
      <c r="D7" s="5" t="n">
        <v>11100000</v>
      </c>
      <c r="E7" s="7" t="n">
        <v>0</v>
      </c>
    </row>
    <row r="8" spans="1:5">
      <c r="A8" s="4" t="s">
        <v>368</v>
      </c>
      <c r="B8" s="7" t="n">
        <v>7200000</v>
      </c>
      <c r="C8" s="7" t="n">
        <v>1400000</v>
      </c>
      <c r="D8" s="7" t="n">
        <v>17572000</v>
      </c>
      <c r="E8" s="7" t="n">
        <v>394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01</v>
      </c>
    </row>
    <row r="2" spans="1:3">
      <c r="B2" s="2" t="s">
        <v>2</v>
      </c>
      <c r="C2" s="2" t="s">
        <v>25</v>
      </c>
    </row>
    <row r="3" spans="1:3">
      <c r="A3" s="3" t="s">
        <v>370</v>
      </c>
    </row>
    <row r="4" spans="1:3">
      <c r="A4" s="4" t="s">
        <v>371</v>
      </c>
      <c r="B4" s="7" t="n">
        <v>101771</v>
      </c>
      <c r="C4" s="7" t="n">
        <v>24461</v>
      </c>
    </row>
    <row r="5" spans="1:3">
      <c r="A5" s="4" t="s">
        <v>372</v>
      </c>
      <c r="B5" s="5" t="n">
        <v>89035</v>
      </c>
      <c r="C5" s="5" t="n">
        <v>78110</v>
      </c>
    </row>
    <row r="6" spans="1:3">
      <c r="A6" s="4" t="s">
        <v>373</v>
      </c>
      <c r="B6" s="5" t="n">
        <v>-23482</v>
      </c>
      <c r="C6" s="5" t="n">
        <v>-800</v>
      </c>
    </row>
    <row r="7" spans="1:3">
      <c r="A7" s="4" t="s">
        <v>374</v>
      </c>
      <c r="B7" s="5" t="n">
        <v>167324</v>
      </c>
      <c r="C7" s="5" t="n">
        <v>101771</v>
      </c>
    </row>
    <row r="8" spans="1:3">
      <c r="A8" s="3" t="s">
        <v>375</v>
      </c>
    </row>
    <row r="9" spans="1:3">
      <c r="A9" s="4" t="s">
        <v>371</v>
      </c>
      <c r="B9" s="5" t="n">
        <v>0</v>
      </c>
      <c r="C9" s="5" t="n">
        <v>7453</v>
      </c>
    </row>
    <row r="10" spans="1:3">
      <c r="A10" s="4" t="s">
        <v>376</v>
      </c>
      <c r="B10" s="5" t="n">
        <v>0</v>
      </c>
      <c r="C10" s="5" t="n">
        <v>0</v>
      </c>
    </row>
    <row r="11" spans="1:3">
      <c r="A11" s="4" t="s">
        <v>377</v>
      </c>
      <c r="B11" s="5" t="n">
        <v>0</v>
      </c>
      <c r="C11" s="5" t="n">
        <v>-7453</v>
      </c>
    </row>
    <row r="12" spans="1:3">
      <c r="A12" s="4" t="s">
        <v>378</v>
      </c>
      <c r="B12" s="7" t="n">
        <v>0</v>
      </c>
      <c r="C1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1"/>
  </cols>
  <sheetData>
    <row r="1" spans="1:5">
      <c r="A1" s="1" t="s">
        <v>379</v>
      </c>
      <c r="B1" s="2" t="s">
        <v>380</v>
      </c>
      <c r="C1" s="2" t="s">
        <v>381</v>
      </c>
      <c r="D1" s="2" t="s">
        <v>325</v>
      </c>
      <c r="E1" s="2" t="s">
        <v>382</v>
      </c>
    </row>
    <row r="2" spans="1:5">
      <c r="A2" s="3" t="s">
        <v>256</v>
      </c>
    </row>
    <row r="3" spans="1:5">
      <c r="A3" s="4" t="s">
        <v>383</v>
      </c>
      <c r="D3" s="7" t="n">
        <v>61416</v>
      </c>
      <c r="E3" s="7" t="n">
        <v>0</v>
      </c>
    </row>
    <row r="4" spans="1:5">
      <c r="A4" s="4" t="s">
        <v>384</v>
      </c>
    </row>
    <row r="5" spans="1:5">
      <c r="A5" s="3" t="s">
        <v>256</v>
      </c>
    </row>
    <row r="6" spans="1:5">
      <c r="A6" s="4" t="s">
        <v>385</v>
      </c>
      <c r="B6" s="5" t="n">
        <v>12500</v>
      </c>
    </row>
    <row r="7" spans="1:5">
      <c r="A7" s="4" t="s">
        <v>386</v>
      </c>
      <c r="B7" s="7" t="n">
        <v>700</v>
      </c>
    </row>
    <row r="8" spans="1:5">
      <c r="A8" s="4" t="s">
        <v>387</v>
      </c>
      <c r="B8" s="5" t="n">
        <v>4</v>
      </c>
    </row>
    <row r="9" spans="1:5">
      <c r="A9" s="4" t="s">
        <v>388</v>
      </c>
      <c r="B9" s="7" t="n">
        <v>7200</v>
      </c>
    </row>
    <row r="10" spans="1:5">
      <c r="A10" s="4" t="s">
        <v>383</v>
      </c>
      <c r="B10" s="7" t="n">
        <v>6500</v>
      </c>
    </row>
    <row r="11" spans="1:5">
      <c r="A11" s="4" t="s">
        <v>389</v>
      </c>
    </row>
    <row r="12" spans="1:5">
      <c r="A12" s="3" t="s">
        <v>256</v>
      </c>
    </row>
    <row r="13" spans="1:5">
      <c r="A13" s="4" t="s">
        <v>387</v>
      </c>
      <c r="C13" s="5" t="n">
        <v>2</v>
      </c>
    </row>
    <row r="14" spans="1:5">
      <c r="A14" s="4" t="s">
        <v>388</v>
      </c>
      <c r="C14"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 customWidth="1" max="9" min="9" width="18"/>
    <col customWidth="1" max="10" min="10" width="18"/>
  </cols>
  <sheetData>
    <row r="1" spans="1:10">
      <c r="A1" s="1" t="s">
        <v>390</v>
      </c>
      <c r="B1" s="2" t="s">
        <v>391</v>
      </c>
      <c r="C1" s="2" t="s">
        <v>392</v>
      </c>
      <c r="D1" s="2" t="s">
        <v>393</v>
      </c>
      <c r="E1" s="2" t="s">
        <v>394</v>
      </c>
      <c r="F1" s="2" t="s">
        <v>325</v>
      </c>
      <c r="G1" s="2" t="s">
        <v>382</v>
      </c>
      <c r="H1" s="2" t="s">
        <v>327</v>
      </c>
      <c r="I1" s="2" t="s">
        <v>395</v>
      </c>
      <c r="J1" s="2" t="s">
        <v>396</v>
      </c>
    </row>
    <row r="2" spans="1:10">
      <c r="A2" s="3" t="s">
        <v>256</v>
      </c>
    </row>
    <row r="3" spans="1:10">
      <c r="A3" s="4" t="s">
        <v>397</v>
      </c>
      <c r="F3" s="7" t="n">
        <v>61416</v>
      </c>
      <c r="G3" s="7" t="n">
        <v>0</v>
      </c>
    </row>
    <row r="4" spans="1:10">
      <c r="A4" s="4" t="s">
        <v>398</v>
      </c>
    </row>
    <row r="5" spans="1:10">
      <c r="A5" s="3" t="s">
        <v>256</v>
      </c>
    </row>
    <row r="6" spans="1:10">
      <c r="A6" s="4" t="s">
        <v>399</v>
      </c>
      <c r="E6" s="7" t="n">
        <v>70000</v>
      </c>
    </row>
    <row r="7" spans="1:10">
      <c r="A7" s="4" t="s">
        <v>397</v>
      </c>
      <c r="B7" s="7" t="n">
        <v>40000</v>
      </c>
      <c r="E7" s="7" t="n">
        <v>40000</v>
      </c>
    </row>
    <row r="8" spans="1:10">
      <c r="A8" s="4" t="s">
        <v>400</v>
      </c>
      <c r="B8" s="5" t="n">
        <v>6940722</v>
      </c>
      <c r="E8" s="5" t="n">
        <v>6940722</v>
      </c>
    </row>
    <row r="9" spans="1:10">
      <c r="A9" s="4" t="s">
        <v>401</v>
      </c>
      <c r="B9" s="7" t="n">
        <v>24800</v>
      </c>
      <c r="E9" s="7" t="n">
        <v>24778</v>
      </c>
    </row>
    <row r="10" spans="1:10">
      <c r="A10" s="4" t="s">
        <v>402</v>
      </c>
      <c r="B10" s="7" t="n">
        <v>64900</v>
      </c>
    </row>
    <row r="11" spans="1:10">
      <c r="A11" s="4" t="s">
        <v>403</v>
      </c>
      <c r="E11" s="5" t="n">
        <v>1074</v>
      </c>
    </row>
    <row r="12" spans="1:10">
      <c r="A12" s="4" t="s">
        <v>388</v>
      </c>
      <c r="E12" s="7" t="n">
        <v>65852</v>
      </c>
    </row>
    <row r="13" spans="1:10">
      <c r="A13" s="4" t="s">
        <v>259</v>
      </c>
    </row>
    <row r="14" spans="1:10">
      <c r="A14" s="3" t="s">
        <v>256</v>
      </c>
    </row>
    <row r="15" spans="1:10">
      <c r="A15" s="4" t="s">
        <v>397</v>
      </c>
      <c r="D15" s="7" t="n">
        <v>10611</v>
      </c>
    </row>
    <row r="16" spans="1:10">
      <c r="A16" s="4" t="s">
        <v>403</v>
      </c>
      <c r="D16" s="5" t="n">
        <v>500</v>
      </c>
    </row>
    <row r="17" spans="1:10">
      <c r="A17" s="4" t="s">
        <v>388</v>
      </c>
      <c r="D17" s="7" t="n">
        <v>11100</v>
      </c>
    </row>
    <row r="18" spans="1:10">
      <c r="A18" s="4" t="s">
        <v>404</v>
      </c>
    </row>
    <row r="19" spans="1:10">
      <c r="A19" s="3" t="s">
        <v>256</v>
      </c>
    </row>
    <row r="20" spans="1:10">
      <c r="A20" s="4" t="s">
        <v>388</v>
      </c>
      <c r="C20" s="7" t="n">
        <v>7100</v>
      </c>
    </row>
    <row r="21" spans="1:10">
      <c r="A21" s="4" t="s">
        <v>405</v>
      </c>
    </row>
    <row r="22" spans="1:10">
      <c r="A22" s="3" t="s">
        <v>256</v>
      </c>
    </row>
    <row r="23" spans="1:10">
      <c r="A23" s="4" t="s">
        <v>397</v>
      </c>
      <c r="H23" s="7" t="n">
        <v>48900</v>
      </c>
    </row>
    <row r="24" spans="1:10">
      <c r="A24" s="4" t="s">
        <v>403</v>
      </c>
      <c r="H24" s="5" t="n">
        <v>800</v>
      </c>
    </row>
    <row r="25" spans="1:10">
      <c r="A25" s="4" t="s">
        <v>388</v>
      </c>
      <c r="H25" s="7" t="n">
        <v>49700</v>
      </c>
    </row>
    <row r="26" spans="1:10">
      <c r="A26" s="4" t="s">
        <v>406</v>
      </c>
    </row>
    <row r="27" spans="1:10">
      <c r="A27" s="3" t="s">
        <v>256</v>
      </c>
    </row>
    <row r="28" spans="1:10">
      <c r="A28" s="4" t="s">
        <v>387</v>
      </c>
      <c r="I28" s="5" t="n">
        <v>2</v>
      </c>
      <c r="J28"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12</v>
      </c>
      <c r="B1" s="2" t="s">
        <v>1</v>
      </c>
    </row>
    <row r="2" spans="1:2">
      <c r="B2" s="2" t="s">
        <v>79</v>
      </c>
    </row>
    <row r="3" spans="1:2">
      <c r="A3" s="3" t="s">
        <v>113</v>
      </c>
    </row>
    <row r="4" spans="1:2">
      <c r="A4" s="4" t="s">
        <v>114</v>
      </c>
      <c r="B4" s="4" t="s">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302</v>
      </c>
      <c r="C1" s="2" t="s">
        <v>408</v>
      </c>
      <c r="D1" s="2" t="s">
        <v>409</v>
      </c>
      <c r="E1" s="2" t="s">
        <v>2</v>
      </c>
      <c r="F1" s="2" t="s">
        <v>79</v>
      </c>
    </row>
    <row r="2" spans="1:6">
      <c r="A2" s="3" t="s">
        <v>256</v>
      </c>
    </row>
    <row r="3" spans="1:6">
      <c r="A3" s="4" t="s">
        <v>397</v>
      </c>
      <c r="E3" s="7" t="n">
        <v>61416</v>
      </c>
      <c r="F3" s="7" t="n">
        <v>0</v>
      </c>
    </row>
    <row r="4" spans="1:6">
      <c r="A4" s="4" t="s">
        <v>398</v>
      </c>
    </row>
    <row r="5" spans="1:6">
      <c r="A5" s="3" t="s">
        <v>256</v>
      </c>
    </row>
    <row r="6" spans="1:6">
      <c r="A6" s="4" t="s">
        <v>397</v>
      </c>
      <c r="B6" s="7" t="n">
        <v>40000</v>
      </c>
      <c r="D6" s="7" t="n">
        <v>40000</v>
      </c>
    </row>
    <row r="7" spans="1:6">
      <c r="A7" s="4" t="s">
        <v>401</v>
      </c>
      <c r="B7" s="7" t="n">
        <v>24800</v>
      </c>
      <c r="D7" s="5" t="n">
        <v>24778</v>
      </c>
    </row>
    <row r="8" spans="1:6">
      <c r="A8" s="4" t="s">
        <v>403</v>
      </c>
      <c r="D8" s="5" t="n">
        <v>1074</v>
      </c>
    </row>
    <row r="9" spans="1:6">
      <c r="A9" s="4" t="s">
        <v>410</v>
      </c>
      <c r="D9" s="7" t="n">
        <v>65852</v>
      </c>
    </row>
    <row r="10" spans="1:6">
      <c r="A10" s="4" t="s">
        <v>411</v>
      </c>
      <c r="B10" s="5" t="n">
        <v>6940722</v>
      </c>
      <c r="D10" s="5" t="n">
        <v>6940722</v>
      </c>
    </row>
    <row r="11" spans="1:6">
      <c r="A11" s="4" t="s">
        <v>412</v>
      </c>
      <c r="D11" s="9" t="n">
        <v>3.57</v>
      </c>
    </row>
    <row r="12" spans="1:6">
      <c r="A12" s="4" t="s">
        <v>413</v>
      </c>
    </row>
    <row r="13" spans="1:6">
      <c r="A13" s="3" t="s">
        <v>256</v>
      </c>
    </row>
    <row r="14" spans="1:6">
      <c r="A14" s="4" t="s">
        <v>410</v>
      </c>
      <c r="D14" s="7" t="n">
        <v>4168</v>
      </c>
    </row>
    <row r="15" spans="1:6">
      <c r="A15" s="4" t="s">
        <v>414</v>
      </c>
    </row>
    <row r="16" spans="1:6">
      <c r="A16" s="3" t="s">
        <v>256</v>
      </c>
    </row>
    <row r="17" spans="1:6">
      <c r="A17" s="4" t="s">
        <v>410</v>
      </c>
      <c r="D17" s="7" t="n">
        <v>61684</v>
      </c>
    </row>
    <row r="18" spans="1:6">
      <c r="A18" s="4" t="s">
        <v>259</v>
      </c>
    </row>
    <row r="19" spans="1:6">
      <c r="A19" s="3" t="s">
        <v>256</v>
      </c>
    </row>
    <row r="20" spans="1:6">
      <c r="A20" s="4" t="s">
        <v>397</v>
      </c>
      <c r="C20" s="7" t="n">
        <v>10611</v>
      </c>
    </row>
    <row r="21" spans="1:6">
      <c r="A21" s="4" t="s">
        <v>403</v>
      </c>
      <c r="C21" s="5" t="n">
        <v>500</v>
      </c>
    </row>
    <row r="22" spans="1:6">
      <c r="A22" s="4" t="s">
        <v>410</v>
      </c>
      <c r="C22" s="5" t="n">
        <v>10611</v>
      </c>
    </row>
    <row r="23" spans="1:6">
      <c r="A23" s="4" t="s">
        <v>415</v>
      </c>
    </row>
    <row r="24" spans="1:6">
      <c r="A24" s="3" t="s">
        <v>256</v>
      </c>
    </row>
    <row r="25" spans="1:6">
      <c r="A25" s="4" t="s">
        <v>410</v>
      </c>
      <c r="C25" s="5" t="n">
        <v>3185</v>
      </c>
    </row>
    <row r="26" spans="1:6">
      <c r="A26" s="4" t="s">
        <v>416</v>
      </c>
    </row>
    <row r="27" spans="1:6">
      <c r="A27" s="3" t="s">
        <v>256</v>
      </c>
    </row>
    <row r="28" spans="1:6">
      <c r="A28" s="4" t="s">
        <v>410</v>
      </c>
      <c r="C28" s="7" t="n">
        <v>7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256</v>
      </c>
    </row>
    <row r="3" spans="1:2">
      <c r="A3" s="4" t="s">
        <v>419</v>
      </c>
      <c r="B3" s="7" t="n">
        <v>2000</v>
      </c>
    </row>
    <row r="4" spans="1:2">
      <c r="A4" s="4" t="s">
        <v>420</v>
      </c>
      <c r="B4" s="5" t="n">
        <v>1080</v>
      </c>
    </row>
    <row r="5" spans="1:2">
      <c r="A5" s="4" t="s">
        <v>421</v>
      </c>
      <c r="B5" s="5" t="n">
        <v>700</v>
      </c>
    </row>
    <row r="6" spans="1:2">
      <c r="A6" s="4" t="s">
        <v>422</v>
      </c>
      <c r="B6" s="7" t="n">
        <v>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8636</v>
      </c>
      <c r="C3" s="7" t="n">
        <v>-853</v>
      </c>
    </row>
    <row r="4" spans="1:3">
      <c r="A4" s="4" t="s">
        <v>426</v>
      </c>
      <c r="B4" s="5" t="n">
        <v>61319</v>
      </c>
      <c r="C4" s="5" t="n">
        <v>73790</v>
      </c>
    </row>
    <row r="5" spans="1:3">
      <c r="A5" s="4" t="s">
        <v>427</v>
      </c>
    </row>
    <row r="6" spans="1:3">
      <c r="A6" s="3" t="s">
        <v>424</v>
      </c>
    </row>
    <row r="7" spans="1:3">
      <c r="A7" s="4" t="s">
        <v>425</v>
      </c>
      <c r="B7" s="5" t="n">
        <v>-1244</v>
      </c>
      <c r="C7" s="5" t="n">
        <v>-706</v>
      </c>
    </row>
    <row r="8" spans="1:3">
      <c r="A8" s="4" t="s">
        <v>428</v>
      </c>
    </row>
    <row r="9" spans="1:3">
      <c r="A9" s="3" t="s">
        <v>424</v>
      </c>
    </row>
    <row r="10" spans="1:3">
      <c r="A10" s="4" t="s">
        <v>425</v>
      </c>
      <c r="B10" s="5" t="n">
        <v>-4163</v>
      </c>
      <c r="C10" s="5" t="n">
        <v>-147</v>
      </c>
    </row>
    <row r="11" spans="1:3">
      <c r="A11" s="4" t="s">
        <v>429</v>
      </c>
    </row>
    <row r="12" spans="1:3">
      <c r="A12" s="3" t="s">
        <v>424</v>
      </c>
    </row>
    <row r="13" spans="1:3">
      <c r="A13" s="4" t="s">
        <v>425</v>
      </c>
      <c r="B13" s="5" t="n">
        <v>-2697</v>
      </c>
    </row>
    <row r="14" spans="1:3">
      <c r="A14" s="4" t="s">
        <v>430</v>
      </c>
    </row>
    <row r="15" spans="1:3">
      <c r="A15" s="3" t="s">
        <v>424</v>
      </c>
    </row>
    <row r="16" spans="1:3">
      <c r="A16" s="4" t="s">
        <v>425</v>
      </c>
      <c r="C16" s="5" t="n">
        <v>-223</v>
      </c>
    </row>
    <row r="17" spans="1:3">
      <c r="A17" s="4" t="s">
        <v>431</v>
      </c>
    </row>
    <row r="18" spans="1:3">
      <c r="A18" s="3" t="s">
        <v>424</v>
      </c>
    </row>
    <row r="19" spans="1:3">
      <c r="A19" s="4" t="s">
        <v>425</v>
      </c>
      <c r="B19" s="5" t="n">
        <v>-53215</v>
      </c>
      <c r="C19" s="5" t="n">
        <v>-72714</v>
      </c>
    </row>
    <row r="20" spans="1:3">
      <c r="A20" s="4" t="s">
        <v>432</v>
      </c>
    </row>
    <row r="21" spans="1:3">
      <c r="A21" s="3" t="s">
        <v>424</v>
      </c>
    </row>
    <row r="22" spans="1:3">
      <c r="A22" s="4" t="s">
        <v>426</v>
      </c>
      <c r="B22" s="5" t="n">
        <v>0</v>
      </c>
      <c r="C22" s="5" t="n">
        <v>0</v>
      </c>
    </row>
    <row r="23" spans="1:3">
      <c r="A23" s="4" t="s">
        <v>433</v>
      </c>
    </row>
    <row r="24" spans="1:3">
      <c r="A24" s="3" t="s">
        <v>424</v>
      </c>
    </row>
    <row r="25" spans="1:3">
      <c r="A25" s="4" t="s">
        <v>425</v>
      </c>
      <c r="B25" s="5" t="n">
        <v>0</v>
      </c>
      <c r="C25" s="5" t="n">
        <v>0</v>
      </c>
    </row>
    <row r="26" spans="1:3">
      <c r="A26" s="4" t="s">
        <v>434</v>
      </c>
    </row>
    <row r="27" spans="1:3">
      <c r="A27" s="3" t="s">
        <v>424</v>
      </c>
    </row>
    <row r="28" spans="1:3">
      <c r="A28" s="4" t="s">
        <v>425</v>
      </c>
      <c r="B28" s="5" t="n">
        <v>0</v>
      </c>
      <c r="C28" s="5" t="n">
        <v>0</v>
      </c>
    </row>
    <row r="29" spans="1:3">
      <c r="A29" s="4" t="s">
        <v>435</v>
      </c>
    </row>
    <row r="30" spans="1:3">
      <c r="A30" s="3" t="s">
        <v>424</v>
      </c>
    </row>
    <row r="31" spans="1:3">
      <c r="A31" s="4" t="s">
        <v>425</v>
      </c>
      <c r="B31" s="5" t="n">
        <v>0</v>
      </c>
    </row>
    <row r="32" spans="1:3">
      <c r="A32" s="4" t="s">
        <v>436</v>
      </c>
    </row>
    <row r="33" spans="1:3">
      <c r="A33" s="3" t="s">
        <v>424</v>
      </c>
    </row>
    <row r="34" spans="1:3">
      <c r="A34" s="4" t="s">
        <v>425</v>
      </c>
      <c r="C34" s="5" t="n">
        <v>0</v>
      </c>
    </row>
    <row r="35" spans="1:3">
      <c r="A35" s="4" t="s">
        <v>437</v>
      </c>
    </row>
    <row r="36" spans="1:3">
      <c r="A36" s="3" t="s">
        <v>424</v>
      </c>
    </row>
    <row r="37" spans="1:3">
      <c r="A37" s="4" t="s">
        <v>425</v>
      </c>
      <c r="B37" s="5" t="n">
        <v>0</v>
      </c>
      <c r="C37" s="5" t="n">
        <v>0</v>
      </c>
    </row>
    <row r="38" spans="1:3">
      <c r="A38" s="4" t="s">
        <v>438</v>
      </c>
    </row>
    <row r="39" spans="1:3">
      <c r="A39" s="3" t="s">
        <v>424</v>
      </c>
    </row>
    <row r="40" spans="1:3">
      <c r="A40" s="4" t="s">
        <v>426</v>
      </c>
      <c r="B40" s="5" t="n">
        <v>8104</v>
      </c>
      <c r="C40" s="5" t="n">
        <v>853</v>
      </c>
    </row>
    <row r="41" spans="1:3">
      <c r="A41" s="4" t="s">
        <v>439</v>
      </c>
    </row>
    <row r="42" spans="1:3">
      <c r="A42" s="3" t="s">
        <v>424</v>
      </c>
    </row>
    <row r="43" spans="1:3">
      <c r="A43" s="4" t="s">
        <v>425</v>
      </c>
      <c r="B43" s="5" t="n">
        <v>-1244</v>
      </c>
      <c r="C43" s="5" t="n">
        <v>-706</v>
      </c>
    </row>
    <row r="44" spans="1:3">
      <c r="A44" s="4" t="s">
        <v>440</v>
      </c>
    </row>
    <row r="45" spans="1:3">
      <c r="A45" s="3" t="s">
        <v>424</v>
      </c>
    </row>
    <row r="46" spans="1:3">
      <c r="A46" s="4" t="s">
        <v>425</v>
      </c>
      <c r="B46" s="5" t="n">
        <v>-4163</v>
      </c>
      <c r="C46" s="5" t="n">
        <v>-147</v>
      </c>
    </row>
    <row r="47" spans="1:3">
      <c r="A47" s="4" t="s">
        <v>441</v>
      </c>
    </row>
    <row r="48" spans="1:3">
      <c r="A48" s="3" t="s">
        <v>424</v>
      </c>
    </row>
    <row r="49" spans="1:3">
      <c r="A49" s="4" t="s">
        <v>425</v>
      </c>
      <c r="B49" s="5" t="n">
        <v>-2697</v>
      </c>
    </row>
    <row r="50" spans="1:3">
      <c r="A50" s="4" t="s">
        <v>442</v>
      </c>
    </row>
    <row r="51" spans="1:3">
      <c r="A51" s="3" t="s">
        <v>424</v>
      </c>
    </row>
    <row r="52" spans="1:3">
      <c r="A52" s="4" t="s">
        <v>425</v>
      </c>
      <c r="C52" s="5" t="n">
        <v>0</v>
      </c>
    </row>
    <row r="53" spans="1:3">
      <c r="A53" s="4" t="s">
        <v>443</v>
      </c>
    </row>
    <row r="54" spans="1:3">
      <c r="A54" s="3" t="s">
        <v>424</v>
      </c>
    </row>
    <row r="55" spans="1:3">
      <c r="A55" s="4" t="s">
        <v>425</v>
      </c>
      <c r="B55" s="5" t="n">
        <v>0</v>
      </c>
      <c r="C55" s="5" t="n">
        <v>0</v>
      </c>
    </row>
    <row r="56" spans="1:3">
      <c r="A56" s="4" t="s">
        <v>444</v>
      </c>
    </row>
    <row r="57" spans="1:3">
      <c r="A57" s="3" t="s">
        <v>424</v>
      </c>
    </row>
    <row r="58" spans="1:3">
      <c r="A58" s="4" t="s">
        <v>426</v>
      </c>
      <c r="B58" s="5" t="n">
        <v>53215</v>
      </c>
      <c r="C58" s="5" t="n">
        <v>72937</v>
      </c>
    </row>
    <row r="59" spans="1:3">
      <c r="A59" s="4" t="s">
        <v>445</v>
      </c>
    </row>
    <row r="60" spans="1:3">
      <c r="A60" s="3" t="s">
        <v>424</v>
      </c>
    </row>
    <row r="61" spans="1:3">
      <c r="A61" s="4" t="s">
        <v>425</v>
      </c>
      <c r="B61" s="5" t="n">
        <v>0</v>
      </c>
      <c r="C61" s="5" t="n">
        <v>0</v>
      </c>
    </row>
    <row r="62" spans="1:3">
      <c r="A62" s="4" t="s">
        <v>446</v>
      </c>
    </row>
    <row r="63" spans="1:3">
      <c r="A63" s="3" t="s">
        <v>424</v>
      </c>
    </row>
    <row r="64" spans="1:3">
      <c r="A64" s="4" t="s">
        <v>425</v>
      </c>
      <c r="B64" s="5" t="n">
        <v>0</v>
      </c>
      <c r="C64" s="5" t="n">
        <v>0</v>
      </c>
    </row>
    <row r="65" spans="1:3">
      <c r="A65" s="4" t="s">
        <v>447</v>
      </c>
    </row>
    <row r="66" spans="1:3">
      <c r="A66" s="3" t="s">
        <v>424</v>
      </c>
    </row>
    <row r="67" spans="1:3">
      <c r="A67" s="4" t="s">
        <v>425</v>
      </c>
      <c r="B67" s="5" t="n">
        <v>0</v>
      </c>
    </row>
    <row r="68" spans="1:3">
      <c r="A68" s="4" t="s">
        <v>448</v>
      </c>
    </row>
    <row r="69" spans="1:3">
      <c r="A69" s="3" t="s">
        <v>424</v>
      </c>
    </row>
    <row r="70" spans="1:3">
      <c r="A70" s="4" t="s">
        <v>425</v>
      </c>
      <c r="C70" s="5" t="n">
        <v>-223</v>
      </c>
    </row>
    <row r="71" spans="1:3">
      <c r="A71" s="4" t="s">
        <v>449</v>
      </c>
    </row>
    <row r="72" spans="1:3">
      <c r="A72" s="3" t="s">
        <v>424</v>
      </c>
    </row>
    <row r="73" spans="1:3">
      <c r="A73" s="4" t="s">
        <v>425</v>
      </c>
      <c r="B73" s="7" t="n">
        <v>-53215</v>
      </c>
      <c r="C73" s="7" t="n">
        <v>-72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1"/>
    <col customWidth="1" max="6" min="6" width="24"/>
    <col customWidth="1" max="7" min="7" width="21"/>
    <col customWidth="1" max="8" min="8" width="21"/>
  </cols>
  <sheetData>
    <row r="1" spans="1:8">
      <c r="A1" s="1" t="s">
        <v>450</v>
      </c>
      <c r="B1" s="2" t="s">
        <v>451</v>
      </c>
      <c r="C1" s="2" t="s">
        <v>452</v>
      </c>
      <c r="D1" s="2" t="s">
        <v>453</v>
      </c>
      <c r="E1" s="2" t="s">
        <v>382</v>
      </c>
      <c r="F1" s="2" t="s">
        <v>454</v>
      </c>
      <c r="G1" s="2" t="s">
        <v>382</v>
      </c>
      <c r="H1" s="2" t="s">
        <v>327</v>
      </c>
    </row>
    <row r="2" spans="1:8">
      <c r="A2" s="3" t="s">
        <v>424</v>
      </c>
    </row>
    <row r="3" spans="1:8">
      <c r="A3" s="4" t="s">
        <v>455</v>
      </c>
      <c r="F3" s="4" t="s">
        <v>456</v>
      </c>
    </row>
    <row r="4" spans="1:8">
      <c r="A4" s="4" t="s">
        <v>457</v>
      </c>
      <c r="F4" s="5" t="n">
        <v>30</v>
      </c>
    </row>
    <row r="5" spans="1:8">
      <c r="A5" s="4" t="s">
        <v>458</v>
      </c>
      <c r="C5" s="4" t="s">
        <v>459</v>
      </c>
    </row>
    <row r="6" spans="1:8">
      <c r="A6" s="4" t="s">
        <v>460</v>
      </c>
      <c r="F6" s="7" t="n">
        <v>8636</v>
      </c>
      <c r="H6" s="7" t="n">
        <v>853</v>
      </c>
    </row>
    <row r="7" spans="1:8">
      <c r="A7" s="4" t="s">
        <v>461</v>
      </c>
      <c r="E7" s="7" t="n">
        <v>-6200</v>
      </c>
      <c r="F7" s="5" t="n">
        <v>19500</v>
      </c>
      <c r="G7" s="7" t="n">
        <v>-3500</v>
      </c>
    </row>
    <row r="8" spans="1:8">
      <c r="A8" s="4" t="s">
        <v>462</v>
      </c>
      <c r="F8" s="5" t="n">
        <v>82410</v>
      </c>
      <c r="H8" s="5" t="n">
        <v>25435</v>
      </c>
    </row>
    <row r="9" spans="1:8">
      <c r="A9" s="4" t="s">
        <v>463</v>
      </c>
      <c r="F9" s="5" t="n">
        <v>-25058</v>
      </c>
      <c r="H9" s="5" t="n">
        <v>-30948</v>
      </c>
    </row>
    <row r="10" spans="1:8">
      <c r="A10" s="4" t="s">
        <v>464</v>
      </c>
    </row>
    <row r="11" spans="1:8">
      <c r="A11" s="3" t="s">
        <v>424</v>
      </c>
    </row>
    <row r="12" spans="1:8">
      <c r="A12" s="4" t="s">
        <v>460</v>
      </c>
      <c r="F12" s="7" t="n">
        <v>53200</v>
      </c>
      <c r="H12" s="5" t="n">
        <v>72700</v>
      </c>
    </row>
    <row r="13" spans="1:8">
      <c r="A13" s="4" t="s">
        <v>465</v>
      </c>
      <c r="D13" s="5" t="n">
        <v>200000</v>
      </c>
    </row>
    <row r="14" spans="1:8">
      <c r="A14" s="4" t="s">
        <v>466</v>
      </c>
      <c r="D14" s="7" t="n">
        <v>25</v>
      </c>
    </row>
    <row r="15" spans="1:8">
      <c r="A15" s="4" t="s">
        <v>462</v>
      </c>
      <c r="E15" s="7" t="n">
        <v>300</v>
      </c>
      <c r="G15" s="7" t="n">
        <v>300</v>
      </c>
      <c r="H15" s="5" t="n">
        <v>200</v>
      </c>
    </row>
    <row r="16" spans="1:8">
      <c r="A16" s="4" t="s">
        <v>467</v>
      </c>
    </row>
    <row r="17" spans="1:8">
      <c r="A17" s="3" t="s">
        <v>424</v>
      </c>
    </row>
    <row r="18" spans="1:8">
      <c r="A18" s="4" t="s">
        <v>462</v>
      </c>
      <c r="H18" s="5" t="n">
        <v>200</v>
      </c>
    </row>
    <row r="19" spans="1:8">
      <c r="A19" s="4" t="s">
        <v>463</v>
      </c>
      <c r="H19" s="7" t="n">
        <v>200</v>
      </c>
    </row>
    <row r="20" spans="1:8">
      <c r="A20" s="4" t="s">
        <v>468</v>
      </c>
    </row>
    <row r="21" spans="1:8">
      <c r="A21" s="3" t="s">
        <v>424</v>
      </c>
    </row>
    <row r="22" spans="1:8">
      <c r="A22" s="4" t="s">
        <v>455</v>
      </c>
      <c r="C22" s="4" t="s">
        <v>469</v>
      </c>
    </row>
    <row r="23" spans="1:8">
      <c r="A23" s="4" t="s">
        <v>470</v>
      </c>
    </row>
    <row r="24" spans="1:8">
      <c r="A24" s="3" t="s">
        <v>424</v>
      </c>
    </row>
    <row r="25" spans="1:8">
      <c r="A25" s="4" t="s">
        <v>471</v>
      </c>
      <c r="B25" s="4" t="s">
        <v>472</v>
      </c>
      <c r="C25" s="4" t="s">
        <v>472</v>
      </c>
    </row>
    <row r="26" spans="1:8">
      <c r="A26" s="4" t="s">
        <v>473</v>
      </c>
    </row>
    <row r="27" spans="1:8">
      <c r="A27" s="3" t="s">
        <v>424</v>
      </c>
    </row>
    <row r="28" spans="1:8">
      <c r="A28" s="4" t="s">
        <v>457</v>
      </c>
      <c r="F28" s="5"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01</v>
      </c>
    </row>
    <row r="2" spans="1:3">
      <c r="B2" s="2" t="s">
        <v>2</v>
      </c>
      <c r="C2" s="2" t="s">
        <v>25</v>
      </c>
    </row>
    <row r="3" spans="1:3">
      <c r="A3" s="3" t="s">
        <v>475</v>
      </c>
    </row>
    <row r="4" spans="1:3">
      <c r="A4" s="4" t="s">
        <v>476</v>
      </c>
      <c r="B4" s="7" t="n">
        <v>952</v>
      </c>
      <c r="C4" s="7" t="n">
        <v>1257</v>
      </c>
    </row>
    <row r="5" spans="1:3">
      <c r="A5" s="4" t="s">
        <v>477</v>
      </c>
      <c r="B5" s="5" t="n">
        <v>295</v>
      </c>
      <c r="C5" s="5" t="n">
        <v>20</v>
      </c>
    </row>
    <row r="6" spans="1:3">
      <c r="A6" s="4" t="s">
        <v>478</v>
      </c>
      <c r="B6" s="5" t="n">
        <v>77</v>
      </c>
      <c r="C6" s="5" t="n">
        <v>82</v>
      </c>
    </row>
    <row r="7" spans="1:3">
      <c r="A7" s="4" t="s">
        <v>479</v>
      </c>
      <c r="B7" s="5" t="n">
        <v>-87</v>
      </c>
      <c r="C7" s="5" t="n">
        <v>-288</v>
      </c>
    </row>
    <row r="8" spans="1:3">
      <c r="A8" s="4" t="s">
        <v>480</v>
      </c>
      <c r="B8" s="5" t="n">
        <v>7</v>
      </c>
      <c r="C8" s="5" t="n">
        <v>-119</v>
      </c>
    </row>
    <row r="9" spans="1:3">
      <c r="A9" s="4" t="s">
        <v>481</v>
      </c>
      <c r="B9" s="5" t="n">
        <v>1244</v>
      </c>
      <c r="C9" s="5" t="n">
        <v>952</v>
      </c>
    </row>
    <row r="10" spans="1:3">
      <c r="A10" s="4" t="s">
        <v>482</v>
      </c>
      <c r="B10" s="5" t="n">
        <v>-16</v>
      </c>
      <c r="C10" s="5" t="n">
        <v>-226</v>
      </c>
    </row>
    <row r="11" spans="1:3">
      <c r="A11" s="4" t="s">
        <v>483</v>
      </c>
      <c r="B11" s="7" t="n">
        <v>1228</v>
      </c>
      <c r="C11" s="7" t="n">
        <v>7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26</v>
      </c>
      <c r="B3" s="7" t="n">
        <v>532</v>
      </c>
      <c r="C3" s="7" t="n">
        <v>0</v>
      </c>
    </row>
    <row r="4" spans="1:3">
      <c r="A4" s="4" t="s">
        <v>41</v>
      </c>
      <c r="B4" s="5" t="n">
        <v>5201</v>
      </c>
      <c r="C4" s="5" t="n">
        <v>853</v>
      </c>
    </row>
    <row r="5" spans="1:3">
      <c r="A5" s="4" t="s">
        <v>486</v>
      </c>
      <c r="B5" s="5" t="n">
        <v>56650</v>
      </c>
      <c r="C5" s="5" t="n">
        <v>72937</v>
      </c>
    </row>
    <row r="6" spans="1:3">
      <c r="A6" s="4" t="s">
        <v>487</v>
      </c>
    </row>
    <row r="7" spans="1:3">
      <c r="A7" s="3" t="s">
        <v>485</v>
      </c>
    </row>
    <row r="8" spans="1:3">
      <c r="A8" s="4" t="s">
        <v>486</v>
      </c>
      <c r="B8" s="5" t="n">
        <v>53215</v>
      </c>
      <c r="C8" s="5" t="n">
        <v>72714</v>
      </c>
    </row>
    <row r="9" spans="1:3">
      <c r="A9" s="4" t="s">
        <v>488</v>
      </c>
    </row>
    <row r="10" spans="1:3">
      <c r="A10" s="3" t="s">
        <v>485</v>
      </c>
    </row>
    <row r="11" spans="1:3">
      <c r="A11" s="4" t="s">
        <v>486</v>
      </c>
      <c r="B11" s="5" t="n">
        <v>0</v>
      </c>
      <c r="C11" s="5" t="n">
        <v>223</v>
      </c>
    </row>
    <row r="12" spans="1:3">
      <c r="A12" s="4" t="s">
        <v>489</v>
      </c>
    </row>
    <row r="13" spans="1:3">
      <c r="A13" s="3" t="s">
        <v>485</v>
      </c>
    </row>
    <row r="14" spans="1:3">
      <c r="A14" s="4" t="s">
        <v>26</v>
      </c>
      <c r="B14" s="5" t="n">
        <v>532</v>
      </c>
      <c r="C14" s="5" t="n">
        <v>0</v>
      </c>
    </row>
    <row r="15" spans="1:3">
      <c r="A15" s="4" t="s">
        <v>41</v>
      </c>
      <c r="B15" s="5" t="n">
        <v>5201</v>
      </c>
      <c r="C15" s="5" t="n">
        <v>853</v>
      </c>
    </row>
    <row r="16" spans="1:3">
      <c r="A16" s="4" t="s">
        <v>486</v>
      </c>
      <c r="B16" s="7" t="n">
        <v>3435</v>
      </c>
      <c r="C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0</v>
      </c>
      <c r="B1" s="2" t="s">
        <v>78</v>
      </c>
      <c r="D1" s="2" t="s">
        <v>1</v>
      </c>
    </row>
    <row r="2" spans="1:7">
      <c r="B2" s="2" t="s">
        <v>2</v>
      </c>
      <c r="C2" s="2" t="s">
        <v>79</v>
      </c>
      <c r="D2" s="2" t="s">
        <v>2</v>
      </c>
      <c r="E2" s="2" t="s">
        <v>79</v>
      </c>
      <c r="F2" s="2" t="s">
        <v>25</v>
      </c>
      <c r="G2" s="2" t="s">
        <v>491</v>
      </c>
    </row>
    <row r="3" spans="1:7">
      <c r="A3" s="3" t="s">
        <v>485</v>
      </c>
    </row>
    <row r="4" spans="1:7">
      <c r="A4" s="4" t="s">
        <v>460</v>
      </c>
      <c r="B4" s="7" t="n">
        <v>8636</v>
      </c>
      <c r="D4" s="7" t="n">
        <v>8636</v>
      </c>
      <c r="F4" s="7" t="n">
        <v>853</v>
      </c>
    </row>
    <row r="5" spans="1:7">
      <c r="A5" s="4" t="s">
        <v>461</v>
      </c>
      <c r="C5" s="7" t="n">
        <v>-6200</v>
      </c>
      <c r="D5" s="5" t="n">
        <v>19500</v>
      </c>
      <c r="E5" s="7" t="n">
        <v>-3500</v>
      </c>
    </row>
    <row r="6" spans="1:7">
      <c r="A6" s="4" t="s">
        <v>464</v>
      </c>
    </row>
    <row r="7" spans="1:7">
      <c r="A7" s="3" t="s">
        <v>485</v>
      </c>
    </row>
    <row r="8" spans="1:7">
      <c r="A8" s="4" t="s">
        <v>460</v>
      </c>
      <c r="B8" s="5" t="n">
        <v>53200</v>
      </c>
      <c r="D8" s="5" t="n">
        <v>53200</v>
      </c>
      <c r="F8" s="5" t="n">
        <v>72700</v>
      </c>
    </row>
    <row r="9" spans="1:7">
      <c r="A9" s="4" t="s">
        <v>492</v>
      </c>
      <c r="G9" s="7" t="n">
        <v>25</v>
      </c>
    </row>
    <row r="10" spans="1:7">
      <c r="A10" s="4" t="s">
        <v>487</v>
      </c>
    </row>
    <row r="11" spans="1:7">
      <c r="A11" s="3" t="s">
        <v>485</v>
      </c>
    </row>
    <row r="12" spans="1:7">
      <c r="A12" s="4" t="s">
        <v>460</v>
      </c>
      <c r="B12" s="5" t="n">
        <v>53200</v>
      </c>
      <c r="D12" s="5" t="n">
        <v>53200</v>
      </c>
      <c r="F12" s="7" t="n">
        <v>72700</v>
      </c>
    </row>
    <row r="13" spans="1:7">
      <c r="A13" s="4" t="s">
        <v>461</v>
      </c>
      <c r="B13" s="7" t="n">
        <v>10600</v>
      </c>
      <c r="C13" s="5" t="n">
        <v>6400</v>
      </c>
      <c r="D13" s="7" t="n">
        <v>19500</v>
      </c>
      <c r="E13" s="5" t="n">
        <v>3500</v>
      </c>
    </row>
    <row r="14" spans="1:7">
      <c r="A14" s="4" t="s">
        <v>488</v>
      </c>
    </row>
    <row r="15" spans="1:7">
      <c r="A15" s="3" t="s">
        <v>485</v>
      </c>
    </row>
    <row r="16" spans="1:7">
      <c r="A16" s="4" t="s">
        <v>461</v>
      </c>
      <c r="C16" s="7" t="n">
        <v>0</v>
      </c>
      <c r="E16" s="5" t="n">
        <v>800</v>
      </c>
    </row>
    <row r="17" spans="1:7">
      <c r="A17" s="4" t="s">
        <v>493</v>
      </c>
      <c r="E17" s="7" t="n">
        <v>200</v>
      </c>
    </row>
    <row r="18" spans="1:7">
      <c r="A18" s="4" t="s">
        <v>494</v>
      </c>
      <c r="C18" s="5" t="n">
        <v>200000</v>
      </c>
      <c r="E18" s="5" t="n">
        <v>200000</v>
      </c>
    </row>
    <row r="19" spans="1:7">
      <c r="A19" s="4" t="s">
        <v>492</v>
      </c>
      <c r="G19" s="7" t="n">
        <v>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4"/>
  </cols>
  <sheetData>
    <row r="1" spans="1:2">
      <c r="A1" s="1" t="s">
        <v>495</v>
      </c>
      <c r="B1" s="2" t="s">
        <v>1</v>
      </c>
    </row>
    <row r="2" spans="1:2">
      <c r="B2" s="2" t="s">
        <v>496</v>
      </c>
    </row>
    <row r="3" spans="1:2">
      <c r="A3" s="4" t="s">
        <v>497</v>
      </c>
    </row>
    <row r="4" spans="1:2">
      <c r="A4" s="3" t="s">
        <v>485</v>
      </c>
    </row>
    <row r="5" spans="1:2">
      <c r="A5" s="4" t="s">
        <v>498</v>
      </c>
      <c r="B5" s="5" t="n">
        <v>900000</v>
      </c>
    </row>
    <row r="6" spans="1:2">
      <c r="A6" s="4" t="s">
        <v>499</v>
      </c>
      <c r="B6" s="10" t="n">
        <v>57.68</v>
      </c>
    </row>
    <row r="7" spans="1:2">
      <c r="A7" s="4" t="s">
        <v>500</v>
      </c>
    </row>
    <row r="8" spans="1:2">
      <c r="A8" s="3" t="s">
        <v>485</v>
      </c>
    </row>
    <row r="9" spans="1:2">
      <c r="A9" s="4" t="s">
        <v>498</v>
      </c>
      <c r="B9" s="5" t="n">
        <v>1500000</v>
      </c>
    </row>
    <row r="10" spans="1:2">
      <c r="A10" s="4" t="s">
        <v>499</v>
      </c>
      <c r="B10" s="10" t="n">
        <v>-5.62</v>
      </c>
    </row>
    <row r="11" spans="1:2">
      <c r="A11" s="4" t="s">
        <v>501</v>
      </c>
    </row>
    <row r="12" spans="1:2">
      <c r="A12" s="3" t="s">
        <v>485</v>
      </c>
    </row>
    <row r="13" spans="1:2">
      <c r="A13" s="4" t="s">
        <v>498</v>
      </c>
      <c r="B13" s="5" t="n">
        <v>2492000</v>
      </c>
    </row>
    <row r="14" spans="1:2">
      <c r="A14" s="4" t="s">
        <v>499</v>
      </c>
      <c r="B14" s="10" t="n">
        <v>-6.85</v>
      </c>
    </row>
    <row r="15" spans="1:2">
      <c r="A15" s="4" t="s">
        <v>502</v>
      </c>
    </row>
    <row r="16" spans="1:2">
      <c r="A16" s="3" t="s">
        <v>485</v>
      </c>
    </row>
    <row r="17" spans="1:2">
      <c r="A17" s="4" t="s">
        <v>498</v>
      </c>
      <c r="B17" s="5" t="n">
        <v>1500000</v>
      </c>
    </row>
    <row r="18" spans="1:2">
      <c r="A18" s="4" t="s">
        <v>499</v>
      </c>
      <c r="B18" s="10" t="n">
        <v>-5.62</v>
      </c>
    </row>
    <row r="19" spans="1:2">
      <c r="A19" s="4" t="s">
        <v>503</v>
      </c>
    </row>
    <row r="20" spans="1:2">
      <c r="A20" s="3" t="s">
        <v>485</v>
      </c>
    </row>
    <row r="21" spans="1:2">
      <c r="A21" s="4" t="s">
        <v>498</v>
      </c>
      <c r="B21" s="5" t="n">
        <v>1252000</v>
      </c>
    </row>
    <row r="22" spans="1:2">
      <c r="A22" s="4" t="s">
        <v>499</v>
      </c>
      <c r="B22" s="5" t="n">
        <v>45</v>
      </c>
    </row>
    <row r="23" spans="1:2">
      <c r="A23" s="4" t="s">
        <v>504</v>
      </c>
    </row>
    <row r="24" spans="1:2">
      <c r="A24" s="3" t="s">
        <v>485</v>
      </c>
    </row>
    <row r="25" spans="1:2">
      <c r="A25" s="4" t="s">
        <v>498</v>
      </c>
      <c r="B25" s="5" t="n">
        <v>1252000</v>
      </c>
    </row>
    <row r="26" spans="1:2">
      <c r="A26" s="4" t="s">
        <v>499</v>
      </c>
      <c r="B26" s="5" t="n">
        <v>55</v>
      </c>
    </row>
    <row r="27" spans="1:2">
      <c r="A27" s="4" t="s">
        <v>505</v>
      </c>
    </row>
    <row r="28" spans="1:2">
      <c r="A28" s="3" t="s">
        <v>485</v>
      </c>
    </row>
    <row r="29" spans="1:2">
      <c r="A29" s="4" t="s">
        <v>498</v>
      </c>
      <c r="B29" s="5" t="n">
        <v>1252000</v>
      </c>
    </row>
    <row r="30" spans="1:2">
      <c r="A30" s="4" t="s">
        <v>499</v>
      </c>
      <c r="B30" s="10" t="n">
        <v>70.61</v>
      </c>
    </row>
    <row r="31" spans="1:2">
      <c r="A31" s="4" t="s">
        <v>506</v>
      </c>
    </row>
    <row r="32" spans="1:2">
      <c r="A32" s="3" t="s">
        <v>485</v>
      </c>
    </row>
    <row r="33" spans="1:2">
      <c r="A33" s="4" t="s">
        <v>498</v>
      </c>
      <c r="B33" s="5" t="n">
        <v>1723000</v>
      </c>
    </row>
    <row r="34" spans="1:2">
      <c r="A34" s="4" t="s">
        <v>499</v>
      </c>
      <c r="B34" s="10" t="n">
        <v>58.35</v>
      </c>
    </row>
    <row r="35" spans="1:2">
      <c r="A35" s="4" t="s">
        <v>507</v>
      </c>
    </row>
    <row r="36" spans="1:2">
      <c r="A36" s="3" t="s">
        <v>485</v>
      </c>
    </row>
    <row r="37" spans="1:2">
      <c r="A37" s="4" t="s">
        <v>498</v>
      </c>
      <c r="B37" s="5" t="n">
        <v>1723000</v>
      </c>
    </row>
    <row r="38" spans="1:2">
      <c r="A38" s="4" t="s">
        <v>499</v>
      </c>
      <c r="B38" s="10" t="n">
        <v>70.02</v>
      </c>
    </row>
    <row r="39" spans="1:2">
      <c r="A39" s="4" t="s">
        <v>508</v>
      </c>
    </row>
    <row r="40" spans="1:2">
      <c r="A40" s="3" t="s">
        <v>485</v>
      </c>
    </row>
    <row r="41" spans="1:2">
      <c r="A41" s="4" t="s">
        <v>498</v>
      </c>
      <c r="B41" s="5" t="n">
        <v>1000000</v>
      </c>
    </row>
    <row r="42" spans="1:2">
      <c r="A42" s="4" t="s">
        <v>499</v>
      </c>
      <c r="B42" s="10" t="n">
        <v>52.5</v>
      </c>
    </row>
    <row r="43" spans="1:2">
      <c r="A43" s="4" t="s">
        <v>509</v>
      </c>
    </row>
    <row r="44" spans="1:2">
      <c r="A44" s="3" t="s">
        <v>485</v>
      </c>
    </row>
    <row r="45" spans="1:2">
      <c r="A45" s="4" t="s">
        <v>498</v>
      </c>
      <c r="B45" s="5" t="n">
        <v>1000000</v>
      </c>
    </row>
    <row r="46" spans="1:2">
      <c r="A46" s="4" t="s">
        <v>499</v>
      </c>
      <c r="B46" s="10" t="n">
        <v>67.5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301</v>
      </c>
    </row>
    <row r="2" spans="1:3">
      <c r="B2" s="2" t="s">
        <v>2</v>
      </c>
      <c r="C2" s="2" t="s">
        <v>25</v>
      </c>
    </row>
    <row r="3" spans="1:3">
      <c r="A3" s="3" t="s">
        <v>511</v>
      </c>
    </row>
    <row r="4" spans="1:3">
      <c r="A4" s="4" t="s">
        <v>512</v>
      </c>
      <c r="B4" s="7" t="n">
        <v>-853</v>
      </c>
      <c r="C4" s="7" t="n">
        <v>0</v>
      </c>
    </row>
    <row r="5" spans="1:3">
      <c r="A5" s="4" t="s">
        <v>513</v>
      </c>
      <c r="B5" s="5" t="n">
        <v>-9383</v>
      </c>
      <c r="C5" s="5" t="n">
        <v>-1063</v>
      </c>
    </row>
    <row r="6" spans="1:3">
      <c r="A6" s="4" t="s">
        <v>514</v>
      </c>
      <c r="B6" s="5" t="n">
        <v>1940</v>
      </c>
      <c r="C6" s="5" t="n">
        <v>96</v>
      </c>
    </row>
    <row r="7" spans="1:3">
      <c r="A7" s="4" t="s">
        <v>515</v>
      </c>
      <c r="B7" s="5" t="n">
        <v>192</v>
      </c>
      <c r="C7" s="5" t="n">
        <v>114</v>
      </c>
    </row>
    <row r="8" spans="1:3">
      <c r="A8" s="4" t="s">
        <v>516</v>
      </c>
      <c r="B8" s="7" t="n">
        <v>-8104</v>
      </c>
      <c r="C8" s="7" t="n">
        <v>-8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532</v>
      </c>
      <c r="C3" s="7" t="n">
        <v>0</v>
      </c>
    </row>
    <row r="4" spans="1:3">
      <c r="A4" s="4" t="s">
        <v>520</v>
      </c>
      <c r="B4" s="5" t="n">
        <v>0</v>
      </c>
      <c r="C4" s="5" t="n">
        <v>0</v>
      </c>
    </row>
    <row r="5" spans="1:3">
      <c r="A5" s="4" t="s">
        <v>521</v>
      </c>
      <c r="B5" s="5" t="n">
        <v>532</v>
      </c>
      <c r="C5" s="5" t="n">
        <v>0</v>
      </c>
    </row>
    <row r="6" spans="1:3">
      <c r="A6" s="4" t="s">
        <v>522</v>
      </c>
      <c r="B6" s="5" t="n">
        <v>8636</v>
      </c>
      <c r="C6" s="5" t="n">
        <v>853</v>
      </c>
    </row>
    <row r="7" spans="1:3">
      <c r="A7" s="4" t="s">
        <v>523</v>
      </c>
      <c r="B7" s="5" t="n">
        <v>0</v>
      </c>
      <c r="C7" s="5" t="n">
        <v>0</v>
      </c>
    </row>
    <row r="8" spans="1:3">
      <c r="A8" s="4" t="s">
        <v>524</v>
      </c>
      <c r="B8" s="5" t="n">
        <v>8636</v>
      </c>
      <c r="C8" s="5" t="n">
        <v>853</v>
      </c>
    </row>
    <row r="9" spans="1:3">
      <c r="A9" s="4" t="s">
        <v>525</v>
      </c>
    </row>
    <row r="10" spans="1:3">
      <c r="A10" s="3" t="s">
        <v>518</v>
      </c>
    </row>
    <row r="11" spans="1:3">
      <c r="A11" s="4" t="s">
        <v>522</v>
      </c>
      <c r="B11" s="5" t="n">
        <v>5201</v>
      </c>
      <c r="C11" s="5" t="n">
        <v>853</v>
      </c>
    </row>
    <row r="12" spans="1:3">
      <c r="A12" s="4" t="s">
        <v>523</v>
      </c>
      <c r="B12" s="5" t="n">
        <v>0</v>
      </c>
      <c r="C12" s="5" t="n">
        <v>0</v>
      </c>
    </row>
    <row r="13" spans="1:3">
      <c r="A13" s="4" t="s">
        <v>524</v>
      </c>
      <c r="B13" s="5" t="n">
        <v>5201</v>
      </c>
      <c r="C13" s="5" t="n">
        <v>853</v>
      </c>
    </row>
    <row r="14" spans="1:3">
      <c r="A14" s="4" t="s">
        <v>526</v>
      </c>
    </row>
    <row r="15" spans="1:3">
      <c r="A15" s="3" t="s">
        <v>518</v>
      </c>
    </row>
    <row r="16" spans="1:3">
      <c r="A16" s="4" t="s">
        <v>522</v>
      </c>
      <c r="B16" s="5" t="n">
        <v>3435</v>
      </c>
      <c r="C16" s="5" t="n">
        <v>0</v>
      </c>
    </row>
    <row r="17" spans="1:3">
      <c r="A17" s="4" t="s">
        <v>523</v>
      </c>
      <c r="B17" s="5" t="n">
        <v>0</v>
      </c>
      <c r="C17" s="5" t="n">
        <v>0</v>
      </c>
    </row>
    <row r="18" spans="1:3">
      <c r="A18" s="4" t="s">
        <v>524</v>
      </c>
      <c r="B18" s="5" t="n">
        <v>3435</v>
      </c>
      <c r="C18" s="5" t="n">
        <v>0</v>
      </c>
    </row>
    <row r="19" spans="1:3">
      <c r="A19" s="4" t="s">
        <v>527</v>
      </c>
    </row>
    <row r="20" spans="1:3">
      <c r="A20" s="3" t="s">
        <v>518</v>
      </c>
    </row>
    <row r="21" spans="1:3">
      <c r="A21" s="4" t="s">
        <v>519</v>
      </c>
      <c r="B21" s="5" t="n">
        <v>532</v>
      </c>
      <c r="C21" s="5" t="n">
        <v>0</v>
      </c>
    </row>
    <row r="22" spans="1:3">
      <c r="A22" s="4" t="s">
        <v>520</v>
      </c>
      <c r="B22" s="5" t="n">
        <v>0</v>
      </c>
      <c r="C22" s="5" t="n">
        <v>0</v>
      </c>
    </row>
    <row r="23" spans="1:3">
      <c r="A23" s="4" t="s">
        <v>521</v>
      </c>
      <c r="B23" s="5" t="n">
        <v>532</v>
      </c>
      <c r="C23" s="5" t="n">
        <v>0</v>
      </c>
    </row>
    <row r="24" spans="1:3">
      <c r="A24" s="4" t="s">
        <v>528</v>
      </c>
    </row>
    <row r="25" spans="1:3">
      <c r="A25" s="3" t="s">
        <v>518</v>
      </c>
    </row>
    <row r="26" spans="1:3">
      <c r="A26" s="4" t="s">
        <v>519</v>
      </c>
      <c r="B26" s="5" t="n">
        <v>0</v>
      </c>
      <c r="C26" s="5" t="n">
        <v>0</v>
      </c>
    </row>
    <row r="27" spans="1:3">
      <c r="A27" s="4" t="s">
        <v>520</v>
      </c>
      <c r="B27" s="5" t="n">
        <v>0</v>
      </c>
      <c r="C27" s="5" t="n">
        <v>0</v>
      </c>
    </row>
    <row r="28" spans="1:3">
      <c r="A28" s="4" t="s">
        <v>521</v>
      </c>
      <c r="B28" s="7" t="n">
        <v>0</v>
      </c>
      <c r="C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116</v>
      </c>
      <c r="B1" s="2" t="s">
        <v>117</v>
      </c>
      <c r="C1" s="2" t="s">
        <v>118</v>
      </c>
      <c r="D1" s="2" t="s">
        <v>119</v>
      </c>
      <c r="E1" s="2" t="s">
        <v>120</v>
      </c>
      <c r="F1" s="2" t="s">
        <v>121</v>
      </c>
    </row>
    <row r="2" spans="1:6">
      <c r="A2" s="4" t="s">
        <v>122</v>
      </c>
      <c r="B2" s="7" t="n">
        <v>-30948</v>
      </c>
      <c r="C2" s="7" t="n">
        <v>5</v>
      </c>
      <c r="D2" s="7" t="n">
        <v>272335</v>
      </c>
      <c r="E2" s="7" t="n">
        <v>0</v>
      </c>
      <c r="F2" s="7" t="n">
        <v>-303288</v>
      </c>
    </row>
    <row r="3" spans="1:6">
      <c r="A3" s="4" t="s">
        <v>123</v>
      </c>
      <c r="C3" s="5" t="n">
        <v>53368331</v>
      </c>
      <c r="E3" s="5" t="n">
        <v>0</v>
      </c>
    </row>
    <row r="4" spans="1:6">
      <c r="A4" s="3" t="s">
        <v>124</v>
      </c>
    </row>
    <row r="5" spans="1:6">
      <c r="A5" s="4" t="s">
        <v>125</v>
      </c>
      <c r="B5" s="5" t="n">
        <v>7654</v>
      </c>
      <c r="D5" s="5" t="n">
        <v>7654</v>
      </c>
    </row>
    <row r="6" spans="1:6">
      <c r="A6" s="4" t="s">
        <v>126</v>
      </c>
      <c r="B6" s="5" t="n">
        <v>0</v>
      </c>
    </row>
    <row r="7" spans="1:6">
      <c r="A7" s="4" t="s">
        <v>127</v>
      </c>
      <c r="C7" s="5" t="n">
        <v>802860</v>
      </c>
    </row>
    <row r="8" spans="1:6">
      <c r="A8" s="4" t="s">
        <v>128</v>
      </c>
      <c r="B8" s="5" t="n">
        <v>-1051</v>
      </c>
      <c r="D8" s="5" t="n">
        <v>-1051</v>
      </c>
    </row>
    <row r="9" spans="1:6">
      <c r="A9" s="4" t="s">
        <v>129</v>
      </c>
      <c r="C9" s="5" t="n">
        <v>315439</v>
      </c>
    </row>
    <row r="10" spans="1:6">
      <c r="A10" s="4" t="s">
        <v>130</v>
      </c>
      <c r="B10" s="5" t="n">
        <v>24778</v>
      </c>
      <c r="C10" s="7" t="n">
        <v>1</v>
      </c>
      <c r="D10" s="5" t="n">
        <v>24777</v>
      </c>
    </row>
    <row r="11" spans="1:6">
      <c r="A11" s="4" t="s">
        <v>131</v>
      </c>
      <c r="C11" s="5" t="n">
        <v>6940722</v>
      </c>
    </row>
    <row r="12" spans="1:6">
      <c r="A12" s="4" t="s">
        <v>132</v>
      </c>
      <c r="B12" s="5" t="n">
        <v>3628</v>
      </c>
      <c r="D12" s="5" t="n">
        <v>3628</v>
      </c>
    </row>
    <row r="13" spans="1:6">
      <c r="A13" s="4" t="s">
        <v>133</v>
      </c>
      <c r="C13" s="5" t="n">
        <v>4972434</v>
      </c>
    </row>
    <row r="14" spans="1:6">
      <c r="A14" s="4" t="s">
        <v>134</v>
      </c>
      <c r="B14" s="5" t="n">
        <v>223</v>
      </c>
      <c r="D14" s="5" t="n">
        <v>223</v>
      </c>
    </row>
    <row r="15" spans="1:6">
      <c r="A15" s="4" t="s">
        <v>135</v>
      </c>
      <c r="B15" s="5" t="n">
        <v>-997</v>
      </c>
      <c r="E15" s="7" t="n">
        <v>-997</v>
      </c>
    </row>
    <row r="16" spans="1:6">
      <c r="A16" s="4" t="s">
        <v>136</v>
      </c>
      <c r="E16" s="5" t="n">
        <v>-253598</v>
      </c>
    </row>
    <row r="17" spans="1:6">
      <c r="A17" s="4" t="s">
        <v>137</v>
      </c>
      <c r="B17" s="5" t="n">
        <v>-6527</v>
      </c>
      <c r="D17" s="5" t="n">
        <v>-6527</v>
      </c>
    </row>
    <row r="18" spans="1:6">
      <c r="A18" s="4" t="s">
        <v>96</v>
      </c>
      <c r="B18" s="5" t="n">
        <v>-21818</v>
      </c>
      <c r="F18" s="5" t="n">
        <v>-21818</v>
      </c>
    </row>
    <row r="19" spans="1:6">
      <c r="A19" s="4" t="s">
        <v>138</v>
      </c>
      <c r="B19" s="7" t="n">
        <v>-25058</v>
      </c>
      <c r="C19" s="7" t="n">
        <v>6</v>
      </c>
      <c r="D19" s="7" t="n">
        <v>301039</v>
      </c>
      <c r="E19" s="7" t="n">
        <v>-997</v>
      </c>
      <c r="F19" s="7" t="n">
        <v>-325106</v>
      </c>
    </row>
    <row r="20" spans="1:6">
      <c r="A20" s="4" t="s">
        <v>139</v>
      </c>
      <c r="C20" s="5" t="n">
        <v>65768908</v>
      </c>
      <c r="E20" s="5" t="n">
        <v>253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5</v>
      </c>
      <c r="D1" s="2" t="s">
        <v>452</v>
      </c>
    </row>
    <row r="2" spans="1:4">
      <c r="A2" s="3" t="s">
        <v>530</v>
      </c>
    </row>
    <row r="3" spans="1:4">
      <c r="A3" s="4" t="s">
        <v>531</v>
      </c>
      <c r="B3" s="7" t="n">
        <v>166259</v>
      </c>
      <c r="C3" s="7" t="n">
        <v>127805</v>
      </c>
    </row>
    <row r="4" spans="1:4">
      <c r="A4" s="4" t="s">
        <v>532</v>
      </c>
      <c r="B4" s="5" t="n">
        <v>0</v>
      </c>
      <c r="C4" s="5" t="n">
        <v>-11</v>
      </c>
    </row>
    <row r="5" spans="1:4">
      <c r="A5" s="4" t="s">
        <v>49</v>
      </c>
      <c r="B5" s="5" t="n">
        <v>166259</v>
      </c>
      <c r="C5" s="5" t="n">
        <v>127794</v>
      </c>
    </row>
    <row r="6" spans="1:4">
      <c r="A6" s="4" t="s">
        <v>533</v>
      </c>
    </row>
    <row r="7" spans="1:4">
      <c r="A7" s="3" t="s">
        <v>530</v>
      </c>
    </row>
    <row r="8" spans="1:4">
      <c r="A8" s="4" t="s">
        <v>531</v>
      </c>
      <c r="B8" s="5" t="n">
        <v>48018</v>
      </c>
      <c r="C8" s="5" t="n">
        <v>0</v>
      </c>
    </row>
    <row r="9" spans="1:4">
      <c r="A9" s="4" t="s">
        <v>534</v>
      </c>
    </row>
    <row r="10" spans="1:4">
      <c r="A10" s="3" t="s">
        <v>530</v>
      </c>
    </row>
    <row r="11" spans="1:4">
      <c r="A11" s="4" t="s">
        <v>49</v>
      </c>
      <c r="B11" s="5" t="n">
        <v>166259</v>
      </c>
      <c r="C11" s="5" t="n">
        <v>126794</v>
      </c>
    </row>
    <row r="12" spans="1:4">
      <c r="A12" s="4" t="s">
        <v>535</v>
      </c>
    </row>
    <row r="13" spans="1:4">
      <c r="A13" s="3" t="s">
        <v>530</v>
      </c>
    </row>
    <row r="14" spans="1:4">
      <c r="A14" s="4" t="s">
        <v>49</v>
      </c>
      <c r="B14" s="5" t="n">
        <v>48018</v>
      </c>
    </row>
    <row r="15" spans="1:4">
      <c r="A15" s="4" t="s">
        <v>536</v>
      </c>
    </row>
    <row r="16" spans="1:4">
      <c r="A16" s="3" t="s">
        <v>530</v>
      </c>
    </row>
    <row r="17" spans="1:4">
      <c r="A17" s="4" t="s">
        <v>531</v>
      </c>
      <c r="B17" s="5" t="n">
        <v>0</v>
      </c>
      <c r="C17" s="5" t="n">
        <v>30363</v>
      </c>
    </row>
    <row r="18" spans="1:4">
      <c r="A18" s="4" t="s">
        <v>537</v>
      </c>
    </row>
    <row r="19" spans="1:4">
      <c r="A19" s="3" t="s">
        <v>530</v>
      </c>
    </row>
    <row r="20" spans="1:4">
      <c r="A20" s="4" t="s">
        <v>531</v>
      </c>
      <c r="B20" s="5" t="n">
        <v>118241</v>
      </c>
      <c r="C20" s="5" t="n">
        <v>96431</v>
      </c>
    </row>
    <row r="21" spans="1:4">
      <c r="A21" s="4" t="s">
        <v>49</v>
      </c>
      <c r="B21" s="5" t="n">
        <v>118241</v>
      </c>
      <c r="C21" s="5" t="n">
        <v>96431</v>
      </c>
    </row>
    <row r="22" spans="1:4">
      <c r="A22" s="4" t="s">
        <v>538</v>
      </c>
    </row>
    <row r="23" spans="1:4">
      <c r="A23" s="3" t="s">
        <v>530</v>
      </c>
    </row>
    <row r="24" spans="1:4">
      <c r="A24" s="4" t="s">
        <v>531</v>
      </c>
      <c r="B24" s="5" t="n">
        <v>0</v>
      </c>
      <c r="C24" s="5" t="n">
        <v>1000</v>
      </c>
    </row>
    <row r="25" spans="1:4">
      <c r="A25" s="4" t="s">
        <v>539</v>
      </c>
    </row>
    <row r="26" spans="1:4">
      <c r="A26" s="3" t="s">
        <v>530</v>
      </c>
    </row>
    <row r="27" spans="1:4">
      <c r="A27" s="4" t="s">
        <v>531</v>
      </c>
      <c r="B27" s="7" t="n">
        <v>0</v>
      </c>
      <c r="C27" s="7" t="n">
        <v>11</v>
      </c>
    </row>
    <row r="28" spans="1:4">
      <c r="A28" s="4" t="s">
        <v>540</v>
      </c>
    </row>
    <row r="29" spans="1:4">
      <c r="A29" s="3" t="s">
        <v>530</v>
      </c>
    </row>
    <row r="30" spans="1:4">
      <c r="A30" s="4" t="s">
        <v>541</v>
      </c>
      <c r="B30" s="4" t="s">
        <v>115</v>
      </c>
      <c r="C30" s="4" t="s">
        <v>115</v>
      </c>
    </row>
    <row r="31" spans="1:4">
      <c r="A31" s="4" t="s">
        <v>542</v>
      </c>
    </row>
    <row r="32" spans="1:4">
      <c r="A32" s="3" t="s">
        <v>530</v>
      </c>
    </row>
    <row r="33" spans="1:4">
      <c r="A33" s="4" t="s">
        <v>541</v>
      </c>
      <c r="B33" s="4" t="s">
        <v>543</v>
      </c>
      <c r="C33" s="4" t="s">
        <v>543</v>
      </c>
      <c r="D33" s="4" t="s">
        <v>543</v>
      </c>
    </row>
    <row r="34" spans="1:4">
      <c r="A34" s="4" t="s">
        <v>544</v>
      </c>
    </row>
    <row r="35" spans="1:4">
      <c r="A35" s="3" t="s">
        <v>530</v>
      </c>
    </row>
    <row r="36" spans="1:4">
      <c r="A36" s="4" t="s">
        <v>541</v>
      </c>
      <c r="B36" s="4" t="s">
        <v>115</v>
      </c>
      <c r="C36" s="4" t="s">
        <v>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78</v>
      </c>
      <c r="D1" s="2" t="s">
        <v>1</v>
      </c>
      <c r="F1" s="2" t="s">
        <v>301</v>
      </c>
    </row>
    <row r="2" spans="1:6">
      <c r="B2" s="2" t="s">
        <v>2</v>
      </c>
      <c r="C2" s="2" t="s">
        <v>79</v>
      </c>
      <c r="D2" s="2" t="s">
        <v>2</v>
      </c>
      <c r="E2" s="2" t="s">
        <v>79</v>
      </c>
      <c r="F2" s="2" t="s">
        <v>25</v>
      </c>
    </row>
    <row r="3" spans="1:6">
      <c r="A3" s="3" t="s">
        <v>530</v>
      </c>
    </row>
    <row r="4" spans="1:6">
      <c r="A4" s="4" t="s">
        <v>146</v>
      </c>
      <c r="B4" s="7" t="n">
        <v>3373</v>
      </c>
      <c r="C4" s="7" t="n">
        <v>1917</v>
      </c>
      <c r="D4" s="7" t="n">
        <v>9810</v>
      </c>
      <c r="E4" s="7" t="n">
        <v>3258</v>
      </c>
    </row>
    <row r="5" spans="1:6">
      <c r="A5" s="4" t="s">
        <v>546</v>
      </c>
      <c r="B5" s="5" t="n">
        <v>166259</v>
      </c>
      <c r="D5" s="5" t="n">
        <v>166259</v>
      </c>
      <c r="F5" s="7" t="n">
        <v>127794</v>
      </c>
    </row>
    <row r="6" spans="1:6">
      <c r="A6" s="4" t="s">
        <v>534</v>
      </c>
    </row>
    <row r="7" spans="1:6">
      <c r="A7" s="3" t="s">
        <v>530</v>
      </c>
    </row>
    <row r="8" spans="1:6">
      <c r="A8" s="4" t="s">
        <v>547</v>
      </c>
      <c r="B8" s="5" t="n">
        <v>200000</v>
      </c>
      <c r="D8" s="5" t="n">
        <v>200000</v>
      </c>
      <c r="F8" s="5" t="n">
        <v>180000</v>
      </c>
    </row>
    <row r="9" spans="1:6">
      <c r="A9" s="4" t="s">
        <v>146</v>
      </c>
      <c r="D9" s="5" t="n">
        <v>15561</v>
      </c>
      <c r="F9" s="5" t="n">
        <v>6559</v>
      </c>
    </row>
    <row r="10" spans="1:6">
      <c r="A10" s="4" t="s">
        <v>548</v>
      </c>
      <c r="B10" s="5" t="n">
        <v>-49302</v>
      </c>
      <c r="D10" s="5" t="n">
        <v>-49302</v>
      </c>
      <c r="F10" s="5" t="n">
        <v>-59765</v>
      </c>
    </row>
    <row r="11" spans="1:6">
      <c r="A11" s="4" t="s">
        <v>546</v>
      </c>
      <c r="B11" s="5" t="n">
        <v>166259</v>
      </c>
      <c r="D11" s="5" t="n">
        <v>166259</v>
      </c>
      <c r="F11" s="5" t="n">
        <v>126794</v>
      </c>
    </row>
    <row r="12" spans="1:6">
      <c r="A12" s="4" t="s">
        <v>535</v>
      </c>
    </row>
    <row r="13" spans="1:6">
      <c r="A13" s="3" t="s">
        <v>530</v>
      </c>
    </row>
    <row r="14" spans="1:6">
      <c r="A14" s="4" t="s">
        <v>547</v>
      </c>
      <c r="B14" s="5" t="n">
        <v>50000</v>
      </c>
      <c r="D14" s="5" t="n">
        <v>50000</v>
      </c>
    </row>
    <row r="15" spans="1:6">
      <c r="A15" s="4" t="s">
        <v>146</v>
      </c>
      <c r="D15" s="5" t="n">
        <v>0</v>
      </c>
    </row>
    <row r="16" spans="1:6">
      <c r="A16" s="4" t="s">
        <v>548</v>
      </c>
      <c r="B16" s="5" t="n">
        <v>-1982</v>
      </c>
      <c r="D16" s="5" t="n">
        <v>-1982</v>
      </c>
    </row>
    <row r="17" spans="1:6">
      <c r="A17" s="4" t="s">
        <v>546</v>
      </c>
      <c r="B17" s="5" t="n">
        <v>48018</v>
      </c>
      <c r="D17" s="5" t="n">
        <v>48018</v>
      </c>
    </row>
    <row r="18" spans="1:6">
      <c r="A18" s="4" t="s">
        <v>549</v>
      </c>
    </row>
    <row r="19" spans="1:6">
      <c r="A19" s="3" t="s">
        <v>530</v>
      </c>
    </row>
    <row r="20" spans="1:6">
      <c r="A20" s="4" t="s">
        <v>547</v>
      </c>
      <c r="F20" s="5" t="n">
        <v>30000</v>
      </c>
    </row>
    <row r="21" spans="1:6">
      <c r="A21" s="4" t="s">
        <v>146</v>
      </c>
      <c r="F21" s="5" t="n">
        <v>807</v>
      </c>
    </row>
    <row r="22" spans="1:6">
      <c r="A22" s="4" t="s">
        <v>548</v>
      </c>
      <c r="F22" s="5" t="n">
        <v>-444</v>
      </c>
    </row>
    <row r="23" spans="1:6">
      <c r="A23" s="4" t="s">
        <v>546</v>
      </c>
      <c r="F23" s="5" t="n">
        <v>30363</v>
      </c>
    </row>
    <row r="24" spans="1:6">
      <c r="A24" s="4" t="s">
        <v>550</v>
      </c>
    </row>
    <row r="25" spans="1:6">
      <c r="A25" s="3" t="s">
        <v>530</v>
      </c>
    </row>
    <row r="26" spans="1:6">
      <c r="A26" s="4" t="s">
        <v>547</v>
      </c>
      <c r="B26" s="5" t="n">
        <v>150000</v>
      </c>
      <c r="D26" s="5" t="n">
        <v>150000</v>
      </c>
      <c r="F26" s="5" t="n">
        <v>150000</v>
      </c>
    </row>
    <row r="27" spans="1:6">
      <c r="A27" s="4" t="s">
        <v>146</v>
      </c>
      <c r="D27" s="5" t="n">
        <v>15561</v>
      </c>
      <c r="F27" s="5" t="n">
        <v>5752</v>
      </c>
    </row>
    <row r="28" spans="1:6">
      <c r="A28" s="4" t="s">
        <v>548</v>
      </c>
      <c r="B28" s="5" t="n">
        <v>-47320</v>
      </c>
      <c r="D28" s="5" t="n">
        <v>-47320</v>
      </c>
      <c r="F28" s="5" t="n">
        <v>-59321</v>
      </c>
    </row>
    <row r="29" spans="1:6">
      <c r="A29" s="4" t="s">
        <v>546</v>
      </c>
      <c r="B29" s="7" t="n">
        <v>118241</v>
      </c>
      <c r="D29" s="7" t="n">
        <v>118241</v>
      </c>
      <c r="F29" s="7" t="n">
        <v>964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6"/>
    <col customWidth="1" max="2" min="2" width="33"/>
    <col customWidth="1" max="3" min="3" width="27"/>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551</v>
      </c>
      <c r="B1" s="2" t="s">
        <v>552</v>
      </c>
      <c r="C1" s="2" t="s">
        <v>553</v>
      </c>
      <c r="D1" s="2" t="s">
        <v>554</v>
      </c>
      <c r="E1" s="2" t="s">
        <v>555</v>
      </c>
      <c r="F1" s="2" t="s">
        <v>325</v>
      </c>
      <c r="G1" s="2" t="s">
        <v>382</v>
      </c>
      <c r="H1" s="2" t="s">
        <v>556</v>
      </c>
      <c r="I1" s="2" t="s">
        <v>25</v>
      </c>
      <c r="J1" s="2" t="s">
        <v>557</v>
      </c>
    </row>
    <row r="2" spans="1:10">
      <c r="A2" s="3" t="s">
        <v>530</v>
      </c>
    </row>
    <row r="3" spans="1:10">
      <c r="A3" s="4" t="s">
        <v>455</v>
      </c>
      <c r="F3" s="4" t="s">
        <v>456</v>
      </c>
    </row>
    <row r="4" spans="1:10">
      <c r="A4" s="4" t="s">
        <v>558</v>
      </c>
      <c r="F4" s="7" t="n">
        <v>31821000</v>
      </c>
      <c r="G4" s="7" t="n">
        <v>40390000</v>
      </c>
    </row>
    <row r="5" spans="1:10">
      <c r="A5" s="4" t="s">
        <v>559</v>
      </c>
      <c r="H5" s="7" t="n">
        <v>10000000</v>
      </c>
    </row>
    <row r="6" spans="1:10">
      <c r="A6" s="4" t="s">
        <v>560</v>
      </c>
    </row>
    <row r="7" spans="1:10">
      <c r="A7" s="3" t="s">
        <v>530</v>
      </c>
    </row>
    <row r="8" spans="1:10">
      <c r="A8" s="4" t="s">
        <v>561</v>
      </c>
      <c r="C8" s="7" t="n">
        <v>50000000</v>
      </c>
    </row>
    <row r="9" spans="1:10">
      <c r="A9" s="4" t="s">
        <v>562</v>
      </c>
      <c r="C9" s="4" t="s">
        <v>362</v>
      </c>
    </row>
    <row r="10" spans="1:10">
      <c r="A10" s="4" t="s">
        <v>563</v>
      </c>
      <c r="C10" s="7" t="n">
        <v>30000000</v>
      </c>
    </row>
    <row r="11" spans="1:10">
      <c r="A11" s="4" t="s">
        <v>558</v>
      </c>
      <c r="C11" s="7" t="n">
        <v>31500000</v>
      </c>
    </row>
    <row r="12" spans="1:10">
      <c r="A12" s="4" t="s">
        <v>542</v>
      </c>
    </row>
    <row r="13" spans="1:10">
      <c r="A13" s="3" t="s">
        <v>530</v>
      </c>
    </row>
    <row r="14" spans="1:10">
      <c r="A14" s="4" t="s">
        <v>564</v>
      </c>
      <c r="E14" s="7" t="n">
        <v>125000000</v>
      </c>
      <c r="J14" s="7" t="n">
        <v>45000000</v>
      </c>
    </row>
    <row r="15" spans="1:10">
      <c r="A15" s="4" t="s">
        <v>541</v>
      </c>
      <c r="E15" s="4" t="s">
        <v>543</v>
      </c>
      <c r="F15" s="4" t="s">
        <v>543</v>
      </c>
      <c r="I15" s="4" t="s">
        <v>543</v>
      </c>
    </row>
    <row r="16" spans="1:10">
      <c r="A16" s="4" t="s">
        <v>565</v>
      </c>
      <c r="D16" s="7" t="n">
        <v>25000000</v>
      </c>
    </row>
    <row r="17" spans="1:10">
      <c r="A17" s="4" t="s">
        <v>566</v>
      </c>
      <c r="D17" s="5" t="n">
        <v>25000000</v>
      </c>
    </row>
    <row r="18" spans="1:10">
      <c r="A18" s="4" t="s">
        <v>567</v>
      </c>
      <c r="D18" s="7" t="n">
        <v>25000000</v>
      </c>
    </row>
    <row r="19" spans="1:10">
      <c r="A19" s="4" t="s">
        <v>568</v>
      </c>
    </row>
    <row r="20" spans="1:10">
      <c r="A20" s="3" t="s">
        <v>530</v>
      </c>
    </row>
    <row r="21" spans="1:10">
      <c r="A21" s="4" t="s">
        <v>455</v>
      </c>
      <c r="E21" s="4" t="s">
        <v>456</v>
      </c>
    </row>
    <row r="22" spans="1:10">
      <c r="A22" s="4" t="s">
        <v>468</v>
      </c>
    </row>
    <row r="23" spans="1:10">
      <c r="A23" s="3" t="s">
        <v>530</v>
      </c>
    </row>
    <row r="24" spans="1:10">
      <c r="A24" s="4" t="s">
        <v>569</v>
      </c>
      <c r="B24" s="5" t="n">
        <v>1</v>
      </c>
      <c r="C24" s="5" t="n">
        <v>2</v>
      </c>
    </row>
    <row r="25" spans="1:10">
      <c r="A25" s="4" t="s">
        <v>570</v>
      </c>
      <c r="B25" s="5" t="n">
        <v>180</v>
      </c>
    </row>
    <row r="26" spans="1:10">
      <c r="A26" s="4" t="s">
        <v>455</v>
      </c>
      <c r="E26" s="4" t="s">
        <v>469</v>
      </c>
    </row>
    <row r="27" spans="1:10">
      <c r="A27" s="4" t="s">
        <v>571</v>
      </c>
    </row>
    <row r="28" spans="1:10">
      <c r="A28" s="3" t="s">
        <v>530</v>
      </c>
    </row>
    <row r="29" spans="1:10">
      <c r="A29" s="4" t="s">
        <v>564</v>
      </c>
      <c r="E29" s="7" t="n">
        <v>80000000</v>
      </c>
    </row>
    <row r="30" spans="1:10">
      <c r="A30" s="4" t="s">
        <v>572</v>
      </c>
    </row>
    <row r="31" spans="1:10">
      <c r="A31" s="3" t="s">
        <v>530</v>
      </c>
    </row>
    <row r="32" spans="1:10">
      <c r="A32" s="4" t="s">
        <v>564</v>
      </c>
      <c r="E32" s="7" t="n">
        <v>45000000</v>
      </c>
    </row>
    <row r="33" spans="1:10">
      <c r="A33" s="4" t="s">
        <v>573</v>
      </c>
    </row>
    <row r="34" spans="1:10">
      <c r="A34" s="3" t="s">
        <v>530</v>
      </c>
    </row>
    <row r="35" spans="1:10">
      <c r="A35" s="4" t="s">
        <v>574</v>
      </c>
      <c r="B35" s="5" t="n">
        <v>20</v>
      </c>
    </row>
    <row r="36" spans="1:10">
      <c r="A36" s="4" t="s">
        <v>575</v>
      </c>
    </row>
    <row r="37" spans="1:10">
      <c r="A37" s="3" t="s">
        <v>530</v>
      </c>
    </row>
    <row r="38" spans="1:10">
      <c r="A38" s="4" t="s">
        <v>574</v>
      </c>
      <c r="B38" s="5" t="n">
        <v>30</v>
      </c>
    </row>
    <row r="39" spans="1:10">
      <c r="A39" s="4" t="s">
        <v>470</v>
      </c>
    </row>
    <row r="40" spans="1:10">
      <c r="A40" s="3" t="s">
        <v>530</v>
      </c>
    </row>
    <row r="41" spans="1:10">
      <c r="A41" s="4" t="s">
        <v>471</v>
      </c>
      <c r="B41" s="4" t="s">
        <v>472</v>
      </c>
      <c r="E41" s="4" t="s">
        <v>472</v>
      </c>
    </row>
    <row r="42" spans="1:10">
      <c r="A42" s="4" t="s">
        <v>576</v>
      </c>
      <c r="B42" s="9" t="n">
        <v>5.5</v>
      </c>
    </row>
    <row r="43" spans="1:10">
      <c r="A43" s="4" t="s">
        <v>577</v>
      </c>
    </row>
    <row r="44" spans="1:10">
      <c r="A44" s="3" t="s">
        <v>530</v>
      </c>
    </row>
    <row r="45" spans="1:10">
      <c r="A45" s="4" t="s">
        <v>471</v>
      </c>
      <c r="B45" s="4" t="s">
        <v>578</v>
      </c>
    </row>
    <row r="46" spans="1:10">
      <c r="A46" s="4" t="s">
        <v>568</v>
      </c>
    </row>
    <row r="47" spans="1:10">
      <c r="A47" s="3" t="s">
        <v>530</v>
      </c>
    </row>
    <row r="48" spans="1:10">
      <c r="A48" s="4" t="s">
        <v>579</v>
      </c>
      <c r="B48" s="4" t="s">
        <v>580</v>
      </c>
    </row>
    <row r="49" spans="1:10">
      <c r="A49" s="4" t="s">
        <v>581</v>
      </c>
    </row>
    <row r="50" spans="1:10">
      <c r="A50" s="3" t="s">
        <v>530</v>
      </c>
    </row>
    <row r="51" spans="1:10">
      <c r="A51" s="4" t="s">
        <v>579</v>
      </c>
      <c r="B51" s="4" t="s">
        <v>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8</v>
      </c>
      <c r="D1" s="2" t="s">
        <v>1</v>
      </c>
    </row>
    <row r="2" spans="1:5">
      <c r="B2" s="2" t="s">
        <v>2</v>
      </c>
      <c r="C2" s="2" t="s">
        <v>79</v>
      </c>
      <c r="D2" s="2" t="s">
        <v>2</v>
      </c>
      <c r="E2" s="2" t="s">
        <v>79</v>
      </c>
    </row>
    <row r="3" spans="1:5">
      <c r="A3" s="3" t="s">
        <v>204</v>
      </c>
    </row>
    <row r="4" spans="1:5">
      <c r="A4" s="4" t="s">
        <v>583</v>
      </c>
      <c r="B4" s="7" t="n">
        <v>1238</v>
      </c>
      <c r="C4" s="7" t="n">
        <v>229</v>
      </c>
      <c r="D4" s="7" t="n">
        <v>3776</v>
      </c>
      <c r="E4" s="7" t="n">
        <v>1086</v>
      </c>
    </row>
    <row r="5" spans="1:5">
      <c r="A5" s="4" t="s">
        <v>584</v>
      </c>
      <c r="B5" s="5" t="n">
        <v>0</v>
      </c>
      <c r="C5" s="5" t="n">
        <v>17</v>
      </c>
      <c r="D5" s="5" t="n">
        <v>0</v>
      </c>
      <c r="E5" s="5" t="n">
        <v>36</v>
      </c>
    </row>
    <row r="6" spans="1:5">
      <c r="A6" s="4" t="s">
        <v>585</v>
      </c>
      <c r="B6" s="5" t="n">
        <v>3373</v>
      </c>
      <c r="C6" s="5" t="n">
        <v>1917</v>
      </c>
      <c r="D6" s="5" t="n">
        <v>9810</v>
      </c>
      <c r="E6" s="5" t="n">
        <v>3258</v>
      </c>
    </row>
    <row r="7" spans="1:5">
      <c r="A7" s="4" t="s">
        <v>586</v>
      </c>
      <c r="B7" s="5" t="n">
        <v>249</v>
      </c>
      <c r="C7" s="5" t="n">
        <v>51</v>
      </c>
      <c r="D7" s="5" t="n">
        <v>1130</v>
      </c>
      <c r="E7" s="5" t="n">
        <v>1673</v>
      </c>
    </row>
    <row r="8" spans="1:5">
      <c r="A8" s="4" t="s">
        <v>587</v>
      </c>
      <c r="B8" s="5" t="n">
        <v>4089</v>
      </c>
      <c r="C8" s="5" t="n">
        <v>1442</v>
      </c>
      <c r="D8" s="5" t="n">
        <v>11893</v>
      </c>
      <c r="E8" s="5" t="n">
        <v>5031</v>
      </c>
    </row>
    <row r="9" spans="1:5">
      <c r="A9" s="4" t="s">
        <v>117</v>
      </c>
      <c r="B9" s="7" t="n">
        <v>8949</v>
      </c>
      <c r="C9" s="7" t="n">
        <v>3656</v>
      </c>
      <c r="D9" s="7" t="n">
        <v>26609</v>
      </c>
      <c r="E9" s="7" t="n">
        <v>110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1"/>
    <col customWidth="1" max="5" min="5" width="24"/>
    <col customWidth="1" max="6" min="6" width="21"/>
  </cols>
  <sheetData>
    <row r="1" spans="1:6">
      <c r="A1" s="1" t="s">
        <v>588</v>
      </c>
      <c r="B1" s="2" t="s">
        <v>589</v>
      </c>
      <c r="C1" s="2" t="s">
        <v>590</v>
      </c>
      <c r="D1" s="2" t="s">
        <v>325</v>
      </c>
      <c r="E1" s="2" t="s">
        <v>591</v>
      </c>
      <c r="F1" s="2" t="s">
        <v>592</v>
      </c>
    </row>
    <row r="2" spans="1:6">
      <c r="A2" s="3" t="s">
        <v>593</v>
      </c>
    </row>
    <row r="3" spans="1:6">
      <c r="A3" s="4" t="s">
        <v>594</v>
      </c>
      <c r="D3" s="4" t="s">
        <v>595</v>
      </c>
    </row>
    <row r="4" spans="1:6">
      <c r="A4" s="4" t="s">
        <v>596</v>
      </c>
      <c r="D4" s="7" t="n">
        <v>35</v>
      </c>
    </row>
    <row r="5" spans="1:6">
      <c r="A5" s="4" t="s">
        <v>597</v>
      </c>
    </row>
    <row r="6" spans="1:6">
      <c r="A6" s="3" t="s">
        <v>593</v>
      </c>
    </row>
    <row r="7" spans="1:6">
      <c r="A7" s="4" t="s">
        <v>598</v>
      </c>
      <c r="C7" s="5" t="n">
        <v>14</v>
      </c>
    </row>
    <row r="8" spans="1:6">
      <c r="A8" s="4" t="s">
        <v>387</v>
      </c>
      <c r="C8" s="5" t="n">
        <v>1</v>
      </c>
    </row>
    <row r="9" spans="1:6">
      <c r="A9" s="4" t="s">
        <v>388</v>
      </c>
      <c r="C9" s="7" t="n">
        <v>20</v>
      </c>
    </row>
    <row r="10" spans="1:6">
      <c r="A10" s="4" t="s">
        <v>599</v>
      </c>
      <c r="B10" s="7" t="n">
        <v>10</v>
      </c>
    </row>
    <row r="11" spans="1:6">
      <c r="A11" s="4" t="s">
        <v>600</v>
      </c>
      <c r="B11" s="7" t="n">
        <v>5</v>
      </c>
      <c r="F11" s="11" t="n">
        <v>2.5</v>
      </c>
    </row>
    <row r="12" spans="1:6">
      <c r="A12" s="4" t="s">
        <v>596</v>
      </c>
      <c r="D12" s="11" t="n">
        <v>17.5</v>
      </c>
    </row>
    <row r="13" spans="1:6">
      <c r="A13" s="4" t="s">
        <v>601</v>
      </c>
    </row>
    <row r="14" spans="1:6">
      <c r="A14" s="3" t="s">
        <v>593</v>
      </c>
    </row>
    <row r="15" spans="1:6">
      <c r="A15" s="4" t="s">
        <v>600</v>
      </c>
      <c r="E15" s="11" t="n">
        <v>2.5</v>
      </c>
    </row>
    <row r="16" spans="1:6">
      <c r="A16" s="4" t="s">
        <v>602</v>
      </c>
      <c r="E16" s="5" t="n">
        <v>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409</v>
      </c>
      <c r="C1" s="2" t="s">
        <v>2</v>
      </c>
      <c r="D1" s="2" t="s">
        <v>79</v>
      </c>
    </row>
    <row r="2" spans="1:4">
      <c r="A2" s="3" t="s">
        <v>604</v>
      </c>
    </row>
    <row r="3" spans="1:4">
      <c r="A3" s="4" t="s">
        <v>383</v>
      </c>
      <c r="C3" s="7" t="n">
        <v>61416</v>
      </c>
      <c r="D3" s="7" t="n">
        <v>0</v>
      </c>
    </row>
    <row r="4" spans="1:4">
      <c r="A4" s="4" t="s">
        <v>605</v>
      </c>
    </row>
    <row r="5" spans="1:4">
      <c r="A5" s="3" t="s">
        <v>604</v>
      </c>
    </row>
    <row r="6" spans="1:4">
      <c r="A6" s="4" t="s">
        <v>606</v>
      </c>
      <c r="C6" s="5" t="n">
        <v>441</v>
      </c>
      <c r="D6" s="5" t="n">
        <v>0</v>
      </c>
    </row>
    <row r="7" spans="1:4">
      <c r="A7" s="4" t="s">
        <v>607</v>
      </c>
      <c r="C7" s="5" t="n">
        <v>441</v>
      </c>
      <c r="D7" s="5" t="n">
        <v>0</v>
      </c>
    </row>
    <row r="8" spans="1:4">
      <c r="A8" s="4" t="s">
        <v>608</v>
      </c>
    </row>
    <row r="9" spans="1:4">
      <c r="A9" s="3" t="s">
        <v>604</v>
      </c>
    </row>
    <row r="10" spans="1:4">
      <c r="A10" s="4" t="s">
        <v>609</v>
      </c>
      <c r="C10" s="5" t="n">
        <v>0</v>
      </c>
      <c r="D10" s="5" t="n">
        <v>204</v>
      </c>
    </row>
    <row r="11" spans="1:4">
      <c r="A11" s="4" t="s">
        <v>607</v>
      </c>
      <c r="C11" s="5" t="n">
        <v>0</v>
      </c>
      <c r="D11" s="5" t="n">
        <v>204</v>
      </c>
    </row>
    <row r="12" spans="1:4">
      <c r="A12" s="4" t="s">
        <v>610</v>
      </c>
    </row>
    <row r="13" spans="1:4">
      <c r="A13" s="3" t="s">
        <v>604</v>
      </c>
    </row>
    <row r="14" spans="1:4">
      <c r="A14" s="4" t="s">
        <v>607</v>
      </c>
      <c r="C14" s="5" t="n">
        <v>10705</v>
      </c>
      <c r="D14" s="5" t="n">
        <v>0</v>
      </c>
    </row>
    <row r="15" spans="1:4">
      <c r="A15" s="4" t="s">
        <v>383</v>
      </c>
      <c r="C15" s="5" t="n">
        <v>10705</v>
      </c>
      <c r="D15" s="5" t="n">
        <v>0</v>
      </c>
    </row>
    <row r="16" spans="1:4">
      <c r="A16" s="4" t="s">
        <v>611</v>
      </c>
    </row>
    <row r="17" spans="1:4">
      <c r="A17" s="3" t="s">
        <v>604</v>
      </c>
    </row>
    <row r="18" spans="1:4">
      <c r="A18" s="4" t="s">
        <v>607</v>
      </c>
      <c r="C18" s="5" t="n">
        <v>0</v>
      </c>
      <c r="D18" s="5" t="n">
        <v>2000</v>
      </c>
    </row>
    <row r="19" spans="1:4">
      <c r="A19" s="4" t="s">
        <v>612</v>
      </c>
      <c r="C19" s="7" t="n">
        <v>0</v>
      </c>
      <c r="D19" s="7" t="n">
        <v>2000</v>
      </c>
    </row>
    <row r="20" spans="1:4">
      <c r="A20" s="4" t="s">
        <v>613</v>
      </c>
    </row>
    <row r="21" spans="1:4">
      <c r="A21" s="3" t="s">
        <v>604</v>
      </c>
    </row>
    <row r="22" spans="1:4">
      <c r="A22" s="4" t="s">
        <v>614</v>
      </c>
      <c r="B22" s="4" t="s">
        <v>615</v>
      </c>
    </row>
    <row r="23" spans="1:4">
      <c r="A23" s="4" t="s">
        <v>616</v>
      </c>
    </row>
    <row r="24" spans="1:4">
      <c r="A24" s="3" t="s">
        <v>604</v>
      </c>
    </row>
    <row r="25" spans="1:4">
      <c r="A25" s="4" t="s">
        <v>614</v>
      </c>
      <c r="C25" s="4" t="s">
        <v>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27"/>
    <col customWidth="1" max="5" min="5" width="21"/>
    <col customWidth="1" max="6" min="6" width="14"/>
    <col customWidth="1" max="7" min="7" width="14"/>
    <col customWidth="1" max="8" min="8" width="21"/>
    <col customWidth="1" max="9" min="9" width="21"/>
    <col customWidth="1" max="10" min="10" width="21"/>
  </cols>
  <sheetData>
    <row r="1" spans="1:10">
      <c r="A1" s="1" t="s">
        <v>617</v>
      </c>
      <c r="B1" s="2" t="s">
        <v>618</v>
      </c>
      <c r="C1" s="2" t="s">
        <v>619</v>
      </c>
      <c r="D1" s="2" t="s">
        <v>620</v>
      </c>
      <c r="E1" s="2" t="s">
        <v>382</v>
      </c>
      <c r="F1" s="2" t="s">
        <v>621</v>
      </c>
      <c r="G1" s="2" t="s">
        <v>622</v>
      </c>
      <c r="H1" s="2" t="s">
        <v>623</v>
      </c>
      <c r="I1" s="2" t="s">
        <v>556</v>
      </c>
      <c r="J1" s="2" t="s">
        <v>327</v>
      </c>
    </row>
    <row r="2" spans="1:10">
      <c r="A2" s="3" t="s">
        <v>624</v>
      </c>
    </row>
    <row r="3" spans="1:10">
      <c r="A3" s="4" t="s">
        <v>45</v>
      </c>
      <c r="D3" s="7" t="n">
        <v>6527000</v>
      </c>
      <c r="J3" s="7" t="n">
        <v>0</v>
      </c>
    </row>
    <row r="4" spans="1:10">
      <c r="A4" s="4" t="s">
        <v>114</v>
      </c>
      <c r="E4" s="4" t="s">
        <v>115</v>
      </c>
    </row>
    <row r="5" spans="1:10">
      <c r="A5" s="4" t="s">
        <v>625</v>
      </c>
      <c r="C5" s="9" t="n">
        <v>5.25</v>
      </c>
    </row>
    <row r="6" spans="1:10">
      <c r="A6" s="4" t="s">
        <v>626</v>
      </c>
      <c r="C6" s="4" t="s">
        <v>627</v>
      </c>
    </row>
    <row r="7" spans="1:10">
      <c r="A7" s="4" t="s">
        <v>628</v>
      </c>
      <c r="C7" s="4" t="s">
        <v>629</v>
      </c>
    </row>
    <row r="8" spans="1:10">
      <c r="A8" s="4" t="s">
        <v>559</v>
      </c>
      <c r="I8" s="7" t="n">
        <v>10000000</v>
      </c>
    </row>
    <row r="9" spans="1:10">
      <c r="A9" s="4" t="s">
        <v>169</v>
      </c>
      <c r="D9" s="7" t="n">
        <v>997000</v>
      </c>
      <c r="E9" s="7" t="n">
        <v>0</v>
      </c>
    </row>
    <row r="10" spans="1:10">
      <c r="A10" s="4" t="s">
        <v>630</v>
      </c>
      <c r="C10" s="9" t="n">
        <v>4.42</v>
      </c>
    </row>
    <row r="11" spans="1:10">
      <c r="A11" s="4" t="s">
        <v>631</v>
      </c>
    </row>
    <row r="12" spans="1:10">
      <c r="A12" s="3" t="s">
        <v>624</v>
      </c>
    </row>
    <row r="13" spans="1:10">
      <c r="A13" s="4" t="s">
        <v>559</v>
      </c>
      <c r="H13" s="7" t="n">
        <v>1000000</v>
      </c>
    </row>
    <row r="14" spans="1:10">
      <c r="A14" s="4" t="s">
        <v>632</v>
      </c>
      <c r="D14" s="5" t="n">
        <v>253598</v>
      </c>
    </row>
    <row r="15" spans="1:10">
      <c r="A15" s="4" t="s">
        <v>169</v>
      </c>
      <c r="D15" s="7" t="n">
        <v>1000000</v>
      </c>
    </row>
    <row r="16" spans="1:10">
      <c r="A16" s="4" t="s">
        <v>613</v>
      </c>
    </row>
    <row r="17" spans="1:10">
      <c r="A17" s="3" t="s">
        <v>624</v>
      </c>
    </row>
    <row r="18" spans="1:10">
      <c r="A18" s="4" t="s">
        <v>633</v>
      </c>
      <c r="C18" s="5" t="n">
        <v>100000</v>
      </c>
    </row>
    <row r="19" spans="1:10">
      <c r="A19" s="4" t="s">
        <v>634</v>
      </c>
      <c r="C19" s="7" t="n">
        <v>1000</v>
      </c>
    </row>
    <row r="20" spans="1:10">
      <c r="A20" s="4" t="s">
        <v>635</v>
      </c>
      <c r="C20" s="7" t="n">
        <v>100000000</v>
      </c>
    </row>
    <row r="21" spans="1:10">
      <c r="A21" s="4" t="s">
        <v>614</v>
      </c>
      <c r="C21" s="4" t="s">
        <v>615</v>
      </c>
    </row>
    <row r="22" spans="1:10">
      <c r="A22" s="4" t="s">
        <v>45</v>
      </c>
      <c r="D22" s="7" t="n">
        <v>6500000</v>
      </c>
    </row>
    <row r="23" spans="1:10">
      <c r="A23" s="4" t="s">
        <v>636</v>
      </c>
      <c r="C23" s="9" t="n">
        <v>6.15</v>
      </c>
    </row>
    <row r="24" spans="1:10">
      <c r="A24" s="4" t="s">
        <v>637</v>
      </c>
    </row>
    <row r="25" spans="1:10">
      <c r="A25" s="3" t="s">
        <v>624</v>
      </c>
    </row>
    <row r="26" spans="1:10">
      <c r="A26" s="4" t="s">
        <v>614</v>
      </c>
      <c r="G26" s="4" t="s">
        <v>615</v>
      </c>
    </row>
    <row r="27" spans="1:10">
      <c r="A27" s="4" t="s">
        <v>638</v>
      </c>
    </row>
    <row r="28" spans="1:10">
      <c r="A28" s="3" t="s">
        <v>624</v>
      </c>
    </row>
    <row r="29" spans="1:10">
      <c r="A29" s="4" t="s">
        <v>614</v>
      </c>
      <c r="F29" s="4" t="s">
        <v>355</v>
      </c>
    </row>
    <row r="30" spans="1:10">
      <c r="A30" s="4" t="s">
        <v>639</v>
      </c>
    </row>
    <row r="31" spans="1:10">
      <c r="A31" s="3" t="s">
        <v>624</v>
      </c>
    </row>
    <row r="32" spans="1:10">
      <c r="A32" s="4" t="s">
        <v>614</v>
      </c>
      <c r="F32" s="4" t="s">
        <v>360</v>
      </c>
    </row>
    <row r="33" spans="1:10">
      <c r="A33" s="4" t="s">
        <v>640</v>
      </c>
    </row>
    <row r="34" spans="1:10">
      <c r="A34" s="3" t="s">
        <v>624</v>
      </c>
    </row>
    <row r="35" spans="1:10">
      <c r="A35" s="4" t="s">
        <v>614</v>
      </c>
      <c r="B35" s="4" t="s">
        <v>641</v>
      </c>
    </row>
    <row r="36" spans="1:10">
      <c r="A36" s="4" t="s">
        <v>642</v>
      </c>
    </row>
    <row r="37" spans="1:10">
      <c r="A37" s="3" t="s">
        <v>624</v>
      </c>
    </row>
    <row r="38" spans="1:10">
      <c r="A38" s="4" t="s">
        <v>114</v>
      </c>
      <c r="C38" s="4" t="s">
        <v>643</v>
      </c>
    </row>
    <row r="39" spans="1:10">
      <c r="A39" s="4" t="s">
        <v>644</v>
      </c>
    </row>
    <row r="40" spans="1:10">
      <c r="A40" s="3" t="s">
        <v>624</v>
      </c>
    </row>
    <row r="41" spans="1:10">
      <c r="A41" s="4" t="s">
        <v>114</v>
      </c>
      <c r="C41" s="4" t="s">
        <v>645</v>
      </c>
    </row>
    <row r="42" spans="1:10">
      <c r="A42" s="4" t="s">
        <v>646</v>
      </c>
    </row>
    <row r="43" spans="1:10">
      <c r="A43" s="3" t="s">
        <v>624</v>
      </c>
    </row>
    <row r="44" spans="1:10">
      <c r="A44" s="4" t="s">
        <v>114</v>
      </c>
      <c r="C44" s="4" t="s">
        <v>647</v>
      </c>
    </row>
    <row r="45" spans="1:10">
      <c r="A45" s="4" t="s">
        <v>648</v>
      </c>
    </row>
    <row r="46" spans="1:10">
      <c r="A46" s="3" t="s">
        <v>624</v>
      </c>
    </row>
    <row r="47" spans="1:10">
      <c r="A47" s="4" t="s">
        <v>574</v>
      </c>
      <c r="B47" s="5" t="n">
        <v>20</v>
      </c>
    </row>
    <row r="48" spans="1:10">
      <c r="A48" s="4" t="s">
        <v>649</v>
      </c>
    </row>
    <row r="49" spans="1:10">
      <c r="A49" s="3" t="s">
        <v>624</v>
      </c>
    </row>
    <row r="50" spans="1:10">
      <c r="A50" s="4" t="s">
        <v>574</v>
      </c>
      <c r="B50" s="5"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5" t="n">
        <v>11882800</v>
      </c>
    </row>
    <row r="5" spans="1:2">
      <c r="A5" s="4" t="s">
        <v>654</v>
      </c>
      <c r="B5" s="5" t="n">
        <v>-3975957</v>
      </c>
    </row>
    <row r="6" spans="1:2">
      <c r="A6" s="4" t="s">
        <v>655</v>
      </c>
      <c r="B6" s="5" t="n">
        <v>-2769514</v>
      </c>
    </row>
    <row r="7" spans="1:2">
      <c r="A7" s="4" t="s">
        <v>656</v>
      </c>
      <c r="B7" s="5" t="n">
        <v>5137329</v>
      </c>
    </row>
    <row r="8" spans="1:2">
      <c r="A8" s="3" t="s">
        <v>657</v>
      </c>
    </row>
    <row r="9" spans="1:2">
      <c r="A9" s="4" t="s">
        <v>658</v>
      </c>
      <c r="B9" s="9" t="n">
        <v>3.46</v>
      </c>
    </row>
    <row r="10" spans="1:2">
      <c r="A10" s="4" t="s">
        <v>659</v>
      </c>
      <c r="B10" s="10" t="n">
        <v>2.21</v>
      </c>
    </row>
    <row r="11" spans="1:2">
      <c r="A11" s="4" t="s">
        <v>660</v>
      </c>
      <c r="B11" s="10" t="n">
        <v>3.38</v>
      </c>
    </row>
    <row r="12" spans="1:2">
      <c r="A12" s="4" t="s">
        <v>661</v>
      </c>
      <c r="B12" s="9" t="n">
        <v>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2</v>
      </c>
      <c r="B1" s="2" t="s">
        <v>1</v>
      </c>
    </row>
    <row r="2" spans="1:3">
      <c r="B2" s="2" t="s">
        <v>2</v>
      </c>
      <c r="C2" s="2" t="s">
        <v>79</v>
      </c>
    </row>
    <row r="3" spans="1:3">
      <c r="A3" s="3" t="s">
        <v>624</v>
      </c>
    </row>
    <row r="4" spans="1:3">
      <c r="A4" s="4" t="s">
        <v>663</v>
      </c>
      <c r="B4" s="7" t="n">
        <v>7654</v>
      </c>
      <c r="C4" s="7" t="n">
        <v>14477</v>
      </c>
    </row>
    <row r="5" spans="1:3">
      <c r="A5" s="4" t="s">
        <v>664</v>
      </c>
      <c r="B5" s="7" t="n">
        <v>6039</v>
      </c>
      <c r="C5" s="7" t="n">
        <v>6350</v>
      </c>
    </row>
    <row r="6" spans="1:3">
      <c r="A6" s="4" t="s">
        <v>665</v>
      </c>
      <c r="B6" s="4" t="s">
        <v>54</v>
      </c>
      <c r="C6" s="4" t="s">
        <v>54</v>
      </c>
    </row>
    <row r="7" spans="1:3">
      <c r="A7" s="4" t="s">
        <v>666</v>
      </c>
    </row>
    <row r="8" spans="1:3">
      <c r="A8" s="3" t="s">
        <v>624</v>
      </c>
    </row>
    <row r="9" spans="1:3">
      <c r="A9" s="4" t="s">
        <v>663</v>
      </c>
      <c r="B9" s="7" t="n">
        <v>1796</v>
      </c>
      <c r="C9" s="7" t="n">
        <v>6550</v>
      </c>
    </row>
    <row r="10" spans="1:3">
      <c r="A10" s="4" t="s">
        <v>664</v>
      </c>
      <c r="B10" s="7" t="n">
        <v>970</v>
      </c>
      <c r="C10" s="7" t="n">
        <v>5217</v>
      </c>
    </row>
    <row r="11" spans="1:3">
      <c r="A11" s="4" t="s">
        <v>665</v>
      </c>
      <c r="B11" s="4" t="s">
        <v>667</v>
      </c>
      <c r="C11" s="4" t="s">
        <v>668</v>
      </c>
    </row>
    <row r="12" spans="1:3">
      <c r="A12" s="4" t="s">
        <v>669</v>
      </c>
    </row>
    <row r="13" spans="1:3">
      <c r="A13" s="3" t="s">
        <v>624</v>
      </c>
    </row>
    <row r="14" spans="1:3">
      <c r="A14" s="4" t="s">
        <v>663</v>
      </c>
      <c r="B14" s="7" t="n">
        <v>5858</v>
      </c>
      <c r="C14" s="7" t="n">
        <v>7927</v>
      </c>
    </row>
    <row r="15" spans="1:3">
      <c r="A15" s="4" t="s">
        <v>664</v>
      </c>
      <c r="B15" s="7" t="n">
        <v>5069</v>
      </c>
      <c r="C15" s="7" t="n">
        <v>1133</v>
      </c>
    </row>
    <row r="16" spans="1:3">
      <c r="A16" s="4" t="s">
        <v>665</v>
      </c>
      <c r="B16" s="4" t="s">
        <v>670</v>
      </c>
      <c r="C16" s="4" t="s">
        <v>6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51</v>
      </c>
    </row>
    <row r="3" spans="1:2">
      <c r="A3" s="4" t="s">
        <v>669</v>
      </c>
    </row>
    <row r="4" spans="1:2">
      <c r="A4" s="3" t="s">
        <v>673</v>
      </c>
    </row>
    <row r="5" spans="1:2">
      <c r="A5" s="4" t="s">
        <v>674</v>
      </c>
      <c r="B5" s="5" t="n">
        <v>2475266</v>
      </c>
    </row>
    <row r="6" spans="1:2">
      <c r="A6" s="4" t="s">
        <v>675</v>
      </c>
      <c r="B6" s="5" t="n">
        <v>1134944</v>
      </c>
    </row>
    <row r="7" spans="1:2">
      <c r="A7" s="4" t="s">
        <v>676</v>
      </c>
      <c r="B7" s="5" t="n">
        <v>-1095099</v>
      </c>
    </row>
    <row r="8" spans="1:2">
      <c r="A8" s="4" t="s">
        <v>677</v>
      </c>
      <c r="B8" s="5" t="n">
        <v>-971145</v>
      </c>
    </row>
    <row r="9" spans="1:2">
      <c r="A9" s="4" t="s">
        <v>678</v>
      </c>
      <c r="B9" s="5" t="n">
        <v>1543966</v>
      </c>
    </row>
    <row r="10" spans="1:2">
      <c r="A10" s="3" t="s">
        <v>679</v>
      </c>
    </row>
    <row r="11" spans="1:2">
      <c r="A11" s="4" t="s">
        <v>680</v>
      </c>
      <c r="B11" s="9" t="n">
        <v>4.22</v>
      </c>
    </row>
    <row r="12" spans="1:2">
      <c r="A12" s="4" t="s">
        <v>681</v>
      </c>
      <c r="B12" s="10" t="n">
        <v>4.6</v>
      </c>
    </row>
    <row r="13" spans="1:2">
      <c r="A13" s="4" t="s">
        <v>682</v>
      </c>
      <c r="B13" s="10" t="n">
        <v>-2.98</v>
      </c>
    </row>
    <row r="14" spans="1:2">
      <c r="A14" s="4" t="s">
        <v>683</v>
      </c>
      <c r="B14" s="10" t="n">
        <v>-4.26</v>
      </c>
    </row>
    <row r="15" spans="1:2">
      <c r="A15" s="4" t="s">
        <v>684</v>
      </c>
      <c r="B15" s="9" t="n">
        <v>4.75</v>
      </c>
    </row>
    <row r="16" spans="1:2">
      <c r="A16" s="4" t="s">
        <v>685</v>
      </c>
    </row>
    <row r="17" spans="1:2">
      <c r="A17" s="3" t="s">
        <v>673</v>
      </c>
    </row>
    <row r="18" spans="1:2">
      <c r="A18" s="4" t="s">
        <v>674</v>
      </c>
      <c r="B18" s="5" t="n">
        <v>9999</v>
      </c>
    </row>
    <row r="19" spans="1:2">
      <c r="A19" s="4" t="s">
        <v>676</v>
      </c>
      <c r="B19" s="5" t="n">
        <v>-9999</v>
      </c>
    </row>
    <row r="20" spans="1:2">
      <c r="A20" s="4" t="s">
        <v>678</v>
      </c>
      <c r="B20" s="5" t="n">
        <v>0</v>
      </c>
    </row>
    <row r="21" spans="1:2">
      <c r="A21" s="3" t="s">
        <v>679</v>
      </c>
    </row>
    <row r="22" spans="1:2">
      <c r="A22" s="4" t="s">
        <v>680</v>
      </c>
      <c r="B22" s="9" t="n">
        <v>6.57</v>
      </c>
    </row>
    <row r="23" spans="1:2">
      <c r="A23" s="4" t="s">
        <v>682</v>
      </c>
      <c r="B23" s="10" t="n">
        <v>-6.57</v>
      </c>
    </row>
    <row r="24" spans="1:2">
      <c r="A24" s="4" t="s">
        <v>684</v>
      </c>
      <c r="B2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96</v>
      </c>
      <c r="B4" s="7" t="n">
        <v>-21818</v>
      </c>
      <c r="C4" s="7" t="n">
        <v>-38139</v>
      </c>
    </row>
    <row r="5" spans="1:3">
      <c r="A5" s="3" t="s">
        <v>142</v>
      </c>
    </row>
    <row r="6" spans="1:3">
      <c r="A6" s="4" t="s">
        <v>125</v>
      </c>
      <c r="B6" s="5" t="n">
        <v>7654</v>
      </c>
      <c r="C6" s="5" t="n">
        <v>14477</v>
      </c>
    </row>
    <row r="7" spans="1:3">
      <c r="A7" s="4" t="s">
        <v>143</v>
      </c>
      <c r="B7" s="5" t="n">
        <v>-14</v>
      </c>
      <c r="C7" s="5" t="n">
        <v>12</v>
      </c>
    </row>
    <row r="8" spans="1:3">
      <c r="A8" s="4" t="s">
        <v>144</v>
      </c>
      <c r="B8" s="5" t="n">
        <v>1130</v>
      </c>
      <c r="C8" s="5" t="n">
        <v>1673</v>
      </c>
    </row>
    <row r="9" spans="1:3">
      <c r="A9" s="4" t="s">
        <v>145</v>
      </c>
      <c r="B9" s="5" t="n">
        <v>11893</v>
      </c>
      <c r="C9" s="5" t="n">
        <v>5030</v>
      </c>
    </row>
    <row r="10" spans="1:3">
      <c r="A10" s="4" t="s">
        <v>146</v>
      </c>
      <c r="B10" s="5" t="n">
        <v>9810</v>
      </c>
      <c r="C10" s="5" t="n">
        <v>3258</v>
      </c>
    </row>
    <row r="11" spans="1:3">
      <c r="A11" s="4" t="s">
        <v>147</v>
      </c>
      <c r="B11" s="5" t="n">
        <v>7250</v>
      </c>
      <c r="C11" s="5" t="n">
        <v>0</v>
      </c>
    </row>
    <row r="12" spans="1:3">
      <c r="A12" s="4" t="s">
        <v>148</v>
      </c>
      <c r="B12" s="5" t="n">
        <v>2133</v>
      </c>
      <c r="C12" s="5" t="n">
        <v>0</v>
      </c>
    </row>
    <row r="13" spans="1:3">
      <c r="A13" s="4" t="s">
        <v>91</v>
      </c>
      <c r="B13" s="5" t="n">
        <v>-19499</v>
      </c>
      <c r="C13" s="5" t="n">
        <v>-4254</v>
      </c>
    </row>
    <row r="14" spans="1:3">
      <c r="A14" s="4" t="s">
        <v>85</v>
      </c>
      <c r="B14" s="5" t="n">
        <v>17572</v>
      </c>
      <c r="C14" s="5" t="n">
        <v>3946</v>
      </c>
    </row>
    <row r="15" spans="1:3">
      <c r="A15" s="3" t="s">
        <v>149</v>
      </c>
    </row>
    <row r="16" spans="1:3">
      <c r="A16" s="4" t="s">
        <v>150</v>
      </c>
      <c r="B16" s="5" t="n">
        <v>-7818</v>
      </c>
      <c r="C16" s="5" t="n">
        <v>-2364</v>
      </c>
    </row>
    <row r="17" spans="1:3">
      <c r="A17" s="4" t="s">
        <v>151</v>
      </c>
      <c r="B17" s="5" t="n">
        <v>-1707</v>
      </c>
      <c r="C17" s="5" t="n">
        <v>-13</v>
      </c>
    </row>
    <row r="18" spans="1:3">
      <c r="A18" s="4" t="s">
        <v>152</v>
      </c>
      <c r="B18" s="5" t="n">
        <v>27093</v>
      </c>
      <c r="C18" s="5" t="n">
        <v>8764</v>
      </c>
    </row>
    <row r="19" spans="1:3">
      <c r="A19" s="4" t="s">
        <v>153</v>
      </c>
      <c r="B19" s="5" t="n">
        <v>50000</v>
      </c>
      <c r="C19" s="5" t="n">
        <v>0</v>
      </c>
    </row>
    <row r="20" spans="1:3">
      <c r="A20" s="4" t="s">
        <v>154</v>
      </c>
      <c r="B20" s="5" t="n">
        <v>83679</v>
      </c>
      <c r="C20" s="5" t="n">
        <v>-7610</v>
      </c>
    </row>
    <row r="21" spans="1:3">
      <c r="A21" s="3" t="s">
        <v>155</v>
      </c>
    </row>
    <row r="22" spans="1:3">
      <c r="A22" s="4" t="s">
        <v>156</v>
      </c>
      <c r="B22" s="5" t="n">
        <v>0</v>
      </c>
      <c r="C22" s="5" t="n">
        <v>1082</v>
      </c>
    </row>
    <row r="23" spans="1:3">
      <c r="A23" s="4" t="s">
        <v>157</v>
      </c>
      <c r="B23" s="5" t="n">
        <v>-61416</v>
      </c>
      <c r="C23" s="5" t="n">
        <v>0</v>
      </c>
    </row>
    <row r="24" spans="1:3">
      <c r="A24" s="4" t="s">
        <v>158</v>
      </c>
      <c r="B24" s="5" t="n">
        <v>-129490</v>
      </c>
      <c r="C24" s="5" t="n">
        <v>-64771</v>
      </c>
    </row>
    <row r="25" spans="1:3">
      <c r="A25" s="4" t="s">
        <v>159</v>
      </c>
      <c r="B25" s="5" t="n">
        <v>-190906</v>
      </c>
      <c r="C25" s="5" t="n">
        <v>-63689</v>
      </c>
    </row>
    <row r="26" spans="1:3">
      <c r="A26" s="3" t="s">
        <v>160</v>
      </c>
    </row>
    <row r="27" spans="1:3">
      <c r="A27" s="4" t="s">
        <v>161</v>
      </c>
      <c r="B27" s="5" t="n">
        <v>100000</v>
      </c>
      <c r="C27" s="5" t="n">
        <v>0</v>
      </c>
    </row>
    <row r="28" spans="1:3">
      <c r="A28" s="4" t="s">
        <v>162</v>
      </c>
      <c r="B28" s="5" t="n">
        <v>0</v>
      </c>
      <c r="C28" s="5" t="n">
        <v>18400</v>
      </c>
    </row>
    <row r="29" spans="1:3">
      <c r="A29" s="4" t="s">
        <v>163</v>
      </c>
      <c r="B29" s="5" t="n">
        <v>0</v>
      </c>
      <c r="C29" s="5" t="n">
        <v>6706</v>
      </c>
    </row>
    <row r="30" spans="1:3">
      <c r="A30" s="4" t="s">
        <v>164</v>
      </c>
      <c r="B30" s="5" t="n">
        <v>0</v>
      </c>
      <c r="C30" s="5" t="n">
        <v>94700</v>
      </c>
    </row>
    <row r="31" spans="1:3">
      <c r="A31" s="4" t="s">
        <v>165</v>
      </c>
      <c r="B31" s="5" t="n">
        <v>50000</v>
      </c>
      <c r="C31" s="5" t="n">
        <v>0</v>
      </c>
    </row>
    <row r="32" spans="1:3">
      <c r="A32" s="4" t="s">
        <v>166</v>
      </c>
      <c r="B32" s="5" t="n">
        <v>-2546</v>
      </c>
      <c r="C32" s="5" t="n">
        <v>0</v>
      </c>
    </row>
    <row r="33" spans="1:3">
      <c r="A33" s="4" t="s">
        <v>167</v>
      </c>
      <c r="B33" s="5" t="n">
        <v>-2494</v>
      </c>
      <c r="C33" s="5" t="n">
        <v>0</v>
      </c>
    </row>
    <row r="34" spans="1:3">
      <c r="A34" s="4" t="s">
        <v>168</v>
      </c>
      <c r="B34" s="5" t="n">
        <v>-31821</v>
      </c>
      <c r="C34" s="5" t="n">
        <v>-40390</v>
      </c>
    </row>
    <row r="35" spans="1:3">
      <c r="A35" s="4" t="s">
        <v>169</v>
      </c>
      <c r="B35" s="5" t="n">
        <v>-997</v>
      </c>
      <c r="C35" s="5" t="n">
        <v>0</v>
      </c>
    </row>
    <row r="36" spans="1:3">
      <c r="A36" s="4" t="s">
        <v>170</v>
      </c>
      <c r="B36" s="5" t="n">
        <v>3628</v>
      </c>
      <c r="C36" s="5" t="n">
        <v>392</v>
      </c>
    </row>
    <row r="37" spans="1:3">
      <c r="A37" s="4" t="s">
        <v>171</v>
      </c>
      <c r="B37" s="5" t="n">
        <v>-1051</v>
      </c>
      <c r="C37" s="5" t="n">
        <v>-2427</v>
      </c>
    </row>
    <row r="38" spans="1:3">
      <c r="A38" s="4" t="s">
        <v>172</v>
      </c>
      <c r="B38" s="5" t="n">
        <v>114719</v>
      </c>
      <c r="C38" s="5" t="n">
        <v>77381</v>
      </c>
    </row>
    <row r="39" spans="1:3">
      <c r="A39" s="4" t="s">
        <v>173</v>
      </c>
      <c r="B39" s="5" t="n">
        <v>7492</v>
      </c>
      <c r="C39" s="5" t="n">
        <v>6082</v>
      </c>
    </row>
    <row r="40" spans="1:3">
      <c r="A40" s="4" t="s">
        <v>174</v>
      </c>
      <c r="B40" s="5" t="n">
        <v>17462</v>
      </c>
      <c r="C40" s="5" t="n">
        <v>11738</v>
      </c>
    </row>
    <row r="41" spans="1:3">
      <c r="A41" s="4" t="s">
        <v>175</v>
      </c>
      <c r="B41" s="5" t="n">
        <v>24954</v>
      </c>
      <c r="C41" s="5" t="n">
        <v>17820</v>
      </c>
    </row>
    <row r="42" spans="1:3">
      <c r="A42" s="3" t="s">
        <v>176</v>
      </c>
    </row>
    <row r="43" spans="1:3">
      <c r="A43" s="4" t="s">
        <v>177</v>
      </c>
      <c r="B43" s="7" t="n">
        <v>3776</v>
      </c>
      <c r="C43" s="7" t="n">
        <v>15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686</v>
      </c>
      <c r="B1" s="2" t="s">
        <v>78</v>
      </c>
      <c r="C1" s="2" t="s">
        <v>1</v>
      </c>
      <c r="D1" s="2" t="s">
        <v>301</v>
      </c>
    </row>
    <row r="2" spans="1:4">
      <c r="B2" s="2" t="s">
        <v>2</v>
      </c>
      <c r="C2" s="2" t="s">
        <v>2</v>
      </c>
      <c r="D2" s="2" t="s">
        <v>25</v>
      </c>
    </row>
    <row r="3" spans="1:4">
      <c r="A3" s="3" t="s">
        <v>687</v>
      </c>
    </row>
    <row r="4" spans="1:4">
      <c r="A4" s="4" t="s">
        <v>688</v>
      </c>
      <c r="C4" s="5" t="n">
        <v>7305000</v>
      </c>
    </row>
    <row r="5" spans="1:4">
      <c r="A5" s="4" t="s">
        <v>689</v>
      </c>
      <c r="B5" s="5" t="n">
        <v>352500</v>
      </c>
      <c r="C5" s="5" t="n">
        <v>352500</v>
      </c>
    </row>
    <row r="6" spans="1:4">
      <c r="A6" s="4" t="s">
        <v>690</v>
      </c>
      <c r="C6" s="5" t="n">
        <v>-1049150</v>
      </c>
    </row>
    <row r="7" spans="1:4">
      <c r="A7" s="4" t="s">
        <v>691</v>
      </c>
      <c r="C7" s="5" t="n">
        <v>-1508900</v>
      </c>
    </row>
    <row r="8" spans="1:4">
      <c r="A8" s="4" t="s">
        <v>692</v>
      </c>
      <c r="B8" s="5" t="n">
        <v>5099450</v>
      </c>
      <c r="C8" s="5" t="n">
        <v>5099450</v>
      </c>
      <c r="D8" s="5" t="n">
        <v>7305000</v>
      </c>
    </row>
    <row r="9" spans="1:4">
      <c r="A9" s="3" t="s">
        <v>693</v>
      </c>
    </row>
    <row r="10" spans="1:4">
      <c r="A10" s="4" t="s">
        <v>694</v>
      </c>
      <c r="C10" s="9" t="n">
        <v>3.74</v>
      </c>
    </row>
    <row r="11" spans="1:4">
      <c r="A11" s="4" t="s">
        <v>695</v>
      </c>
      <c r="C11" s="10" t="n">
        <v>4.07</v>
      </c>
    </row>
    <row r="12" spans="1:4">
      <c r="A12" s="4" t="s">
        <v>696</v>
      </c>
      <c r="C12" s="10" t="n">
        <v>-2.06</v>
      </c>
    </row>
    <row r="13" spans="1:4">
      <c r="A13" s="4" t="s">
        <v>697</v>
      </c>
      <c r="C13" s="10" t="n">
        <v>-4.2</v>
      </c>
    </row>
    <row r="14" spans="1:4">
      <c r="A14" s="4" t="s">
        <v>698</v>
      </c>
      <c r="B14" s="9" t="n">
        <v>3.83</v>
      </c>
      <c r="C14" s="9" t="n">
        <v>3.83</v>
      </c>
      <c r="D14" s="9" t="n">
        <v>3.74</v>
      </c>
    </row>
    <row r="15" spans="1:4">
      <c r="A15" s="3" t="s">
        <v>699</v>
      </c>
    </row>
    <row r="16" spans="1:4">
      <c r="A16" s="4" t="s">
        <v>700</v>
      </c>
      <c r="B16" s="5" t="n">
        <v>3128033</v>
      </c>
      <c r="C16" s="5" t="n">
        <v>3128033</v>
      </c>
      <c r="D16" s="5" t="n">
        <v>3534484</v>
      </c>
    </row>
    <row r="17" spans="1:4">
      <c r="A17" s="4" t="s">
        <v>701</v>
      </c>
      <c r="C17" s="4" t="s">
        <v>702</v>
      </c>
      <c r="D17" s="4" t="s">
        <v>7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4</v>
      </c>
      <c r="B1" s="2" t="s">
        <v>78</v>
      </c>
      <c r="C1" s="2" t="s">
        <v>1</v>
      </c>
    </row>
    <row r="2" spans="1:3">
      <c r="B2" s="2" t="s">
        <v>2</v>
      </c>
      <c r="C2" s="2" t="s">
        <v>2</v>
      </c>
    </row>
    <row r="3" spans="1:3">
      <c r="A3" s="3" t="s">
        <v>624</v>
      </c>
    </row>
    <row r="4" spans="1:3">
      <c r="A4" s="4" t="s">
        <v>689</v>
      </c>
      <c r="B4" s="5" t="n">
        <v>352500</v>
      </c>
      <c r="C4" s="5" t="n">
        <v>352500</v>
      </c>
    </row>
    <row r="5" spans="1:3">
      <c r="A5" s="4" t="s">
        <v>705</v>
      </c>
      <c r="B5" s="9" t="n">
        <v>4.07</v>
      </c>
    </row>
    <row r="6" spans="1:3">
      <c r="A6" s="4" t="s">
        <v>706</v>
      </c>
      <c r="B6" s="11"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707</v>
      </c>
      <c r="B1" s="2" t="s">
        <v>1</v>
      </c>
    </row>
    <row r="2" spans="1:2">
      <c r="B2" s="2" t="s">
        <v>2</v>
      </c>
    </row>
    <row r="3" spans="1:2">
      <c r="A3" s="3" t="s">
        <v>624</v>
      </c>
    </row>
    <row r="4" spans="1:2">
      <c r="A4" s="4" t="s">
        <v>708</v>
      </c>
      <c r="B4" s="4" t="s">
        <v>709</v>
      </c>
    </row>
    <row r="5" spans="1:2">
      <c r="A5" s="4" t="s">
        <v>710</v>
      </c>
      <c r="B5" s="4" t="s">
        <v>354</v>
      </c>
    </row>
    <row r="6" spans="1:2">
      <c r="A6" s="4" t="s">
        <v>711</v>
      </c>
    </row>
    <row r="7" spans="1:2">
      <c r="A7" s="3" t="s">
        <v>624</v>
      </c>
    </row>
    <row r="8" spans="1:2">
      <c r="A8" s="4" t="s">
        <v>712</v>
      </c>
      <c r="B8" s="4" t="s">
        <v>713</v>
      </c>
    </row>
    <row r="9" spans="1:2">
      <c r="A9" s="4" t="s">
        <v>714</v>
      </c>
      <c r="B9" s="4" t="s">
        <v>715</v>
      </c>
    </row>
    <row r="10" spans="1:2">
      <c r="A10" s="4" t="s">
        <v>473</v>
      </c>
    </row>
    <row r="11" spans="1:2">
      <c r="A11" s="3" t="s">
        <v>624</v>
      </c>
    </row>
    <row r="12" spans="1:2">
      <c r="A12" s="4" t="s">
        <v>712</v>
      </c>
      <c r="B12" s="4" t="s">
        <v>716</v>
      </c>
    </row>
    <row r="13" spans="1:2">
      <c r="A13" s="4" t="s">
        <v>714</v>
      </c>
      <c r="B13" s="4" t="s">
        <v>7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8</v>
      </c>
      <c r="D1" s="2" t="s">
        <v>1</v>
      </c>
    </row>
    <row r="2" spans="1:5">
      <c r="B2" s="2" t="s">
        <v>2</v>
      </c>
      <c r="C2" s="2" t="s">
        <v>79</v>
      </c>
      <c r="D2" s="2" t="s">
        <v>2</v>
      </c>
      <c r="E2" s="2" t="s">
        <v>79</v>
      </c>
    </row>
    <row r="3" spans="1:5">
      <c r="A3" s="3" t="s">
        <v>218</v>
      </c>
    </row>
    <row r="4" spans="1:5">
      <c r="A4" s="4" t="s">
        <v>96</v>
      </c>
      <c r="B4" s="7" t="n">
        <v>-2856000</v>
      </c>
      <c r="C4" s="7" t="n">
        <v>-6237000</v>
      </c>
      <c r="D4" s="7" t="n">
        <v>-21818000</v>
      </c>
      <c r="E4" s="7" t="n">
        <v>-38139000</v>
      </c>
    </row>
    <row r="5" spans="1:5">
      <c r="A5" s="4" t="s">
        <v>99</v>
      </c>
      <c r="B5" s="5" t="n">
        <v>0</v>
      </c>
      <c r="C5" s="5" t="n">
        <v>0</v>
      </c>
      <c r="D5" s="5" t="n">
        <v>0</v>
      </c>
      <c r="E5" s="5" t="n">
        <v>-122000</v>
      </c>
    </row>
    <row r="6" spans="1:5">
      <c r="A6" s="4" t="s">
        <v>98</v>
      </c>
      <c r="B6" s="5" t="n">
        <v>0</v>
      </c>
      <c r="C6" s="5" t="n">
        <v>0</v>
      </c>
      <c r="D6" s="5" t="n">
        <v>0</v>
      </c>
      <c r="E6" s="5" t="n">
        <v>-4635000</v>
      </c>
    </row>
    <row r="7" spans="1:5">
      <c r="A7" s="4" t="s">
        <v>97</v>
      </c>
      <c r="B7" s="7" t="n">
        <v>-2410000</v>
      </c>
      <c r="C7" s="7" t="n">
        <v>0</v>
      </c>
      <c r="D7" s="7" t="n">
        <v>-6527000</v>
      </c>
      <c r="E7" s="7" t="n">
        <v>0</v>
      </c>
    </row>
    <row r="8" spans="1:5">
      <c r="A8" s="4" t="s">
        <v>719</v>
      </c>
      <c r="B8" s="9" t="n">
        <v>-0.08</v>
      </c>
      <c r="C8" s="9" t="n">
        <v>-0.12</v>
      </c>
      <c r="D8" s="9" t="n">
        <v>-0.47</v>
      </c>
      <c r="E8" s="9" t="n">
        <v>-1.06</v>
      </c>
    </row>
    <row r="9" spans="1:5">
      <c r="A9" s="3" t="s">
        <v>720</v>
      </c>
    </row>
    <row r="10" spans="1:5">
      <c r="A10" s="4" t="s">
        <v>100</v>
      </c>
      <c r="B10" s="7" t="n">
        <v>-5266000</v>
      </c>
      <c r="C10" s="7" t="n">
        <v>-6237000</v>
      </c>
      <c r="D10" s="7" t="n">
        <v>-28345000</v>
      </c>
      <c r="E10" s="7" t="n">
        <v>-42896000</v>
      </c>
    </row>
    <row r="11" spans="1:5">
      <c r="A11" s="4" t="s">
        <v>721</v>
      </c>
      <c r="B11" s="5" t="n">
        <v>7499000</v>
      </c>
      <c r="C11" s="5" t="n">
        <v>0</v>
      </c>
      <c r="D11" s="5" t="n">
        <v>0</v>
      </c>
      <c r="E11" s="5" t="n">
        <v>0</v>
      </c>
    </row>
    <row r="12" spans="1:5">
      <c r="A12" s="4" t="s">
        <v>722</v>
      </c>
      <c r="B12" s="5" t="n">
        <v>-10612000</v>
      </c>
      <c r="C12" s="5" t="n">
        <v>0</v>
      </c>
      <c r="D12" s="5" t="n">
        <v>0</v>
      </c>
      <c r="E12" s="5" t="n">
        <v>0</v>
      </c>
    </row>
    <row r="13" spans="1:5">
      <c r="A13" s="4" t="s">
        <v>100</v>
      </c>
      <c r="B13" s="7" t="n">
        <v>-8379000</v>
      </c>
      <c r="C13" s="7" t="n">
        <v>-6237000</v>
      </c>
      <c r="D13" s="7" t="n">
        <v>-28345000</v>
      </c>
      <c r="E13" s="7" t="n">
        <v>-42896000</v>
      </c>
    </row>
    <row r="14" spans="1:5">
      <c r="A14" s="3" t="s">
        <v>723</v>
      </c>
    </row>
    <row r="15" spans="1:5">
      <c r="A15" s="4" t="s">
        <v>724</v>
      </c>
      <c r="B15" s="5" t="n">
        <v>64572104</v>
      </c>
      <c r="C15" s="5" t="n">
        <v>50785588</v>
      </c>
      <c r="D15" s="5" t="n">
        <v>60082902</v>
      </c>
      <c r="E15" s="5" t="n">
        <v>40596281</v>
      </c>
    </row>
    <row r="16" spans="1:5">
      <c r="A16" s="4" t="s">
        <v>725</v>
      </c>
      <c r="B16" s="5" t="n">
        <v>24137977</v>
      </c>
      <c r="C16" s="5" t="n">
        <v>0</v>
      </c>
      <c r="D16" s="5" t="n">
        <v>0</v>
      </c>
      <c r="E16" s="5" t="n">
        <v>0</v>
      </c>
    </row>
    <row r="17" spans="1:5">
      <c r="A17" s="4" t="s">
        <v>726</v>
      </c>
      <c r="B17" s="5" t="n">
        <v>88710081</v>
      </c>
      <c r="C17" s="5" t="n">
        <v>50785588</v>
      </c>
      <c r="D17" s="5" t="n">
        <v>60082902</v>
      </c>
      <c r="E17" s="5" t="n">
        <v>40596281</v>
      </c>
    </row>
    <row r="18" spans="1:5">
      <c r="A18" s="4" t="s">
        <v>727</v>
      </c>
      <c r="B18" s="9" t="n">
        <v>-0.09</v>
      </c>
      <c r="C18" s="9" t="n">
        <v>-0.12</v>
      </c>
      <c r="D18" s="9" t="n">
        <v>-0.47</v>
      </c>
      <c r="E18" s="9" t="n">
        <v>-1.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8</v>
      </c>
      <c r="D1" s="2" t="s">
        <v>1</v>
      </c>
    </row>
    <row r="2" spans="1:5">
      <c r="B2" s="2" t="s">
        <v>2</v>
      </c>
      <c r="C2" s="2" t="s">
        <v>79</v>
      </c>
      <c r="D2" s="2" t="s">
        <v>2</v>
      </c>
      <c r="E2" s="2" t="s">
        <v>79</v>
      </c>
    </row>
    <row r="3" spans="1:5">
      <c r="A3" s="3" t="s">
        <v>729</v>
      </c>
    </row>
    <row r="4" spans="1:5">
      <c r="A4" s="4" t="s">
        <v>730</v>
      </c>
      <c r="B4" s="5" t="n">
        <v>31044505000</v>
      </c>
      <c r="C4" s="5" t="n">
        <v>33264494000</v>
      </c>
      <c r="D4" s="5" t="n">
        <v>55188482000</v>
      </c>
      <c r="E4" s="5" t="n">
        <v>33264494000</v>
      </c>
    </row>
    <row r="5" spans="1:5">
      <c r="A5" s="4" t="s">
        <v>613</v>
      </c>
    </row>
    <row r="6" spans="1:5">
      <c r="A6" s="3" t="s">
        <v>729</v>
      </c>
    </row>
    <row r="7" spans="1:5">
      <c r="A7" s="4" t="s">
        <v>730</v>
      </c>
      <c r="B7" s="5" t="n">
        <v>20807726000</v>
      </c>
      <c r="C7" s="5" t="n">
        <v>0</v>
      </c>
      <c r="D7" s="5" t="n">
        <v>20807726000</v>
      </c>
      <c r="E7" s="5" t="n">
        <v>0</v>
      </c>
    </row>
    <row r="8" spans="1:5">
      <c r="A8" s="4" t="s">
        <v>666</v>
      </c>
    </row>
    <row r="9" spans="1:5">
      <c r="A9" s="3" t="s">
        <v>729</v>
      </c>
    </row>
    <row r="10" spans="1:5">
      <c r="A10" s="4" t="s">
        <v>730</v>
      </c>
      <c r="B10" s="5" t="n">
        <v>5099450000</v>
      </c>
      <c r="C10" s="5" t="n">
        <v>7158500000</v>
      </c>
      <c r="D10" s="5" t="n">
        <v>5099450000</v>
      </c>
      <c r="E10" s="5" t="n">
        <v>7158500000</v>
      </c>
    </row>
    <row r="11" spans="1:5">
      <c r="A11" s="4" t="s">
        <v>685</v>
      </c>
    </row>
    <row r="12" spans="1:5">
      <c r="A12" s="3" t="s">
        <v>729</v>
      </c>
    </row>
    <row r="13" spans="1:5">
      <c r="A13" s="4" t="s">
        <v>730</v>
      </c>
      <c r="B13" s="5" t="n">
        <v>0</v>
      </c>
      <c r="C13" s="5" t="n">
        <v>9999000</v>
      </c>
      <c r="D13" s="5" t="n">
        <v>0</v>
      </c>
      <c r="E13" s="5" t="n">
        <v>9999000</v>
      </c>
    </row>
    <row r="14" spans="1:5">
      <c r="A14" s="4" t="s">
        <v>731</v>
      </c>
    </row>
    <row r="15" spans="1:5">
      <c r="A15" s="3" t="s">
        <v>729</v>
      </c>
    </row>
    <row r="16" spans="1:5">
      <c r="A16" s="4" t="s">
        <v>730</v>
      </c>
      <c r="B16" s="5" t="n">
        <v>5137329000</v>
      </c>
      <c r="C16" s="5" t="n">
        <v>12523045000</v>
      </c>
      <c r="D16" s="5" t="n">
        <v>5137329000</v>
      </c>
      <c r="E16" s="5" t="n">
        <v>12523045000</v>
      </c>
    </row>
    <row r="17" spans="1:5">
      <c r="A17" s="4" t="s">
        <v>732</v>
      </c>
    </row>
    <row r="18" spans="1:5">
      <c r="A18" s="3" t="s">
        <v>729</v>
      </c>
    </row>
    <row r="19" spans="1:5">
      <c r="A19" s="4" t="s">
        <v>730</v>
      </c>
      <c r="B19" s="5" t="n">
        <v>0</v>
      </c>
      <c r="C19" s="5" t="n">
        <v>13572950000</v>
      </c>
      <c r="D19" s="5" t="n">
        <v>24143977000</v>
      </c>
      <c r="E19" s="5" t="n">
        <v>1357295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79</v>
      </c>
    </row>
    <row r="3" spans="1:3">
      <c r="A3" s="3" t="s">
        <v>734</v>
      </c>
    </row>
    <row r="4" spans="1:3">
      <c r="A4" s="4" t="s">
        <v>735</v>
      </c>
      <c r="B4" s="7" t="n">
        <v>0</v>
      </c>
      <c r="C4" s="7" t="n">
        <v>14865</v>
      </c>
    </row>
    <row r="5" spans="1:3">
      <c r="A5" s="4" t="s">
        <v>736</v>
      </c>
      <c r="B5" s="5" t="n">
        <v>0</v>
      </c>
      <c r="C5" s="5" t="n">
        <v>1031</v>
      </c>
    </row>
    <row r="6" spans="1:3">
      <c r="A6" s="4" t="s">
        <v>737</v>
      </c>
      <c r="B6" s="5" t="n">
        <v>24778</v>
      </c>
      <c r="C6" s="5" t="n">
        <v>0</v>
      </c>
    </row>
    <row r="7" spans="1:3">
      <c r="A7" s="4" t="s">
        <v>738</v>
      </c>
      <c r="B7" s="5" t="n">
        <v>0</v>
      </c>
      <c r="C7" s="5" t="n">
        <v>250</v>
      </c>
    </row>
    <row r="8" spans="1:3">
      <c r="A8" s="4" t="s">
        <v>739</v>
      </c>
      <c r="B8" s="5" t="n">
        <v>356</v>
      </c>
      <c r="C8" s="5" t="n">
        <v>371</v>
      </c>
    </row>
    <row r="9" spans="1:3">
      <c r="A9" s="4" t="s">
        <v>740</v>
      </c>
      <c r="B9" s="5" t="n">
        <v>17313</v>
      </c>
      <c r="C9" s="5" t="n">
        <v>5632</v>
      </c>
    </row>
    <row r="10" spans="1:3">
      <c r="A10" s="4" t="s">
        <v>741</v>
      </c>
      <c r="B10" s="5" t="n">
        <v>380</v>
      </c>
      <c r="C10" s="5" t="n">
        <v>99</v>
      </c>
    </row>
    <row r="11" spans="1:3">
      <c r="A11" s="4" t="s">
        <v>742</v>
      </c>
      <c r="B11" s="5" t="n">
        <v>0</v>
      </c>
      <c r="C11" s="7" t="n">
        <v>97</v>
      </c>
    </row>
    <row r="12" spans="1:3">
      <c r="A12" s="3" t="s">
        <v>743</v>
      </c>
    </row>
    <row r="13" spans="1:3">
      <c r="A13" s="4" t="s">
        <v>114</v>
      </c>
      <c r="C13" s="4" t="s">
        <v>115</v>
      </c>
    </row>
    <row r="14" spans="1:3">
      <c r="A14" s="4" t="s">
        <v>613</v>
      </c>
    </row>
    <row r="15" spans="1:3">
      <c r="A15" s="3" t="s">
        <v>743</v>
      </c>
    </row>
    <row r="16" spans="1:3">
      <c r="A16" s="4" t="s">
        <v>744</v>
      </c>
      <c r="B16" s="5" t="n">
        <v>6527</v>
      </c>
      <c r="C16" s="7" t="n">
        <v>0</v>
      </c>
    </row>
    <row r="17" spans="1:3">
      <c r="A17" s="4" t="s">
        <v>745</v>
      </c>
    </row>
    <row r="18" spans="1:3">
      <c r="A18" s="3" t="s">
        <v>743</v>
      </c>
    </row>
    <row r="19" spans="1:3">
      <c r="A19" s="4" t="s">
        <v>744</v>
      </c>
      <c r="B19" s="7" t="n">
        <v>0</v>
      </c>
      <c r="C19" s="7" t="n">
        <v>37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46</v>
      </c>
      <c r="B1" s="2" t="s">
        <v>1</v>
      </c>
    </row>
    <row r="2" spans="1:2">
      <c r="B2" s="2" t="s">
        <v>747</v>
      </c>
    </row>
    <row r="3" spans="1:2">
      <c r="A3" s="3" t="s">
        <v>224</v>
      </c>
    </row>
    <row r="4" spans="1:2">
      <c r="A4" s="4" t="s">
        <v>748</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749</v>
      </c>
      <c r="B1" s="2" t="s">
        <v>750</v>
      </c>
    </row>
    <row r="2" spans="1:2">
      <c r="A2" s="3" t="s">
        <v>593</v>
      </c>
    </row>
    <row r="3" spans="1:2">
      <c r="A3" s="4" t="s">
        <v>751</v>
      </c>
      <c r="B3" s="4" t="s">
        <v>752</v>
      </c>
    </row>
    <row r="4" spans="1:2">
      <c r="A4" s="4" t="s">
        <v>753</v>
      </c>
    </row>
    <row r="5" spans="1:2">
      <c r="A5" s="3" t="s">
        <v>593</v>
      </c>
    </row>
    <row r="6" spans="1:2">
      <c r="A6" s="4" t="s">
        <v>754</v>
      </c>
      <c r="B6" s="5" t="n">
        <v>6000</v>
      </c>
    </row>
    <row r="7" spans="1:2">
      <c r="A7" s="4" t="s">
        <v>755</v>
      </c>
    </row>
    <row r="8" spans="1:2">
      <c r="A8" s="3" t="s">
        <v>593</v>
      </c>
    </row>
    <row r="9" spans="1:2">
      <c r="A9" s="4" t="s">
        <v>754</v>
      </c>
      <c r="B9" s="5" t="n">
        <v>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24"/>
    <col customWidth="1" max="5" min="5" width="27"/>
    <col customWidth="1" max="6" min="6" width="21"/>
    <col customWidth="1" max="7" min="7" width="14"/>
    <col customWidth="1" max="8" min="8" width="14"/>
    <col customWidth="1" max="9" min="9" width="27"/>
  </cols>
  <sheetData>
    <row r="1" spans="1:9">
      <c r="A1" s="1" t="s">
        <v>756</v>
      </c>
      <c r="B1" s="2" t="s">
        <v>757</v>
      </c>
      <c r="C1" s="2" t="s">
        <v>451</v>
      </c>
      <c r="D1" s="2" t="s">
        <v>758</v>
      </c>
      <c r="E1" s="2" t="s">
        <v>620</v>
      </c>
      <c r="F1" s="2" t="s">
        <v>382</v>
      </c>
      <c r="G1" s="2" t="s">
        <v>621</v>
      </c>
      <c r="H1" s="2" t="s">
        <v>622</v>
      </c>
      <c r="I1" s="2" t="s">
        <v>759</v>
      </c>
    </row>
    <row r="2" spans="1:9">
      <c r="A2" s="3" t="s">
        <v>760</v>
      </c>
    </row>
    <row r="3" spans="1:9">
      <c r="A3" s="4" t="s">
        <v>761</v>
      </c>
      <c r="E3" s="5" t="n">
        <v>65768908</v>
      </c>
      <c r="I3" s="5" t="n">
        <v>53368331</v>
      </c>
    </row>
    <row r="4" spans="1:9">
      <c r="A4" s="4" t="s">
        <v>168</v>
      </c>
      <c r="E4" s="7" t="n">
        <v>31821000</v>
      </c>
      <c r="F4" s="7" t="n">
        <v>40390000</v>
      </c>
    </row>
    <row r="5" spans="1:9">
      <c r="A5" s="4" t="s">
        <v>762</v>
      </c>
      <c r="E5" s="7" t="n">
        <v>166259000</v>
      </c>
      <c r="I5" s="7" t="n">
        <v>127805000</v>
      </c>
    </row>
    <row r="6" spans="1:9">
      <c r="A6" s="4" t="s">
        <v>114</v>
      </c>
      <c r="F6" s="4" t="s">
        <v>115</v>
      </c>
    </row>
    <row r="7" spans="1:9">
      <c r="A7" s="4" t="s">
        <v>625</v>
      </c>
      <c r="D7" s="9" t="n">
        <v>5.25</v>
      </c>
    </row>
    <row r="8" spans="1:9">
      <c r="A8" s="4" t="s">
        <v>626</v>
      </c>
      <c r="D8" s="4" t="s">
        <v>627</v>
      </c>
    </row>
    <row r="9" spans="1:9">
      <c r="A9" s="4" t="s">
        <v>630</v>
      </c>
      <c r="D9" s="9" t="n">
        <v>4.42</v>
      </c>
    </row>
    <row r="10" spans="1:9">
      <c r="A10" s="4" t="s">
        <v>628</v>
      </c>
      <c r="D10" s="4" t="s">
        <v>629</v>
      </c>
    </row>
    <row r="11" spans="1:9">
      <c r="A11" s="4" t="s">
        <v>763</v>
      </c>
    </row>
    <row r="12" spans="1:9">
      <c r="A12" s="3" t="s">
        <v>760</v>
      </c>
    </row>
    <row r="13" spans="1:9">
      <c r="A13" s="4" t="s">
        <v>764</v>
      </c>
      <c r="B13" s="4" t="s">
        <v>765</v>
      </c>
    </row>
    <row r="14" spans="1:9">
      <c r="A14" s="4" t="s">
        <v>766</v>
      </c>
      <c r="B14" s="4" t="s">
        <v>346</v>
      </c>
    </row>
    <row r="15" spans="1:9">
      <c r="A15" s="4" t="s">
        <v>628</v>
      </c>
      <c r="B15" s="4" t="s">
        <v>629</v>
      </c>
    </row>
    <row r="16" spans="1:9">
      <c r="A16" s="4" t="s">
        <v>767</v>
      </c>
    </row>
    <row r="17" spans="1:9">
      <c r="A17" s="3" t="s">
        <v>760</v>
      </c>
    </row>
    <row r="18" spans="1:9">
      <c r="A18" s="4" t="s">
        <v>768</v>
      </c>
      <c r="B18" s="4" t="s">
        <v>752</v>
      </c>
    </row>
    <row r="19" spans="1:9">
      <c r="A19" s="4" t="s">
        <v>564</v>
      </c>
      <c r="B19" s="7" t="n">
        <v>500000000</v>
      </c>
    </row>
    <row r="20" spans="1:9">
      <c r="A20" s="4" t="s">
        <v>769</v>
      </c>
      <c r="B20" s="7" t="n">
        <v>95000000</v>
      </c>
    </row>
    <row r="21" spans="1:9">
      <c r="A21" s="4" t="s">
        <v>770</v>
      </c>
      <c r="B21" s="4" t="s">
        <v>459</v>
      </c>
    </row>
    <row r="22" spans="1:9">
      <c r="A22" s="4" t="s">
        <v>567</v>
      </c>
      <c r="B22" s="7" t="n">
        <v>60000000</v>
      </c>
    </row>
    <row r="23" spans="1:9">
      <c r="A23" s="4" t="s">
        <v>771</v>
      </c>
      <c r="B23" s="7" t="n">
        <v>35000000</v>
      </c>
    </row>
    <row r="24" spans="1:9">
      <c r="A24" s="4" t="s">
        <v>772</v>
      </c>
    </row>
    <row r="25" spans="1:9">
      <c r="A25" s="3" t="s">
        <v>760</v>
      </c>
    </row>
    <row r="26" spans="1:9">
      <c r="A26" s="4" t="s">
        <v>579</v>
      </c>
      <c r="B26" s="4" t="s">
        <v>362</v>
      </c>
    </row>
    <row r="27" spans="1:9">
      <c r="A27" s="4" t="s">
        <v>773</v>
      </c>
    </row>
    <row r="28" spans="1:9">
      <c r="A28" s="3" t="s">
        <v>760</v>
      </c>
    </row>
    <row r="29" spans="1:9">
      <c r="A29" s="4" t="s">
        <v>564</v>
      </c>
      <c r="B29" s="7" t="n">
        <v>5000000</v>
      </c>
    </row>
    <row r="30" spans="1:9">
      <c r="A30" s="4" t="s">
        <v>613</v>
      </c>
    </row>
    <row r="31" spans="1:9">
      <c r="A31" s="3" t="s">
        <v>760</v>
      </c>
    </row>
    <row r="32" spans="1:9">
      <c r="A32" s="4" t="s">
        <v>614</v>
      </c>
      <c r="D32" s="4" t="s">
        <v>615</v>
      </c>
    </row>
    <row r="33" spans="1:9">
      <c r="A33" s="4" t="s">
        <v>636</v>
      </c>
      <c r="D33" s="9" t="n">
        <v>6.15</v>
      </c>
    </row>
    <row r="34" spans="1:9">
      <c r="A34" s="4" t="s">
        <v>616</v>
      </c>
    </row>
    <row r="35" spans="1:9">
      <c r="A35" s="3" t="s">
        <v>760</v>
      </c>
    </row>
    <row r="36" spans="1:9">
      <c r="A36" s="4" t="s">
        <v>614</v>
      </c>
      <c r="E36" s="4" t="s">
        <v>615</v>
      </c>
    </row>
    <row r="37" spans="1:9">
      <c r="A37" s="4" t="s">
        <v>640</v>
      </c>
    </row>
    <row r="38" spans="1:9">
      <c r="A38" s="3" t="s">
        <v>760</v>
      </c>
    </row>
    <row r="39" spans="1:9">
      <c r="A39" s="4" t="s">
        <v>614</v>
      </c>
      <c r="C39" s="4" t="s">
        <v>641</v>
      </c>
    </row>
    <row r="40" spans="1:9">
      <c r="A40" s="4" t="s">
        <v>774</v>
      </c>
    </row>
    <row r="41" spans="1:9">
      <c r="A41" s="3" t="s">
        <v>760</v>
      </c>
    </row>
    <row r="42" spans="1:9">
      <c r="A42" s="4" t="s">
        <v>762</v>
      </c>
      <c r="E42" s="7" t="n">
        <v>0</v>
      </c>
      <c r="I42" s="5" t="n">
        <v>30363000</v>
      </c>
    </row>
    <row r="43" spans="1:9">
      <c r="A43" s="4" t="s">
        <v>775</v>
      </c>
    </row>
    <row r="44" spans="1:9">
      <c r="A44" s="3" t="s">
        <v>760</v>
      </c>
    </row>
    <row r="45" spans="1:9">
      <c r="A45" s="4" t="s">
        <v>776</v>
      </c>
      <c r="B45" s="7" t="n">
        <v>50000000</v>
      </c>
    </row>
    <row r="46" spans="1:9">
      <c r="A46" s="4" t="s">
        <v>777</v>
      </c>
    </row>
    <row r="47" spans="1:9">
      <c r="A47" s="3" t="s">
        <v>760</v>
      </c>
    </row>
    <row r="48" spans="1:9">
      <c r="A48" s="4" t="s">
        <v>570</v>
      </c>
      <c r="B48" s="5" t="n">
        <v>180</v>
      </c>
    </row>
    <row r="49" spans="1:9">
      <c r="A49" s="4" t="s">
        <v>778</v>
      </c>
    </row>
    <row r="50" spans="1:9">
      <c r="A50" s="3" t="s">
        <v>760</v>
      </c>
    </row>
    <row r="51" spans="1:9">
      <c r="A51" s="4" t="s">
        <v>762</v>
      </c>
      <c r="E51" s="7" t="n">
        <v>118241000</v>
      </c>
      <c r="I51" s="7" t="n">
        <v>96431000</v>
      </c>
    </row>
    <row r="52" spans="1:9">
      <c r="A52" s="4" t="s">
        <v>779</v>
      </c>
    </row>
    <row r="53" spans="1:9">
      <c r="A53" s="3" t="s">
        <v>760</v>
      </c>
    </row>
    <row r="54" spans="1:9">
      <c r="A54" s="4" t="s">
        <v>168</v>
      </c>
      <c r="B54" s="7" t="n">
        <v>56300000</v>
      </c>
    </row>
    <row r="55" spans="1:9">
      <c r="A55" s="4" t="s">
        <v>762</v>
      </c>
      <c r="B55" s="7" t="n">
        <v>11900000</v>
      </c>
    </row>
    <row r="56" spans="1:9">
      <c r="A56" s="4" t="s">
        <v>780</v>
      </c>
    </row>
    <row r="57" spans="1:9">
      <c r="A57" s="3" t="s">
        <v>760</v>
      </c>
    </row>
    <row r="58" spans="1:9">
      <c r="A58" s="4" t="s">
        <v>614</v>
      </c>
      <c r="H58" s="4" t="s">
        <v>615</v>
      </c>
    </row>
    <row r="59" spans="1:9">
      <c r="A59" s="4" t="s">
        <v>781</v>
      </c>
    </row>
    <row r="60" spans="1:9">
      <c r="A60" s="3" t="s">
        <v>760</v>
      </c>
    </row>
    <row r="61" spans="1:9">
      <c r="A61" s="4" t="s">
        <v>614</v>
      </c>
      <c r="G61" s="4" t="s">
        <v>355</v>
      </c>
    </row>
    <row r="62" spans="1:9">
      <c r="A62" s="4" t="s">
        <v>782</v>
      </c>
    </row>
    <row r="63" spans="1:9">
      <c r="A63" s="3" t="s">
        <v>760</v>
      </c>
    </row>
    <row r="64" spans="1:9">
      <c r="A64" s="4" t="s">
        <v>614</v>
      </c>
      <c r="G64" s="4" t="s">
        <v>360</v>
      </c>
    </row>
    <row r="65" spans="1:9">
      <c r="A65" s="4" t="s">
        <v>642</v>
      </c>
    </row>
    <row r="66" spans="1:9">
      <c r="A66" s="3" t="s">
        <v>760</v>
      </c>
    </row>
    <row r="67" spans="1:9">
      <c r="A67" s="4" t="s">
        <v>114</v>
      </c>
      <c r="D67" s="4" t="s">
        <v>643</v>
      </c>
    </row>
    <row r="68" spans="1:9">
      <c r="A68" s="4" t="s">
        <v>644</v>
      </c>
    </row>
    <row r="69" spans="1:9">
      <c r="A69" s="3" t="s">
        <v>760</v>
      </c>
    </row>
    <row r="70" spans="1:9">
      <c r="A70" s="4" t="s">
        <v>114</v>
      </c>
      <c r="D70" s="4" t="s">
        <v>645</v>
      </c>
    </row>
    <row r="71" spans="1:9">
      <c r="A71" s="4" t="s">
        <v>646</v>
      </c>
    </row>
    <row r="72" spans="1:9">
      <c r="A72" s="3" t="s">
        <v>760</v>
      </c>
    </row>
    <row r="73" spans="1:9">
      <c r="A73" s="4" t="s">
        <v>114</v>
      </c>
      <c r="D73" s="4" t="s">
        <v>647</v>
      </c>
    </row>
    <row r="74" spans="1:9">
      <c r="A74" s="4" t="s">
        <v>783</v>
      </c>
    </row>
    <row r="75" spans="1:9">
      <c r="A75" s="3" t="s">
        <v>760</v>
      </c>
    </row>
    <row r="76" spans="1:9">
      <c r="A76" s="4" t="s">
        <v>784</v>
      </c>
      <c r="B76" s="7" t="n">
        <v>1000</v>
      </c>
    </row>
    <row r="77" spans="1:9">
      <c r="A77" s="4" t="s">
        <v>625</v>
      </c>
      <c r="B77" s="9" t="n">
        <v>5.25</v>
      </c>
    </row>
    <row r="78" spans="1:9">
      <c r="A78" s="4" t="s">
        <v>626</v>
      </c>
      <c r="B78" s="4" t="s">
        <v>627</v>
      </c>
    </row>
    <row r="79" spans="1:9">
      <c r="A79" s="4" t="s">
        <v>785</v>
      </c>
    </row>
    <row r="80" spans="1:9">
      <c r="A80" s="3" t="s">
        <v>760</v>
      </c>
    </row>
    <row r="81" spans="1:9">
      <c r="A81" s="4" t="s">
        <v>761</v>
      </c>
      <c r="B81" s="5" t="n">
        <v>5952763</v>
      </c>
    </row>
    <row r="82" spans="1:9">
      <c r="A82" s="4" t="s">
        <v>786</v>
      </c>
    </row>
    <row r="83" spans="1:9">
      <c r="A83" s="3" t="s">
        <v>760</v>
      </c>
    </row>
    <row r="84" spans="1:9">
      <c r="A84" s="4" t="s">
        <v>761</v>
      </c>
      <c r="B84" s="5" t="n">
        <v>5802763</v>
      </c>
    </row>
    <row r="85" spans="1:9">
      <c r="A85" s="4" t="s">
        <v>787</v>
      </c>
      <c r="B85" s="7" t="n">
        <v>5</v>
      </c>
    </row>
    <row r="86" spans="1:9">
      <c r="A86" s="4" t="s">
        <v>788</v>
      </c>
    </row>
    <row r="87" spans="1:9">
      <c r="A87" s="3" t="s">
        <v>760</v>
      </c>
    </row>
    <row r="88" spans="1:9">
      <c r="A88" s="4" t="s">
        <v>761</v>
      </c>
      <c r="B88" s="5" t="n">
        <v>150000</v>
      </c>
    </row>
    <row r="89" spans="1:9">
      <c r="A89" s="4" t="s">
        <v>789</v>
      </c>
    </row>
    <row r="90" spans="1:9">
      <c r="A90" s="3" t="s">
        <v>760</v>
      </c>
    </row>
    <row r="91" spans="1:9">
      <c r="A91" s="4" t="s">
        <v>114</v>
      </c>
      <c r="B91" s="4" t="s">
        <v>790</v>
      </c>
    </row>
    <row r="92" spans="1:9">
      <c r="A92" s="4" t="s">
        <v>636</v>
      </c>
      <c r="B92" s="9" t="n">
        <v>5.5</v>
      </c>
    </row>
    <row r="93" spans="1:9">
      <c r="A93" s="4" t="s">
        <v>630</v>
      </c>
      <c r="B93" s="9" t="n">
        <v>4.41</v>
      </c>
    </row>
    <row r="94" spans="1:9">
      <c r="A94" s="4" t="s">
        <v>791</v>
      </c>
      <c r="B94" s="4" t="s">
        <v>792</v>
      </c>
    </row>
    <row r="95" spans="1:9">
      <c r="A95" s="4" t="s">
        <v>793</v>
      </c>
      <c r="B95" s="7" t="n">
        <v>19650000</v>
      </c>
    </row>
    <row r="96" spans="1:9">
      <c r="A96" s="4" t="s">
        <v>794</v>
      </c>
    </row>
    <row r="97" spans="1:9">
      <c r="A97" s="3" t="s">
        <v>760</v>
      </c>
    </row>
    <row r="98" spans="1:9">
      <c r="A98" s="4" t="s">
        <v>795</v>
      </c>
      <c r="B98" s="5" t="n">
        <v>39254</v>
      </c>
    </row>
    <row r="99" spans="1:9">
      <c r="A99" s="4" t="s">
        <v>614</v>
      </c>
      <c r="B99" s="4" t="s">
        <v>543</v>
      </c>
    </row>
    <row r="100" spans="1:9">
      <c r="A100" s="4" t="s">
        <v>796</v>
      </c>
    </row>
    <row r="101" spans="1:9">
      <c r="A101" s="3" t="s">
        <v>760</v>
      </c>
    </row>
    <row r="102" spans="1:9">
      <c r="A102" s="4" t="s">
        <v>636</v>
      </c>
      <c r="B102" s="9" t="n">
        <v>6.15</v>
      </c>
    </row>
    <row r="103" spans="1:9">
      <c r="A103" s="4" t="s">
        <v>793</v>
      </c>
      <c r="B103" s="7" t="n">
        <v>50000000</v>
      </c>
    </row>
    <row r="104" spans="1:9">
      <c r="A104" s="4" t="s">
        <v>797</v>
      </c>
    </row>
    <row r="105" spans="1:9">
      <c r="A105" s="3" t="s">
        <v>760</v>
      </c>
    </row>
    <row r="106" spans="1:9">
      <c r="A106" s="4" t="s">
        <v>795</v>
      </c>
      <c r="B106" s="5" t="n">
        <v>25000</v>
      </c>
    </row>
    <row r="107" spans="1:9">
      <c r="A107" s="4" t="s">
        <v>614</v>
      </c>
      <c r="B107" s="4" t="s">
        <v>615</v>
      </c>
    </row>
    <row r="108" spans="1:9">
      <c r="A108" s="4" t="s">
        <v>798</v>
      </c>
    </row>
    <row r="109" spans="1:9">
      <c r="A109" s="3" t="s">
        <v>760</v>
      </c>
    </row>
    <row r="110" spans="1:9">
      <c r="A110" s="4" t="s">
        <v>787</v>
      </c>
      <c r="B110" s="7" t="n">
        <v>1000</v>
      </c>
    </row>
    <row r="111" spans="1:9">
      <c r="A111" s="4" t="s">
        <v>614</v>
      </c>
      <c r="B111" s="4" t="s">
        <v>615</v>
      </c>
    </row>
    <row r="112" spans="1:9">
      <c r="A112" s="4" t="s">
        <v>799</v>
      </c>
      <c r="B112" s="7" t="n">
        <v>25000000</v>
      </c>
    </row>
    <row r="113" spans="1:9">
      <c r="A113" s="4" t="s">
        <v>800</v>
      </c>
    </row>
    <row r="114" spans="1:9">
      <c r="A114" s="3" t="s">
        <v>760</v>
      </c>
    </row>
    <row r="115" spans="1:9">
      <c r="A115" s="4" t="s">
        <v>614</v>
      </c>
      <c r="B115" s="4" t="s">
        <v>615</v>
      </c>
    </row>
    <row r="116" spans="1:9">
      <c r="A116" s="4" t="s">
        <v>801</v>
      </c>
      <c r="B116" s="5" t="n">
        <v>100000</v>
      </c>
    </row>
    <row r="117" spans="1:9">
      <c r="A117" s="4" t="s">
        <v>630</v>
      </c>
      <c r="B117" s="9" t="n">
        <v>4.42</v>
      </c>
    </row>
    <row r="118" spans="1:9">
      <c r="A118" s="4" t="s">
        <v>802</v>
      </c>
    </row>
    <row r="119" spans="1:9">
      <c r="A119" s="3" t="s">
        <v>760</v>
      </c>
    </row>
    <row r="120" spans="1:9">
      <c r="A120" s="4" t="s">
        <v>574</v>
      </c>
      <c r="B120" s="5" t="n">
        <v>20</v>
      </c>
    </row>
    <row r="121" spans="1:9">
      <c r="A121" s="4" t="s">
        <v>803</v>
      </c>
    </row>
    <row r="122" spans="1:9">
      <c r="A122" s="3" t="s">
        <v>760</v>
      </c>
    </row>
    <row r="123" spans="1:9">
      <c r="A123" s="4" t="s">
        <v>574</v>
      </c>
      <c r="B123" s="5" t="n">
        <v>30</v>
      </c>
    </row>
    <row r="124" spans="1:9">
      <c r="A124" s="4" t="s">
        <v>804</v>
      </c>
    </row>
    <row r="125" spans="1:9">
      <c r="A125" s="3" t="s">
        <v>760</v>
      </c>
    </row>
    <row r="126" spans="1:9">
      <c r="A126" s="4" t="s">
        <v>614</v>
      </c>
      <c r="G126" s="4" t="s">
        <v>355</v>
      </c>
    </row>
    <row r="127" spans="1:9">
      <c r="A127" s="4" t="s">
        <v>805</v>
      </c>
    </row>
    <row r="128" spans="1:9">
      <c r="A128" s="3" t="s">
        <v>760</v>
      </c>
    </row>
    <row r="129" spans="1:9">
      <c r="A129" s="4" t="s">
        <v>614</v>
      </c>
      <c r="G129" s="4" t="s">
        <v>360</v>
      </c>
    </row>
    <row r="130" spans="1:9">
      <c r="A130" s="4" t="s">
        <v>806</v>
      </c>
    </row>
    <row r="131" spans="1:9">
      <c r="A131" s="3" t="s">
        <v>760</v>
      </c>
    </row>
    <row r="132" spans="1:9">
      <c r="A132" s="4" t="s">
        <v>114</v>
      </c>
      <c r="B132" s="4" t="s">
        <v>643</v>
      </c>
    </row>
    <row r="133" spans="1:9">
      <c r="A133" s="4" t="s">
        <v>807</v>
      </c>
    </row>
    <row r="134" spans="1:9">
      <c r="A134" s="3" t="s">
        <v>760</v>
      </c>
    </row>
    <row r="135" spans="1:9">
      <c r="A135" s="4" t="s">
        <v>114</v>
      </c>
      <c r="B135" s="4" t="s">
        <v>645</v>
      </c>
    </row>
    <row r="136" spans="1:9">
      <c r="A136" s="4" t="s">
        <v>808</v>
      </c>
    </row>
    <row r="137" spans="1:9">
      <c r="A137" s="3" t="s">
        <v>760</v>
      </c>
    </row>
    <row r="138" spans="1:9">
      <c r="A138" s="4" t="s">
        <v>114</v>
      </c>
      <c r="B138" s="4" t="s">
        <v>647</v>
      </c>
    </row>
    <row r="139" spans="1:9">
      <c r="A139" s="4" t="s">
        <v>809</v>
      </c>
    </row>
    <row r="140" spans="1:9">
      <c r="A140" s="3" t="s">
        <v>760</v>
      </c>
    </row>
    <row r="141" spans="1:9">
      <c r="A141" s="4" t="s">
        <v>569</v>
      </c>
      <c r="B141" s="5" t="n">
        <v>2</v>
      </c>
    </row>
    <row r="142" spans="1:9">
      <c r="A142" s="4" t="s">
        <v>791</v>
      </c>
      <c r="B142" s="4" t="s">
        <v>360</v>
      </c>
    </row>
    <row r="143" spans="1:9">
      <c r="A143" s="4" t="s">
        <v>810</v>
      </c>
    </row>
    <row r="144" spans="1:9">
      <c r="A144" s="3" t="s">
        <v>760</v>
      </c>
    </row>
    <row r="145" spans="1:9">
      <c r="A145" s="4" t="s">
        <v>569</v>
      </c>
      <c r="B145" s="5" t="n">
        <v>1</v>
      </c>
    </row>
    <row r="146" spans="1:9">
      <c r="A146" s="4" t="s">
        <v>791</v>
      </c>
      <c r="B146" s="4" t="s">
        <v>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53:55Z</dcterms:created>
  <dcterms:modified xmlns:dcterms="http://purl.org/dc/terms/" xmlns:xsi="http://www.w3.org/2001/XMLSchema-instance" xsi:type="dcterms:W3CDTF">2018-11-01T17:53:55Z</dcterms:modified>
</cp:coreProperties>
</file>